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Acquisitions &amp; Divesti" sheetId="10" state="visible" r:id="rId10"/>
    <sheet xmlns:r="http://schemas.openxmlformats.org/officeDocument/2006/relationships" name="Note 3 - Property and Equipment" sheetId="11" state="visible" r:id="rId11"/>
    <sheet xmlns:r="http://schemas.openxmlformats.org/officeDocument/2006/relationships" name="Note 4 - Intangible Assets, Net" sheetId="12" state="visible" r:id="rId12"/>
    <sheet xmlns:r="http://schemas.openxmlformats.org/officeDocument/2006/relationships" name="Note 5 - Accrued Liabilities" sheetId="13" state="visible" r:id="rId13"/>
    <sheet xmlns:r="http://schemas.openxmlformats.org/officeDocument/2006/relationships" name="Note 6 - Long-Term Debt"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Stockholders' Equity a" sheetId="17" state="visible" r:id="rId17"/>
    <sheet xmlns:r="http://schemas.openxmlformats.org/officeDocument/2006/relationships" name="Note 10 - Fair Value Measuremen" sheetId="18" state="visible" r:id="rId18"/>
    <sheet xmlns:r="http://schemas.openxmlformats.org/officeDocument/2006/relationships" name="Note 11 - Segment Information" sheetId="19" state="visible" r:id="rId19"/>
    <sheet xmlns:r="http://schemas.openxmlformats.org/officeDocument/2006/relationships" name="Note 12 - Condensed Consolidati"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Summary of Significa_2" sheetId="23" state="visible" r:id="rId23"/>
    <sheet xmlns:r="http://schemas.openxmlformats.org/officeDocument/2006/relationships" name="Note 2 - Acquisitions &amp; Dives_2" sheetId="24" state="visible" r:id="rId24"/>
    <sheet xmlns:r="http://schemas.openxmlformats.org/officeDocument/2006/relationships" name="Note 3 - Property and Equipme_2" sheetId="25" state="visible" r:id="rId25"/>
    <sheet xmlns:r="http://schemas.openxmlformats.org/officeDocument/2006/relationships" name="Note 4 - Intangible Assets, N_2" sheetId="26" state="visible" r:id="rId26"/>
    <sheet xmlns:r="http://schemas.openxmlformats.org/officeDocument/2006/relationships" name="Note 5 - Accrued Liabilities (T" sheetId="27" state="visible" r:id="rId27"/>
    <sheet xmlns:r="http://schemas.openxmlformats.org/officeDocument/2006/relationships" name="Note 6 - Long-Term Debt (Tables" sheetId="28" state="visible" r:id="rId28"/>
    <sheet xmlns:r="http://schemas.openxmlformats.org/officeDocument/2006/relationships" name="Note 8 - Leases (Tables)" sheetId="29" state="visible" r:id="rId29"/>
    <sheet xmlns:r="http://schemas.openxmlformats.org/officeDocument/2006/relationships" name="Note 9 - Stockholders' Equity_2" sheetId="30" state="visible" r:id="rId30"/>
    <sheet xmlns:r="http://schemas.openxmlformats.org/officeDocument/2006/relationships" name="Note 10 - Fair Value Measurem_2" sheetId="31" state="visible" r:id="rId31"/>
    <sheet xmlns:r="http://schemas.openxmlformats.org/officeDocument/2006/relationships" name="Note 11 - Segment Information (" sheetId="32" state="visible" r:id="rId32"/>
    <sheet xmlns:r="http://schemas.openxmlformats.org/officeDocument/2006/relationships" name="Note 12 - Condensed Consolida_2" sheetId="33" state="visible" r:id="rId33"/>
    <sheet xmlns:r="http://schemas.openxmlformats.org/officeDocument/2006/relationships" name="Note 1 - Summary of Significa_3" sheetId="34" state="visible" r:id="rId34"/>
    <sheet xmlns:r="http://schemas.openxmlformats.org/officeDocument/2006/relationships" name="Note 1 - Summary of Significa_4" sheetId="35" state="visible" r:id="rId35"/>
    <sheet xmlns:r="http://schemas.openxmlformats.org/officeDocument/2006/relationships" name="Note 1 - Summary of Significa_5" sheetId="36" state="visible" r:id="rId36"/>
    <sheet xmlns:r="http://schemas.openxmlformats.org/officeDocument/2006/relationships" name="Note 2 - Acquisitions &amp; Dives_3" sheetId="37" state="visible" r:id="rId37"/>
    <sheet xmlns:r="http://schemas.openxmlformats.org/officeDocument/2006/relationships" name="Note 2 - Acquisitions &amp; Dives_4" sheetId="38" state="visible" r:id="rId38"/>
    <sheet xmlns:r="http://schemas.openxmlformats.org/officeDocument/2006/relationships" name="Note 2 - Acquisitions &amp; Dives_5" sheetId="39" state="visible" r:id="rId39"/>
    <sheet xmlns:r="http://schemas.openxmlformats.org/officeDocument/2006/relationships" name="Note 2 - Acquisitions &amp; Dives_6" sheetId="40" state="visible" r:id="rId40"/>
    <sheet xmlns:r="http://schemas.openxmlformats.org/officeDocument/2006/relationships" name="Note 2 - Acquisitions &amp; Dives_7" sheetId="41" state="visible" r:id="rId41"/>
    <sheet xmlns:r="http://schemas.openxmlformats.org/officeDocument/2006/relationships" name="Note 2 - Acquisitions &amp; Dives_8" sheetId="42" state="visible" r:id="rId42"/>
    <sheet xmlns:r="http://schemas.openxmlformats.org/officeDocument/2006/relationships" name="Note 2 - Acquisitions &amp; Dives_9" sheetId="43" state="visible" r:id="rId43"/>
    <sheet xmlns:r="http://schemas.openxmlformats.org/officeDocument/2006/relationships" name="Note 2 - Acquisitions &amp; Dive_10" sheetId="44" state="visible" r:id="rId44"/>
    <sheet xmlns:r="http://schemas.openxmlformats.org/officeDocument/2006/relationships" name="Note 2 - Acquisitions &amp; Dive_11" sheetId="45" state="visible" r:id="rId45"/>
    <sheet xmlns:r="http://schemas.openxmlformats.org/officeDocument/2006/relationships" name="Note 2 - Acquisitions &amp; Dive_12" sheetId="46" state="visible" r:id="rId46"/>
    <sheet xmlns:r="http://schemas.openxmlformats.org/officeDocument/2006/relationships" name="Note 2 - Acquisitions &amp; Dive_13" sheetId="47" state="visible" r:id="rId47"/>
    <sheet xmlns:r="http://schemas.openxmlformats.org/officeDocument/2006/relationships" name="Note 2 - Acquisitions &amp; Dive_14" sheetId="48" state="visible" r:id="rId48"/>
    <sheet xmlns:r="http://schemas.openxmlformats.org/officeDocument/2006/relationships" name="Note 2 - Acquisitions &amp; Dive_15" sheetId="49" state="visible" r:id="rId49"/>
    <sheet xmlns:r="http://schemas.openxmlformats.org/officeDocument/2006/relationships" name="Note 3 - Property and Equipme_3" sheetId="50" state="visible" r:id="rId50"/>
    <sheet xmlns:r="http://schemas.openxmlformats.org/officeDocument/2006/relationships" name="Note 3 - Property and Equipme_4" sheetId="51" state="visible" r:id="rId51"/>
    <sheet xmlns:r="http://schemas.openxmlformats.org/officeDocument/2006/relationships" name="Note 4 - Intangible Assets, N_3" sheetId="52" state="visible" r:id="rId52"/>
    <sheet xmlns:r="http://schemas.openxmlformats.org/officeDocument/2006/relationships" name="Note 5 - Accrued Liabilities - " sheetId="53" state="visible" r:id="rId53"/>
    <sheet xmlns:r="http://schemas.openxmlformats.org/officeDocument/2006/relationships" name="Note 6 - Long-Term Debt (Detail" sheetId="54" state="visible" r:id="rId54"/>
    <sheet xmlns:r="http://schemas.openxmlformats.org/officeDocument/2006/relationships" name="Note 6 - Long-Term Debt - Sched" sheetId="55" state="visible" r:id="rId55"/>
    <sheet xmlns:r="http://schemas.openxmlformats.org/officeDocument/2006/relationships" name="Note 6 - Long-Term Debt - Outst" sheetId="56" state="visible" r:id="rId56"/>
    <sheet xmlns:r="http://schemas.openxmlformats.org/officeDocument/2006/relationships" name="Note 8 - Leases (Details Textua" sheetId="57" state="visible" r:id="rId57"/>
    <sheet xmlns:r="http://schemas.openxmlformats.org/officeDocument/2006/relationships" name="Note 8 - Leases - Lease Cost (D" sheetId="58" state="visible" r:id="rId58"/>
    <sheet xmlns:r="http://schemas.openxmlformats.org/officeDocument/2006/relationships" name="Note 8 - Leases - Supplemental " sheetId="59" state="visible" r:id="rId59"/>
    <sheet xmlns:r="http://schemas.openxmlformats.org/officeDocument/2006/relationships" name="Note 8 - Leases - Supplementa_2" sheetId="60" state="visible" r:id="rId60"/>
    <sheet xmlns:r="http://schemas.openxmlformats.org/officeDocument/2006/relationships" name="Note 8 - Leases - Maturity of L" sheetId="61" state="visible" r:id="rId61"/>
    <sheet xmlns:r="http://schemas.openxmlformats.org/officeDocument/2006/relationships" name="Note 9 - Stockholders' Equity_3" sheetId="62" state="visible" r:id="rId62"/>
    <sheet xmlns:r="http://schemas.openxmlformats.org/officeDocument/2006/relationships" name="Note 9 - Stockholders' Equity_4" sheetId="63" state="visible" r:id="rId63"/>
    <sheet xmlns:r="http://schemas.openxmlformats.org/officeDocument/2006/relationships" name="Note 9 - Stockholders' Equity_5" sheetId="64" state="visible" r:id="rId64"/>
    <sheet xmlns:r="http://schemas.openxmlformats.org/officeDocument/2006/relationships" name="Note 9 - Stockholders' Equity_6" sheetId="65" state="visible" r:id="rId65"/>
    <sheet xmlns:r="http://schemas.openxmlformats.org/officeDocument/2006/relationships" name="Note 10 - Fair Value Measurem_3" sheetId="66" state="visible" r:id="rId66"/>
    <sheet xmlns:r="http://schemas.openxmlformats.org/officeDocument/2006/relationships" name="Note 10 - Fair Value Measurem_4" sheetId="67" state="visible" r:id="rId67"/>
    <sheet xmlns:r="http://schemas.openxmlformats.org/officeDocument/2006/relationships" name="Note 10 - Fair Value Measurem_5" sheetId="68" state="visible" r:id="rId68"/>
    <sheet xmlns:r="http://schemas.openxmlformats.org/officeDocument/2006/relationships" name="Note 10 - Fair Value Measurem_6" sheetId="69" state="visible" r:id="rId69"/>
    <sheet xmlns:r="http://schemas.openxmlformats.org/officeDocument/2006/relationships" name="Note 10 - Fair Value Measurem_7" sheetId="70" state="visible" r:id="rId70"/>
    <sheet xmlns:r="http://schemas.openxmlformats.org/officeDocument/2006/relationships" name="Note 11 - Segment Information_2" sheetId="71" state="visible" r:id="rId71"/>
    <sheet xmlns:r="http://schemas.openxmlformats.org/officeDocument/2006/relationships" name="Note 11 - Segment Information -" sheetId="72" state="visible" r:id="rId72"/>
    <sheet xmlns:r="http://schemas.openxmlformats.org/officeDocument/2006/relationships" name="Note 11 - Segment Information_3" sheetId="73" state="visible" r:id="rId73"/>
    <sheet xmlns:r="http://schemas.openxmlformats.org/officeDocument/2006/relationships" name="Note 11 - Segment Information_4" sheetId="74" state="visible" r:id="rId74"/>
    <sheet xmlns:r="http://schemas.openxmlformats.org/officeDocument/2006/relationships" name="Note 12 - Condensed Consolida_3" sheetId="75" state="visible" r:id="rId75"/>
    <sheet xmlns:r="http://schemas.openxmlformats.org/officeDocument/2006/relationships" name="Note 12 - Condensed Consolida_4" sheetId="76" state="visible" r:id="rId76"/>
    <sheet xmlns:r="http://schemas.openxmlformats.org/officeDocument/2006/relationships" name="Note 12 - Condensed Consolida_5" sheetId="77" state="visible" r:id="rId77"/>
    <sheet xmlns:r="http://schemas.openxmlformats.org/officeDocument/2006/relationships" name="Note 12 - Condensed Consolida_6" sheetId="78" state="visible" r:id="rId78"/>
  </sheets>
  <definedNames/>
  <calcPr calcId="124519" fullCalcOnLoad="1"/>
</workbook>
</file>

<file path=xl/sharedStrings.xml><?xml version="1.0" encoding="utf-8"?>
<sst xmlns="http://schemas.openxmlformats.org/spreadsheetml/2006/main" uniqueCount="737">
  <si>
    <t>Document And Entity Information - shares</t>
  </si>
  <si>
    <t>6 Months Ended</t>
  </si>
  <si>
    <t>Jun. 30, 2019</t>
  </si>
  <si>
    <t>Aug. 02, 2019</t>
  </si>
  <si>
    <t>Document Information [Line Items]</t>
  </si>
  <si>
    <t>Entity Central Index Key</t>
  </si>
  <si>
    <t>0000906553</t>
  </si>
  <si>
    <t>Entity Shell Company</t>
  </si>
  <si>
    <t>false</t>
  </si>
  <si>
    <t>Entity Registrant Name</t>
  </si>
  <si>
    <t xml:space="preserve">BOYD GAMING CORP </t>
  </si>
  <si>
    <t>Amendment Flag</t>
  </si>
  <si>
    <t>Current Fiscal Year End Date</t>
  </si>
  <si>
    <t>--12-31</t>
  </si>
  <si>
    <t>Document Fiscal Period Focus</t>
  </si>
  <si>
    <t>Q2</t>
  </si>
  <si>
    <t>Document Fiscal Year Focus</t>
  </si>
  <si>
    <t>2019</t>
  </si>
  <si>
    <t>Entity Small Business</t>
  </si>
  <si>
    <t>Entity Emerging Growth Company</t>
  </si>
  <si>
    <t>Document Quarterly Report</t>
  </si>
  <si>
    <t>true</t>
  </si>
  <si>
    <t>Document Transition Report</t>
  </si>
  <si>
    <t>Document Type</t>
  </si>
  <si>
    <t>10-Q</t>
  </si>
  <si>
    <t>Document Period End Date</t>
  </si>
  <si>
    <t>Jun. 30,
		2019</t>
  </si>
  <si>
    <t>Entity File Number</t>
  </si>
  <si>
    <t>1-12882</t>
  </si>
  <si>
    <t>Entity Incorporation, State or Country Code</t>
  </si>
  <si>
    <t>NV</t>
  </si>
  <si>
    <t>Entity Tax Identification Number</t>
  </si>
  <si>
    <t>88-0242733</t>
  </si>
  <si>
    <t>Entity Address, Address Line One</t>
  </si>
  <si>
    <t>3883 Howard Hughes Parkway, Ninth Floor</t>
  </si>
  <si>
    <t>Entity Address, City or Town</t>
  </si>
  <si>
    <t>Las Vegas</t>
  </si>
  <si>
    <t>Entity Address, State or Province</t>
  </si>
  <si>
    <t>Entity Address, Postal Zip Code</t>
  </si>
  <si>
    <t>89169</t>
  </si>
  <si>
    <t>City Area Code</t>
  </si>
  <si>
    <t>702</t>
  </si>
  <si>
    <t>Local Phone Number</t>
  </si>
  <si>
    <t>792-7200</t>
  </si>
  <si>
    <t>Entity Current Reporting Status</t>
  </si>
  <si>
    <t>Yes</t>
  </si>
  <si>
    <t>Entity Interactive Data Current</t>
  </si>
  <si>
    <t>Entity Filer Category</t>
  </si>
  <si>
    <t>Large Accelerated Filer</t>
  </si>
  <si>
    <t>Title of 12(b) Security</t>
  </si>
  <si>
    <t>Common stock</t>
  </si>
  <si>
    <t>Trading Symbol</t>
  </si>
  <si>
    <t>BYD</t>
  </si>
  <si>
    <t>Security Exchange Name</t>
  </si>
  <si>
    <t>NYSE</t>
  </si>
  <si>
    <t>Entity Common Stock, Shares Outstanding</t>
  </si>
  <si>
    <t>Condensed Consolidated Balance Sheets (Current Period Unaudited) - USD ($) $ in Thousands</t>
  </si>
  <si>
    <t>Dec. 31, 2018</t>
  </si>
  <si>
    <t>Current assets</t>
  </si>
  <si>
    <t>Cash and cash equivalents</t>
  </si>
  <si>
    <t>Restricted cash</t>
  </si>
  <si>
    <t>Accounts receivable, net</t>
  </si>
  <si>
    <t>Inventories</t>
  </si>
  <si>
    <t>Prepaid expenses and other current assets</t>
  </si>
  <si>
    <t>Income taxes receivable</t>
  </si>
  <si>
    <t>Total current assets</t>
  </si>
  <si>
    <t>Property and equipment, net</t>
  </si>
  <si>
    <t>Operating lease right-of-use assets</t>
  </si>
  <si>
    <t>Other assets, net</t>
  </si>
  <si>
    <t>Intangible assets, net</t>
  </si>
  <si>
    <t>Goodwill, net</t>
  </si>
  <si>
    <t>Other long-term tax assets</t>
  </si>
  <si>
    <t>Total assets</t>
  </si>
  <si>
    <t>Current liabilities</t>
  </si>
  <si>
    <t>Accounts payable</t>
  </si>
  <si>
    <t>Current maturities of long-term debt</t>
  </si>
  <si>
    <t>Accrued liabilities</t>
  </si>
  <si>
    <t>Income tax payable</t>
  </si>
  <si>
    <t>Total current liabilities</t>
  </si>
  <si>
    <t>Long-term debt, net of current maturities and debt issuance costs</t>
  </si>
  <si>
    <t>Operating lease liabilities, net of current portion</t>
  </si>
  <si>
    <t>Deferred income taxes</t>
  </si>
  <si>
    <t>Other long-term tax liabilities</t>
  </si>
  <si>
    <t>Other liabilities</t>
  </si>
  <si>
    <t>Commitments and contingencies (Notes 2, 7 and 9)</t>
  </si>
  <si>
    <t xml:space="preserve"> </t>
  </si>
  <si>
    <t>Stockholders' equity</t>
  </si>
  <si>
    <t>Preferred stock, $0.01 par value, 5,000,000 shares authorized</t>
  </si>
  <si>
    <t>Common stock, $0.01 par value, 200,000,000 shares authorized; 111,149,840 and 111,757,105 shares outstanding</t>
  </si>
  <si>
    <t>Additional paid-in capital</t>
  </si>
  <si>
    <t>Retained earnings</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outstanding (in shares)</t>
  </si>
  <si>
    <t>Condensed Consolidated Statements of Operations (Unaudited) - USD ($) shares in Thousands, $ in Thousands</t>
  </si>
  <si>
    <t>3 Months Ended</t>
  </si>
  <si>
    <t>Jun. 30, 2018</t>
  </si>
  <si>
    <t>Revenues</t>
  </si>
  <si>
    <t>Total revenues</t>
  </si>
  <si>
    <t>Operating costs and expenses</t>
  </si>
  <si>
    <t>Selling, general and administrative</t>
  </si>
  <si>
    <t>Master lease rent expense</t>
  </si>
  <si>
    <t>Maintenance and utilities</t>
  </si>
  <si>
    <t>Depreciation and amortization</t>
  </si>
  <si>
    <t>Corporate expense</t>
  </si>
  <si>
    <t>Project development, preopening and writedowns</t>
  </si>
  <si>
    <t>Impairment of assets</t>
  </si>
  <si>
    <t>Other operating items, net</t>
  </si>
  <si>
    <t>Total operating costs and expenses</t>
  </si>
  <si>
    <t>Operating income</t>
  </si>
  <si>
    <t>Other expense (income)</t>
  </si>
  <si>
    <t>Interest income</t>
  </si>
  <si>
    <t>Interest expense, net of amounts capitalized</t>
  </si>
  <si>
    <t>Loss on early extinguishments and modifications of debt</t>
  </si>
  <si>
    <t>Other, net</t>
  </si>
  <si>
    <t>Total other expense, net</t>
  </si>
  <si>
    <t>Income before income taxes</t>
  </si>
  <si>
    <t>Income tax provision</t>
  </si>
  <si>
    <t>Income from continuing operations, net of tax</t>
  </si>
  <si>
    <t>Income from discontinued operations, net of tax</t>
  </si>
  <si>
    <t>Net income</t>
  </si>
  <si>
    <t>Basic net income per common share</t>
  </si>
  <si>
    <t>Continuing operations (in dollars per share)</t>
  </si>
  <si>
    <t>Discontinued operations (in dollars per share)</t>
  </si>
  <si>
    <t>Basic net income per common share (in dollars per share)</t>
  </si>
  <si>
    <t>Weighted average basic shares outstanding (in shares)</t>
  </si>
  <si>
    <t>Diluted net income per common share</t>
  </si>
  <si>
    <t>Diluted net income per common share (in dollars per share)</t>
  </si>
  <si>
    <t>Weighted average diluted shares outstanding (in shares)</t>
  </si>
  <si>
    <t>Casino [Member]</t>
  </si>
  <si>
    <t>Cost of Revenue</t>
  </si>
  <si>
    <t>Food and Beverage [Member]</t>
  </si>
  <si>
    <t>Occupancy [Member]</t>
  </si>
  <si>
    <t>Product and Service, Other [Member]</t>
  </si>
  <si>
    <t>Condensed Consolidated Statements of Comprehensive Income (Unaudited) - USD ($) $ in Thousands</t>
  </si>
  <si>
    <t>Other comprehensive income (loss), net of tax:</t>
  </si>
  <si>
    <t>Fair value adjustments to available-for-sale securities, net of tax</t>
  </si>
  <si>
    <t>Comprehensive income</t>
  </si>
  <si>
    <t>Condensed Consolidated Statements of Changes in Stockholders' Equity (Unaudited) - USD ($) $ in Thousands</t>
  </si>
  <si>
    <t>Common Stock [Member]</t>
  </si>
  <si>
    <t>Additional Paid-in Capital [Member]</t>
  </si>
  <si>
    <t>Retained Earnings [Member]</t>
  </si>
  <si>
    <t>AOCI Attributable to Parent [Member]</t>
  </si>
  <si>
    <t>Total</t>
  </si>
  <si>
    <t>Balances (in shares) at Dec. 31, 2017</t>
  </si>
  <si>
    <t>Balances at Dec. 31, 2017</t>
  </si>
  <si>
    <t>Comprehensive income (loss), net of tax</t>
  </si>
  <si>
    <t>Stock options exercised (in shares)</t>
  </si>
  <si>
    <t>Stock options exercised</t>
  </si>
  <si>
    <t>Release of restricted stock units, net of tax (in shares)</t>
  </si>
  <si>
    <t>Release of restricted stock units, net of tax</t>
  </si>
  <si>
    <t>Release of performance stock units, net of tax (in shares)</t>
  </si>
  <si>
    <t>Release of performance stock units, net of tax</t>
  </si>
  <si>
    <t>Shares repurchased and retired (in shares)</t>
  </si>
  <si>
    <t>Shares repurchased and retired</t>
  </si>
  <si>
    <t>Dividends declared</t>
  </si>
  <si>
    <t>Share-based compensation costs</t>
  </si>
  <si>
    <t>Cumulative effect of change in accounting principle, adoption of Update 2018-02</t>
  </si>
  <si>
    <t>Balances (in shares) at Mar. 31, 2018</t>
  </si>
  <si>
    <t>Balances at Mar. 31, 2018</t>
  </si>
  <si>
    <t>[1],[2]</t>
  </si>
  <si>
    <t>[2]</t>
  </si>
  <si>
    <t>Balances (in shares) at Jun. 30, 2018</t>
  </si>
  <si>
    <t>Balances at Jun. 30, 2018</t>
  </si>
  <si>
    <t>Balances (in shares) at Dec. 31, 2018</t>
  </si>
  <si>
    <t>Balances at Dec. 31, 2018</t>
  </si>
  <si>
    <t>Balances (in shares) at Mar. 31, 2019</t>
  </si>
  <si>
    <t>Balances at Mar. 31, 2019</t>
  </si>
  <si>
    <t>Balances (in shares) at Jun. 30, 2019</t>
  </si>
  <si>
    <t>Balances at Jun. 30, 2019</t>
  </si>
  <si>
    <t>[1]</t>
  </si>
  <si>
    <t>All shares repurchased have been retired and constitute authorized but unissued shares.</t>
  </si>
  <si>
    <t>Shares repurchased reflect repurchases settled during the three and six months ended June 30, 2019 and 2018. These amounts exclude repurchases traded but not yet settled on or before June 30, 2019 and 2018.</t>
  </si>
  <si>
    <t>Condensed Consolidated Statements of Changes in Stockholders' Equity (Unaudited) (Parentheticals) - $ / shares</t>
  </si>
  <si>
    <t>Mar. 31, 2019</t>
  </si>
  <si>
    <t>Mar. 31, 2018</t>
  </si>
  <si>
    <t>Dividends per share (in dollars per share)</t>
  </si>
  <si>
    <t>Condensed Consolidated Statements of Cash Flows (Unaudited) - USD ($) $ in Thousands</t>
  </si>
  <si>
    <t>Cash Flows from Operating Activities</t>
  </si>
  <si>
    <t>Adjustments to reconcile net income to net cash provided by operating activities:</t>
  </si>
  <si>
    <t>Amortization of debt financing costs and discounts on debt</t>
  </si>
  <si>
    <t>Amortization of operating lease right-of-use-assets</t>
  </si>
  <si>
    <t>Share-based compensation expense</t>
  </si>
  <si>
    <t>Other operating activities</t>
  </si>
  <si>
    <t>Changes in operating assets and liabilities:</t>
  </si>
  <si>
    <t>Income taxes (receivable) payable, net</t>
  </si>
  <si>
    <t>Accounts payable and accrued liabilities</t>
  </si>
  <si>
    <t>Operating lease liabilities</t>
  </si>
  <si>
    <t>Net cash provided by operating activities</t>
  </si>
  <si>
    <t>Cash Flows from Investing Activities</t>
  </si>
  <si>
    <t>Capital expenditures</t>
  </si>
  <si>
    <t>Cash paid for acquisitions, net of cash received</t>
  </si>
  <si>
    <t>Other investing activities</t>
  </si>
  <si>
    <t>Net cash used in investing activities</t>
  </si>
  <si>
    <t>Cash Flows from Financing Activities</t>
  </si>
  <si>
    <t>Borrowings under bank credit facility</t>
  </si>
  <si>
    <t>Payments under bank credit facility</t>
  </si>
  <si>
    <t>Proceeds from issuance of senior notes</t>
  </si>
  <si>
    <t>Debt financing costs, net</t>
  </si>
  <si>
    <t>Share-based compensation activities, net</t>
  </si>
  <si>
    <t>Dividends paid</t>
  </si>
  <si>
    <t>Other financing activities</t>
  </si>
  <si>
    <t>Net cash provided by (used in) financing activities</t>
  </si>
  <si>
    <t>Cash Flows from Discontinued Operations</t>
  </si>
  <si>
    <t>Cash flows from operating activities</t>
  </si>
  <si>
    <t>Cash flows from investing activities</t>
  </si>
  <si>
    <t>Cash flows from financing activities</t>
  </si>
  <si>
    <t>Net cash provided by discontinued operations</t>
  </si>
  <si>
    <t>Chang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t>
  </si>
  <si>
    <t>Supplemental Schedule of Non-cash Investing and Financing Activities</t>
  </si>
  <si>
    <t>Payables incurred for capital expenditures</t>
  </si>
  <si>
    <t>Note 1 - Summary of Significant Accounting Policies</t>
  </si>
  <si>
    <t>Notes to Financial Statements</t>
  </si>
  <si>
    <t>Significant Accounting Policies [Text Block]</t>
  </si>
  <si>
    <t>BOYD GAMING CORPORATION AND SUBSIDIARIES NOTES TO CONDENSED CONSOLIDATED FINANCIAL STATEMENTS (Unaudited) as of June 30, 2019 December 31, 2018 three six June 30, 2019 2018 ______________________________________________________________________________________________________ NOTE 1. Organization Boyd Gaming Corporation (and together with its subsidiaries, the "Company," "Boyd," "Boyd Gaming," "we" or "us",) was incorporated in the state of Nevada in 1988 1975. We are a geographically diversified operator of 29 wholly owned gaming entertainment properties. Headquartered in Las Vegas, we have gaming operations in Nevada, Illinois, Indiana, Iowa, Kansas, Louisiana, Mississippi, Missouri, Ohio and Pennsylvania. Basis of Presentation The accompanying unaudited condensed consolidated financial statements of the Company have been prepared in accordance with the instructions to the Quarterly Report on Form 10 -Q and Article 10 of Regulation S- 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for the year ended December 31, 2018, as filed with the U.S. Securities and Exchange Commission ("SEC") on March 1, 2019.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19 2018 2018 2017
Cash and cash equivalents $ 239,411 $ 249,417 $ 632,808 $ 203,104
Restricted cash 23,666 23,785 26,112 24,175
Total cash, cash equivalents and restricted cash $ 263,077 $ 273,202 $ 658,920 $ 227,279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readily determinable,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Our lease terms may include options to extend or terminate the lease when it is reasonably certain that we will exercise that option. Lease and non-lease components are accounted for separately. Operating leases are included in operating lease right-of-use assets, accrued liabilities and operating lease liabilities on our condensed consolidated balance sheets. 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5, Accrued Liabilities , for the balance outstanding related to player loyalty programs. The Company collects advanced deposits from hotel customers for future reservations representing obligations of the Company until the hotel room stay is provided to the customer. See Note 5,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5,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Six Months Ended
June 30, June 30,
(In thousands) 2019 2018 2019 2018
Food &amp; beverage $ 53,124 $ 43,285 $ 107,041 $ 85,923
Rooms 24,043 19,861 47,316 38,861
Other 3,764 2,749 7,229 5,329 Gaming Taxes We are subject to taxes based on gross gaming revenues in the jurisdictions in which we operate. These gaming taxes are recorded as a gaming expense in the condensed consolidated statements of operations. These taxes totaled approximately million and million for the three months ended June 30, 2019 and 2018 , respectively, and million and million for the six months ended June 30, 2019 and 2018 , respectively.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 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18 - 02, Income Statement - Reporting Comprehensive Income ("Update 2018 - 02" ) In first quarter 2018, the Company adopted ASU 2018 - 02 which allows a reclassification from accumulated other comprehensive income to retained earnings for stranded tax effects resulting from the Tax Act. The effect of this change in accounting principle is to record an other comprehensive income tax effect of million as a reduction in retained earnings on the condensed consolidated statement of changes in stockholders' equity for the six months ended June 30, 2018 . ASU 2016 - 02, Leases ("Update 2016 - 02" ); ASU 2018 - 10, Targeted Improvements ("Update 2018 - 10" ); ASU 2018 - 01, Land Easement Practical Expedient for Transition to Topic 842 ("Update ASU 2018 - 01" ); ASU 2018 - 11, Codification Improvements to Topic 842, Leases ("Update 2018 - 11" ); ASU 2019 - 01, Codification Improvements to Topic 842, Leases ("Update 1901 - 01" ) (collectively, the “Lease Standard”)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using the modified retrospective approach, which allows the initial application of the new guidance as of the adoption date without adjusting comparative periods presented. We elected the package of practical expedients for leases that commenced prior to the adoption date whereby we elected to not reassess (i) whether any expired or existing contracts contain leases; (ii) the lease classification for any expired or existing leases; and (iii) initial direct costs for any existing leases. We also made an accounting policy election that leases with an initial term of 12 months or less are not recognized on our condensed consolidated balance sheet. Adoption of the Lease Standard resulted in the recognition of million of ROU assets and million of lease liabilities on our condensed consolidated balance sheet as of the date of adoption, primarily related to land, buildings and office space. The difference of million represented deferred rent for leases that existed as of the date of adoption, which was an offset to the opening balance of right-of-use assets. The adoption of the Lease Standard did not have a material impact on our condensed consolidated statements of income, stockholders’ equity and cash flows. See Note 8, Leases , for further information regarding our leases. Recently Issued Accounting Pronouncements ASU 2019 - 04, Codification Improvements to Topic 326, Financial Instruments-Credit Losses, Topic 815, Derivatives and Hedging, and Topic 825, Financial Instruments ("Update 2019 - 04" ) and ASU 2019 - 05, Financial Instruments - Credit Losses ("Update 2019 - 05" ) In April and May 2019, the FASB issued Update 2019 - 04 and Update 2019 - 05, respectively, to provide clarification and corrections to ASU 2016 - 13, Financial Instruments - Credit Losses: Measurement of Credit Losses on Financial Instruments ("Update 2016 - 13" ) . The impact to the consolidated financial statements of Update 2016 - 13 is currently being evaluated by the Company. Update 2019 - 04 and Update 2019 - 05, along with Update 2016 - 13, are effective for financial statements issued for annual periods and interim periods within those annual periods beginning after December 15, 2019, and early adoption is permitted. The Company is evaluating the impact of the adoption of Update 2019 - 04 and Update 2019 - 05 to the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Note 2 - Acquisitions &amp; Divestitures</t>
  </si>
  <si>
    <t>Mergers, Acquisitions and Dispositions Disclosures [Text Block]</t>
  </si>
  <si>
    <t xml:space="preserve">NOTE 2. Ameristar Casino Hotel Kansas City; Ameristar Casino Resort Spa St. Charles; Belterra Casino Resort; Belterra Park On October 15, 2018, December 17, 2017, January 29, 2018 ( No. 1" October 15, 2018 ( No. 2" Pursuant to the Pinnacle Purchase Agreement, Boyd Gaming acquired from Pinnacle all of the issued and outstanding membership interests of the Acquired Companies as well as certain other assets (and assumed certain other liabilities) of Pinnacle related to the Acquired Companies (collectively, the "Pinnacle Acquisition"). Each of the Acquired Companies is now a wholly owned subsidiary of Boyd Gaming. The acquired companies are aggregated into our Midwest &amp; South segment (See Note 11, Segment Information . Pursuant to the Pinnacle Purchase Agreement, Boyd TCIV entered into a Master Lease, dated October 15, 2018 ( October 15, 2018 April 30, 2026 The Pinnacle Acquisition occurred substantially concurrently with the acquisition of Pinnacle Entertainment by Penn pursuant to the Merger Agreement, dated December 17, 2017, Concurrently with the Pinnacle Acquisition, Boyd (Ohio) PropCo, LLC, a wholly owned subsidiary of Boyd TCIV ("Boyd PropCo"), acquired the real estate associated with Belterra Park in Cincinnati, Ohio (the "Belterra Park Real Property Sale") utilizing mortgage financing from a subsidiary of Gaming and Leisure Properties, Inc. ("GLPI"), pursuant to a purchase agreement, dated December 17, 2017 ( October 15, 2018 ( Consideration Transferred The fair value of the consideration transferred pursuant to the Pinnacle Purchase Agreement represented the purchase price of the net assets acquired. The total gross cash consideration was $615.1 million. Status of Purchase Price Allocation The Company is following the acquisition method of accounting per FASB Accounting Standards Codification Topic 805 805" third not third 2019. may June 30, 2019 The following table summarizes the preliminary allocation of the purchase price as of the acquisition date:
Preliminary Purchase Price Allocation
(In thousands) As of December 31, 2018 Adjustments As of June 30, 2019
Current assets $ 64,604 $ (419 ) $ 64,185
Property and equipment 167,000 (400 ) 166,600
Other assets (28 ) — (28 )
Intangible assets 415,400 (16,700 ) 398,700
Total acquired assets 646,976 (17,519 ) 629,457
Current liabilities 54,585 137 54,722
Other liabilities 57,832 — 57,832
Total liabilities assumed 112,417 137 112,554
Net identifiable assets acquired 534,559 (17,656 ) 516,903
Goodwill 72,740 25,491 98,231
Net assets acquired $ 607,299 $ 7,835 $ 615,134 The following table summarizes the preliminary values assigned to acquired property and equipment and estimated useful lives:
(In thousands) Useful Lives As Recorded
Land $ 7,350
Buildings and improvements 15 - 40 89,150
Furniture and equipment 2 - 10 65,200
Construction in progress 4,900
Property and equipment acquired $ 166,600 The following table summarizes the acquired intangible assets and weighted average useful lives of definite-lived intangible assets.
(In thousands) Useful Lives As Recorded
Customer relationship 4 $ 41,200
Trademark Indefinite 43,000
Gaming license right Indefinite 314,500
Total intangible assets acquired $ 398,7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6 million and $0.8 million of acquisition related costs that were expensed for the three June 30, 2019 2018 , respectively, and $1.5 million and $1.4 million six June 30, 2019 2018 Condensed Consolidated Statement of Operations for the three six June 30, 2019 The following supplemental information presents the financial results of the Pinnacle Properties included in the Company's condensed consolidated statement of operations for the three six June 30, 2019
Three Months Ended Six Months Ended
(In thousands) June 30, 2019 June 30, 2019
Total revenues $ 174,299 $ 334,857
Net income $ 18,639 $ 31,295 Valley Forge Convention Center Partners On September 17, 2018, December 20, 2017, September 17, 2018, Pursuant to the Valley Forge Merger Agreement, Boyd TCV merged with and into Valley Forge (the "Valley Forge Merger"), with Valley Forge surviving the merger. Valley Forge is now a wholly owned subsidiary of Boyd. Valley Forge is a modern casino and hotel in King of Prussia, Pennsylvania that offers premium accommodations, gaming, dining, entertainment and retail services, and is aggregated into our Midwest &amp; South segment (See Note 11, Segment Information . Consideration Transferred The fair value of the consideration transferred pursuant to the Valley Forge Merger Agreement represented the purchase price of the net assets acquired. The total gross consideration was $289.1 million. Status of Purchase Price Allocation The Company is following the acquisition method of accounting per ASC 805 not third 2019. may June 30, 2019 The following table summarizes the preliminary allocation of the purchase price as of the acquisition date:
Preliminary Purchase Price Allocation
(In thousands) As of December 31, 2018 Adjustments As of June 30, 2019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he following table summarizes the preliminary values assigned to acquired property and equipment and estimated useful lives:
(In thousands) Useful Lives As Recorded
Land $ 15,150
Buildings and improvements 15 - 40 32,908
Furniture and equipment 2 - 6 9,060
Property and equipment acquired $ 57,118 The following table summarizes the acquired intangible assets and weighted average useful lives of definite-lived intangible assets.
(In thousands) Useful Lives As Recorded
Customer relationship 5 $ 16,100
Trademark Indefinite 12,500
Gaming license right Indefinite 108,000
Total intangible assets acquired $ 136,6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2 million of acquisition related costs that were expensed for both the three June 30, 2019 2018 and $0.5 million and $0.6 million six June 30, 2019 2018 Condensed Consolidated Statement of Operations for the three six June 30, 2019 The following supplemental information presents the financial results of Valley Forge included in the Company's condensed consolidated statement of operations for the three six June 30, 2019
Three Months Ended Six Months Ended
(In thousands) June 30, 2019 June 30, 2019
Total revenues $ 42,230 $ 83,421
Net income $ 7,577 $ 14,405 Lattner Entertainment Group Illinois On June 1, 2018, May 1, 2018, Pursuant to the Lattner Merger Agreement, Boyd TCVI merged with and into Lattner (the "Lattner Merger"), with Lattner surviving the Lattner Merger and becoming a wholly owned subsidiary of Boyd. Lattner operates nearly 1,000 gaming units in approximately 220 locations across the state of Illinois and is aggregated into our Midwest &amp; South segment (See Note 11, Segment Information . Consideration Transferred The fair value of the consideration transferred pursuant to the Lattner Merger Agreement represented the purchase price of the net assets acquired. The total gross consideration was $110.5 million. Status of Purchase Price Allocation The Company followed the acquisition method of accounting per ASC 805 805, third June 1, 2018, 10 December 31, 2018. March 31, 2019, The following table presents the components of the allocation of the purchase price as of the acquisition date, including the measurement period adjustments:
(In thousands) Preliminary Allocation as of December 31, 2018 Adjustments Final Purchase Price Allocation
Current assets $ 10,638 $ — $ 10,638
Property and equipment 9,307 189 9,496
Other assets 1,963 970 2,933
Intangible assets 58,000 — 58,000
Total acquired assets 79,908 1,159 81,067
Current liabilities 1,062 — 1,062
Total liabilities assumed 1,062 — 1,062
Net identifiable assets acquired 78,846 1,159 80,005
Goodwill 31,692 (1,163 ) 30,529
Net assets acquired $ 110,538 $ (4 ) $ 110,534 The following table summarizes the final values assigned to acquired property and equipment and estimated useful lives:
(In thousands) Useful Lives As Recorded
Buildings and improvements 10 - 45 $ 66
Furniture and equipment 3 - 7 9,430
Property and equipment acquired $ 9,496 The following table summarizes the acquired intangible asset and weighted average useful lives of the definite-lived intangible asset.
(In thousands) Useful Lives As Recorded
Host agreements 15 $ 58,000
Total intangible assets acquired $ 58,000 The goodwill recognized is the excess of the purchase price over the preliminary values assigned to the assets acquired and liabilities assumed. All of the goodwill was assigned to the Midwest &amp; South reportable segment. All of the goodwill is expected to be deductible for income tax purposes. The Company recognized $0.2 million and $0.5 million of acquisition related costs that were expensed for the three June 30, 2019 2018 , respectively, and $0.3 million and $0.5 million six June 30, 2019 2018 We have not not three six June 30, 2019 Supplemental Unaudited Pro Forma Information The following table presents pro forma results of the Company, as though Lattner, Valley Forge and the Pinnacle Properties (the "Acquired Companies") had been acquired as of January 1, 2018. not may
Six Months Ended June 30, 2018
(In thousands) Boyd Gaming Corporation (As Reported) Acquired Companies Boyd Gaming Corporation (Pro Forma)
Total revenues $ 1,222,911 $ 434,305 $ 1,657,216
Net income from continuing operations, net of tax $ 79,997 $ 2,663 $ 82,660
Basic net income per share $ 0.70 $ 0.72
Diluted net income per share $ 0.70 $ 0.72 Pro Forma and Other Adjustments The unaudited pro forma results, as presented above, include adjustments to record: (i) rent expense under the Master Lease; (ii) the net incremental depreciation expense for the adjustment of property and equipment to fair value and the allocation of a portion of the purchase price to amortizing intangible assets; (iii) the increase in interest expense incurred on the incremental borrowings incurred by Boyd to fund the acquisition, including the Belterra Park Mortgage; (iv) the estimated tax effect of the pro forma adjustments and on the historical taxable income of the Acquired Companies; and (v) miscellaneous adjustments as a result of the preliminary purchase price allocation on the amortization of certain assets and liabilities. Divestiture of Borgata On August 1, 2016, May 31, 2016, July 19, 2016, three six June 30, 2018, </t>
  </si>
  <si>
    <t>Note 3 - Property and Equipment, Net</t>
  </si>
  <si>
    <t>Property, Plant and Equipment Disclosure [Text Block]</t>
  </si>
  <si>
    <t xml:space="preserve">NOTE 3. Property and equipment, net consists of the following:
June 30, December 31,
(In thousands) 2019 2018
Land $ 327,456 $ 316,590
Buildings and improvements 3,094,003 3,084,337
Furniture and equipment 1,538,707 1,480,917
Riverboats and barges 239,450 240,507
Construction in progress 117,503 66,752
Total property and equipment 5,317,119 5,189,103
Less accumulated depreciation 2,590,565 2,473,039
Property and equipment, net $ 2,726,554 $ 2,716,064 Depreciation expense is as follows:
Three Months Ended Six Months Ended
June 30, June 30,
(In thousands) 2019 2018 2019 2018
Depreciation expense $ 60,852 $ 51,357 $ 120,897 $ 101,503 </t>
  </si>
  <si>
    <t>Note 4 - Intangible Assets, Net</t>
  </si>
  <si>
    <t>Intangible Assets Disclosure [Text Block]</t>
  </si>
  <si>
    <t>NOTE 4. Intangible assets, net consist of the following:
June 30, 2019
Weighted Gross Cumulative
Average Life Carrying Cumulative Impairment Intangible
(In thousands) Remaining (in years) Value Amortization Losses Assets, Net
Amortizing intangibles
Customer relationships 3.8 $ 66,700 $ (26,997 ) $ — $ 39,703
Favorable lease rates 36.5 11,730 (3,415 ) — 8,315
Development agreement — 21,373 — — 21,373
Host agreements 13.9 58,000 (4,189 ) — 53,811
157,803 (34,601 ) — 123,202
Indefinite lived intangible assets
Trademarks Indefinite 207,387 — (4,300 ) 203,087
Gaming license rights Indefinite 1,321,685 (33,960 ) (179,974 ) 1,107,751
1,529,072 (33,960 ) (184,274 ) 1,310,838
Balances, June 30, 2019 $ 1,686,875 $ (68,561 ) $ (184,274 ) $ 1,434,040
December 31, 2018
Weighted Gross Cumulative
Average Life Carrying Cumulative Impairment Intangible
(In thousands) Remaining (in years) Value Amortization Losses Assets, Net
Amortizing intangibles
Customer relationships 7.3 $ 65,400 $ (15,113 ) $ — $ 50,287
Favorable lease rates 37.0 11,730 (3,302 ) — 8,428
Development agreement — 21,373 — — 21,373
Host agreements 14.4 58,000 (2,256 ) — 55,744
156,503 (20,671 ) — 135,832
Indefinite lived intangible assets
Trademarks Indefinite 207,387 — (4,300 ) 203,087
Gaming license rights Indefinite 1,341,685 (33,960 ) (179,974 ) 1,127,751
1,549,072 (33,960 ) (184,274 ) 1,330,838
Balances, December 31, 2018 $ 1,705,575 $ (54,631 ) $ (184,274 ) $ 1,466,670 ________</t>
  </si>
  <si>
    <t>Note 5 - Accrued Liabilities</t>
  </si>
  <si>
    <t>Accounts Payable and Accrued Liabilities Disclosure [Text Block]</t>
  </si>
  <si>
    <t xml:space="preserve">NOTE 5. Accrued liabilities consist of the following:
June 30, December 31,
(In thousands) 2019 2018
Payroll and related expenses $ 87,025 $ 85,532
Interest 35,630 35,734
Gaming liabilities 60,331 59,823
Player loyalty program liabilities 30,100 25,251
Advance deposits 23,960 21,687
Outstanding chip liabilities 5,640 7,449
Dividend payable 7,780 6,705
Operating lease liabilities 66,077 —
Other accrued liabilities 87,473 91,994
Total accrued liabilities $ 404,016 $ 334,175 </t>
  </si>
  <si>
    <t>Note 6 - Long-Term Debt</t>
  </si>
  <si>
    <t>Long-term Debt [Text Block]</t>
  </si>
  <si>
    <t>NOTE 6. Long-term debt, net of current maturities and debt issuance costs, consists of the following:
June 30, 2019
Unamortized
Interest Origination
Rates at Outstanding Unamortized Fees and Long-Term
(In thousands) June 30, 2019 Principal Discount Costs Debt, Net
Bank credit facility 4.610 % $ 1,696,282 $ (1,098 ) $ (18,786 ) $ 1,676,398
6.875% senior notes due 2023 6.875 % 750,000 — (6,823 ) 743,177
6.375% senior notes due 2026 6.375 % 750,000 — (8,932 ) 741,068
6.000% senior notes due 2026 6.000 % 700,000 — (9,942 ) 690,058
Other 11.029 % 58,505 — — 58,505
Total long-term debt 3,954,787 (1,098 ) (44,483 ) 3,909,206
Less current maturities 26,986 — — 26,986
Long-term debt, net $ 3,927,801 $ (1,098 ) $ (44,483 ) $ 3,882,220
December 31, 2018
Unamortized
Interest Origination
Rates at Outstanding Unamortized Fees and Long-Term
(In thousands) December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The outstanding principal amounts under our existing bank credit facility are comprised of the following:
June 30, December 31,
(In thousands) 2019 2018
Revolving Credit Facility $ 320,000 $ 320,000
Term A Loan 241,325 248,351
Refinancing Term B Loans 1,096,357 1,152,679
Swing Loan 38,600 50,300
Total outstanding principal amounts under the bank credit facility $ 1,696,282 $ 1,771,330 At June 30, 2019 June 30, 2019 Covenant Compliance As of June 30, 2019</t>
  </si>
  <si>
    <t>Note 7 - Commitments and Contingencies</t>
  </si>
  <si>
    <t>Commitments and Contingencies Disclosure [Text Block]</t>
  </si>
  <si>
    <t>NOTE 7. Commitments As of June 30, 2019 no 9, Commitments and Contingencies 10 December 31, 2018 March 1, 2019. Contingencies Legal Matters We are parties to various legal proceedings arising in the ordinary course of business. We believe that all pending claims, if adversely decided, would not</t>
  </si>
  <si>
    <t>Note 8 - Leases</t>
  </si>
  <si>
    <t>Lessee, Operating Leases [Text Block]</t>
  </si>
  <si>
    <t xml:space="preserve">NOTE 8. We have operating and finance leases primarily for three one three six June 30, 2019 not The components of lease expense were as follows:
Three Months Ended Six Months Ended
(In thousands) June 30, 2019 June 30, 2019
Operating lease cost $ 42,407 $ 72,042
Short-term lease cost (111 ) 225 Supplemental cash flow information related to leases was as follows:
Three Months Ended Six Months Ended
(In thousands) June 30, 2019 June 30, 2019
Cash paid for amounts included in the measurement of lease liabilities:
Operating cash flows from operating leases $ 41,970 $ 71,690
Right-of-use assets obtained in exchange for lease obligations:
Operating leases 4,781 8,491 Supplemental balance sheet information related to leases was as follows:
(In thousands, except lease term and discount rate) June 30, 2019
Operating Leases
Operating lease right-of-use assets $ 916,613
Current lease liabilities (included in accrued liabilities) $ 66,077
Operating lease liabilities 850,536
Total operating lease liabilities $ 916,613
Weighted Average Remaining Lease Term
Operating leases (in years) 19.1
Weighted Average Discount Rate
Operating leases 9.2 % Maturities of lease liabilities were as follows:
(In thousands) Operating Leases
For the period ending December 31,
Last two quarters of 2019 $ 68,903
2020 140,002
2021 127,591
2022 113,919
2023 111,970
Thereafter 1,377,613
Total lease payments 1,939,998
Less imputed interest (1,023,385 )
Less current portion (included in accrued liabilities) (66,077 )
Long-term portion of operating lease liabilities $ 850,536 </t>
  </si>
  <si>
    <t>Note 9 - Stockholders' Equity and Stock Incentive Plans</t>
  </si>
  <si>
    <t>Shareholders' Equity and Share-based Payments [Text Block]</t>
  </si>
  <si>
    <t>NOTE 9. Share Repurchase Program On May 2, 2017 "2008 December 12, 2018, "2018 June 30, 2019 2008 2018 may The following table provides information regarding share repurchases during the referenced periods. ( 1
Three Months Ended Six Months Ended
June 30, June 30,
(In thousands, except per share data) 2019 2018 2019 2018
Shares repurchased (2) 245 301 1,075 860
Total cost, including brokerage fees $ 6,108 $ 10,530 $ 27,760 $ 30,332
Average repurchase price per share (3) $ 24.90 $ 35.02 $ 25.82 $ 35.28 ( 1 three six June 30, 2019 2018 not June 30, 2019 2018 ( 2 ( 3 may not Dividends The dividends declared by the Board of Directors and reflected in the periods presented are:
Declaration date Record date Payment date Amount per share
December 7, 2017 December 28, 2017 January 15, 2018 $ 0.05
March 2, 2018 March 16, 2018 April 15, 2018 0.05
June 8, 2018 June 29, 2018 July 15, 2018 0.06
December 7, 2018 December 28, 2018 January 15, 2019 0.06
March 4, 2019 March 15, 2019 April 15, 2019 0.06
June 7, 2019 June 17, 2019 July 15, 2019 0.07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Six Months Ended
June 30, June 30,
(In thousands) 2019 2018 2019 2018
Gaming $ 167 $ 131 $ 361 $ 303
Food &amp; beverage 32 25 69 58
Room 15 13 33 28
Selling, general and administrative 849 669 1,837 1,541
Corporate expense 7,095 5,184 15,567 13,019
Total share-based compensation expense $ 8,158 $ 6,022 $ 17,867 $ 14,949 Performance Shares Our stock incentive plan provides for the issuance of Performance Share Unit ("PSU") grants which may The PSU grants awarded in fourth 2015 2014 first 2019 2018, three The PSU grant awarded in October 2015 first 2019, 395,964 2015 2018; no 2019 The PSU grant awarded in December 2014 first 2018, 486,805 2014 2017; no 2018</t>
  </si>
  <si>
    <t>Note 10 - Fair Value Measurements</t>
  </si>
  <si>
    <t>Fair Value Disclosures [Text Block]</t>
  </si>
  <si>
    <t xml:space="preserve">NOTE 10.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Level 2 not Level 3 one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June 30, 2019
(In thousands) Balance Level 1 Level 2 Level 3
Assets
Cash and cash equivalents $ 239,411 $ 239,411 $ — $ —
Restricted cash 23,666 23,666 — —
Investment available for sale 15,963 — — 15,963
Liabilities
Contingent payments $ 2,072 $ — $ — $ 2,072
December 31, 2018
(In thousands) Balance Level 1 Level 2 Level 3
Assets
Cash and cash equivalents $ 249,417 $ 249,417 $ — $ —
Restricted cash 23,785 23,785 — —
Investment available for sale 15,772 — — 15,772
Liabilities
Contingent payments $ 2,407 $ — $ — $ 2,407 Cash and Cash Equivalents and Restricted Cash The fair values of our cash and cash equivalents and restricted cash, classified in the fair value hierarchy as Level 1, June 30, 2019 December 31, 2018 Investment Available for Sale We have an investment in a single municipal bond issuance of $19.5 million aggregate principal amount of 7.5% Urban Renewal Tax Increment Revenue Bonds, Taxable Series 2007 June 1, 2037 no 3 June 30, 2019 December 31, 2018 not June 30, 2019 December 31, 2018 June 30, 2019 December 31, 2018 June 30, 2019 December 31, 2018 Contingent Payments In connection with the development of the Kansas Star Casino ("Kansas Star"), Kansas Star agreed to pay a former casino project promoter 1% of Kansas Star's EBITDA each month for a period of 10 years commencing on December 20, 2011. June 30, 2019 December 31, 2018 June 30, 2019 December 31, 2018 June 30, 2019 December 31, 2018 The following tables summarize the changes in fair value of the Company's Level 3
Three Months Ended
June 30, 2019 June 30, 2018
Assets Liability Assets Liability
(In thousands) Investment Contingent Investment Contingent
Balance at beginning of reporting period $ 16,452 $ (2,280 ) $ 16,454 $ (2,813 )
Total gains (losses) (realized or unrealized):
Included in interest income (expense) 37 (36 ) 36 (58 )
Included in other comprehensive income (loss) (16 ) — (424 ) —
Included in other items, net — 4 — 64
Purchases, sales, issuances and settlements:
Settlements (510 ) 240 (475 ) 230
Balance at end of reporting period $ 15,963 $ (2,072 ) $ 15,591 $ (2,577 )
Six Months Ended
June 30, 2019 June 30, 2018
Assets Liability Assets Liability
(In thousands) Investment Contingent Investment Contingent
Balance at beginning of reporting period $ 15,772 $ (2,407 ) $ 17,752 $ (2,887 )
Total gains (losses) (realized or unrealized):
Included in interest income (expense) 75 (76 ) 72 (120 )
Included in other comprehensive income (loss) 626 — (1,758 ) —
Included in other items, net — (61 ) — (18 )
Purchases, sales, issuances and settlements:
Settlements (510 ) 472 (475 ) 448
Balance at end of reporting period $ 15,963 $ (2,072 ) $ 15,591 $ (2,577 ) We are exposed to valuation risk on our Level 3 3 100 not Balances Disclosed at Fair Value The following tables provide the fair value measurement information about our obligation under minimum assessment agreements and other financial instruments:
June 30, 2019
(In thousands) Outstanding Carrying Estimated Fair Value
Liabilities
Obligation under assessment arrangements $ 29,878 $ 24,735 $ 28,609 Level 3
December 31, 2018
(In thousands) Outstanding Carrying Estimated Fair Value
Liabilities
Obligation under assessment arrangements $ 29,943 $ 24,477 $ 29,591 Level 3 The following tables provide the fair value measurement information about our long-term debt:
June 30, 2019
(In thousands) Outstanding Carrying Estimated Fair Value
Bank credit facility $ 1,696,282 $ 1,676,398 $ 1,685,646 Level 2
6.875% senior notes due 2023 750,000 743,177 776,250 Level 1
6.375% senior notes due 2026 750,000 741,068 792,188 Level 1
6.000% senior notes due 2026 700,000 690,058 735,000 Level 1
Other 58,505 58,505 58,505 Level 3
Total debt $ 3,954,787 $ 3,909,206 $ 4,047,589
December 31, 2018
(In thousands) Outstanding Carrying Estimated Fair Value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he estimated fair value of our bank credit facility is based on a relative value analysis performed on or about June 30, 2019 December 31, 2018 June 30, 2019 December 31, 2018 2018; 2 2019 2026. not not There were no 1, 2 3 six June 30, 2019 2018 </t>
  </si>
  <si>
    <t>Note 11 - Segment Information</t>
  </si>
  <si>
    <t>Segment Reporting Disclosure [Text Block]</t>
  </si>
  <si>
    <t xml:space="preserve">NOTE 11.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Eldorado Casino Henderson,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 Total Reportable Segment Departmen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re included in our Midwest &amp; South segment. The following tables set forth, for the periods indicated, departmental revenues for our Reportable Segments:
Three Months Ended June 30, 2019
(In thousands) Gaming Food &amp; Beverage Revenue Room Other Total
Revenues
Las Vegas Locals $ 142,754 $ 38,970 $ 26,445 $ 12,777 $ 220,946
Downtown Las Vegas 34,816 14,435 7,103 8,114 64,468
Midwest &amp; South 456,089 58,642 27,549 18,438 560,718
Total Revenues $ 633,659 $ 112,047 $ 61,097 $ 39,329 $ 846,132
Three Months Ended June 30, 2018
(In thousands) Gaming Food &amp; Beverage Revenue Room Other Total
Revenues
Las Vegas Locals $ 142,488 $ 38,948 $ 25,659 $ 12,879 $ 219,974
Downtown Las Vegas 32,822 13,741 6,606 8,033 61,202
Midwest &amp; South 272,478 34,912 17,169 11,058 335,617
Total Revenues $ 447,788 $ 87,601 $ 49,434 $ 31,970 $ 616,793
Six Months Ended June 30, 2019
(In thousands) Gaming Food &amp; Beverage Revenue Room Other Total
Revenues
Las Vegas Locals $ 286,397 $ 78,026 $ 52,649 $ 26,724 $ 443,796
Downtown Las Vegas 68,755 28,538 14,301 15,900 127,494
Midwest &amp; South 898,760 116,573 51,391 35,406 1,102,130
Total Revenues $ 1,253,912 $ 223,137 $ 118,341 $ 78,030 $ 1,673,420
Six Months Ended June 30, 2018
(In thousands) Gaming Food &amp; Beverage Revenue Room Other Total
Revenues
Las Vegas Locals $ 285,636 $ 77,818 $ 51,815 $ 26,880 $ 442,149
Downtown Las Vegas 65,261 27,328 13,417 15,664 121,670
Midwest &amp; South 537,354 67,854 32,114 21,770 659,092
Total Revenues $ 888,251 $ 173,000 $ 97,346 $ 64,314 $ 1,222,911 The following table reconciles, for the periods indicated, Total Reportable Segment Adjusted EBITDAR to operating income, as reported in our accompanying condensed consolidated statements of operations:
Three Months Ended Six Months Ended
June 30, June 30,
(In thousands) 2019 2018 2019 2018
Adjusted EBITDAR
Las Vegas Locals $ 71,449 $ 70,248 $ 145,683 $ 141,278
Downtown Las Vegas 15,902 13,543 30,927 26,761
Midwest &amp; South 165,064 98,510 321,535 192,756
Total Reportable Segment Adjusted EBITDAR 252,415 182,301 498,145 360,795
Corporate expense (19,819 ) (18,878 ) (42,524 ) (36,900 )
Adjusted EBITDAR 232,596 163,423 455,621 323,895
Other operating costs and expenses
Deferred rent 244 294 489 550
Master lease rent expense 24,431 — 48,393 —
Depreciation and amortization 68,051 53,923 135,304 105,199
Share-based compensation expense 8,158 6,022 17,867 14,949
Project development, preopening and writedowns 4,915 5,801 8,946 9,241
Impairment of assets — 993 — 993
Other operating items, net 105 132 304 1,931
Total other operating costs and expenses 105,904 67,165 211,303 132,863
Operating income $ 126,692 $ 96,258 $ 244,318 $ 191,032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June 30, December 31,
(In thousands) 2019 2018
Assets
Las Vegas Locals $ 1,843,984 $ 1,732,138
Downtown Las Vegas 211,557 169,495
Midwest &amp; South 4,268,208 3,562,926
Total Reportable Segment Assets 6,323,749 5,464,559
Corporate 386,703 291,780
Total Assets $ 6,710,452 $ 5,756,339 </t>
  </si>
  <si>
    <t>Note 12 - Condensed Consolidating Financial Information</t>
  </si>
  <si>
    <t>Condensed Financial Statements [Text Block]</t>
  </si>
  <si>
    <t>NOTE 12. Separate condensed consolidating financial information for our subsidiary guarantors and non-guarantors of our 6.875% Notes, our 6.375% Notes and our 6.000% Notes is presented below. The 6.875% 6.375% The 6.000% one 6.000% 6.375% 6.875% On January 10, 2019, 6.875% 6.375% 6.000% The tables below present the condensed consolidating balance sheets as of June 30, 2019 December 31, 2018 three six June 30, 2019 2018 six June 30, 2019 2018 Condensed Consolidating Balance Sheets
June 30, 2019
Non- Non-
Guarantor Guarantor
Subsidiary Subsidiaries Subsidiaries
Guarantor (100% (100% (Not 100%
(In thousands) Parent Subsidiaries Owned)* Owned) Owned) Eliminations Consolidated
Assets
Cash and cash equivalents $ 2,024 $ 222,959 $ — $ 14,428 $ — $ — $ 239,411
Restricted cash — 13,761 — 9,905 — — 23,666
Other current assets 15,497 115,346 62 2,811 — — 133,716
Property and equipment, net 162,337 2,462,750 — 101,467 — — 2,726,554
Investments in subsidiaries 6,643,075 2,411 — (1,158 ) — (6,644,328 ) —
Intercompany receivable — 2,435,124 374,116 — — (2,809,240 ) —
Operating leases right-of-use assets 24,137 886,952 — 5,524 — — 916,613
Other assets, net 54,824 29,281 — 49,370 — — 133,475
Intangible assets, net — 1,356,169 — 77,871 — — 1,434,040
Goodwill, net — 1,071,638 — 31,339 — — 1,102,977
Total assets $ 6,901,894 $ 8,596,391 $ 374,178 $ 291,557 $ — $ (9,453,568 ) $ 6,710,452
Liabilities and Stockholders' Equity
Current maturities of long-term debt $ 26,695 $ 291 $ — $ — $ — $ — $ 26,986
Other current liabilities 149,100 331,384 — 23,337 — 36 503,857
Intercompany payable 1,836,536 — — 972,768 — (2,809,304 ) —
Long-term debt, net of current maturities and debt issuance costs 3,824,005 531 — 57,684 — — 3,882,220
Operating lease liabilities, net of current portion 20,484 826,011 — 4,041 — — 850,536
Other long-term liabilities (167,641 ) 418,506 900 (17,627 ) — — 234,138
Total stockholders' equity (deficit) 1,212,715 7,019,668 373,278 (748,646 ) — (6,644,300 ) 1,212,715
Total liabilities and stockholders' equity $ 6,901,894 $ 8,596,391 $ 374,178 $ 291,557 $ — $ (9,453,568 ) $ 6,710,452 * 100% 6.375% 6.875% 100% 6.000% Condensed Consolidating Balance Sheets - continued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assets, net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 100% 100% Condensed Consolidating Statements of Operations
Three Months Ended June 30, 2019
Non- Non-
Guarantor Guarantor
Subsidiary Subsidiaries Subsidiaries
Guarantor (100% (100% (Not 100%
(In thousands) Parent Subsidiaries Owned)* Owned) Owned) Eliminations Consolidated
Total revenues $ 21,449 $ 828,403 $ — $ 22,242 $ — $ (25,962 ) $ 846,132
Operating costs and expenses
Operating — 420,304 — 18,313 — — 438,617
Selling, general and administrative — 114,234 — 2,467 — — 116,701
Master lease rent expense — 24,431 — — — — 24,431
Maintenance and utilities — 39,382 — 325 — — 39,707
Depreciation and amortization 8,039 56,792 — 3,220 — — 68,051
Corporate expense 25,915 127 — 871 — — 26,913
Project development, preopening and writedowns 1,989 1,093 — 1,833 — — 4,915
Other operating items, net 45 60 — — — — 105
Intercompany expenses 51 25,911 — — — (25,962 ) —
Total operating costs and expenses 36,039 682,334 — 27,029 — (25,962 ) 719,440
Equity in earnings (losses) of subsidiaries 115,525 24 — — — (115,549 ) —
Operating income (loss) 100,935 146,093 — (4,787 ) — (115,549 ) 126,692
Other expense (income)
Interest expense, net 58,623 176 — 1,618 — — 60,417
Loss on early extinguishments and modifications of debt 508 — — — — — 508
Other, net 127 (565 ) — (17 ) — — (455 )
Total other expense (income), net 59,258 (389 ) — 1,601 — — 60,470
Income (loss) from continuing operations before income taxes 41,677 146,482 — (6,388 ) — (115,549 ) 66,222
Income tax benefit (provision) 6,807 (25,511 ) — 966 — — (17,738 )
Net income (loss) $ 48,484 $ 120,971 $ — $ (5,422 ) $ — $ (115,549 ) $ 48,484
Comprehensive income (loss) $ 48,472 $ 120,959 $ — $ (5,422 ) $ — $ (115,537 ) $ 48,472 * 100% 6.375% 6.875% 100% 6.000% Condensed Consolidating Statements of Operations - continued
Three Months Ended June 30, 2018
Non- Non-
Guarantor Guarantor
Subsidiary Subsidiaries Subsidiaries
Guarantor (100% (100% (Not 100%
(In thousands) Parent Subsidiaries Owned)* Owned) Owned) Eliminations Consolidated
Total revenues $ 21,286 $ 607,569 $ — $ 13,745 $ — $ (25,807 ) $ 616,793
Operating costs and expenses
Operating — 306,392 — 12,517 — — 318,909
Selling, general and administrative (3 ) 85,913 — 2,131 — — 88,041
Maintenance and utilities — 28,331 — 342 — — 28,673
Depreciation and amortization 4,347 48,245 — 1,331 — — 53,923
Corporate expense 23,252 213 — 598 — — 24,063
Project development, preopening and writedowns 2,640 1,017 — 2,144 — — 5,801
Impairment of assets 993 — — — — — 993
Other operating items, net 48 84 — — — — 132
Intercompany expenses (199 ) 26,006 — — — (25,807 ) —
Total operating costs and expenses 31,078 496,201 — 19,063 — (25,807 ) 520,535
Equity in earnings (losses) of subsidiaries 82,365 (386 ) — — — (81,979 ) —
Operating income (loss) 72,573 110,982 — (5,318 ) — (81,979 ) 96,258
Other expense (income)
Interest expense, net 44,154 277 — 6 — — 44,437
Other, net (5 ) (2 ) — (17 ) — — (24 )
Total other expense (income), net 44,149 275 — (11 ) — — 44,413
Income (loss) from continuing operations before income taxes 28,424 110,707 — (5,307 ) — (81,979 ) 51,845
Income tax benefit (provision) 10,521 (24,785 ) — 1,017 — — (13,247 )
Income (loss) from continuing operations, net of tax 38,945 85,922 — (4,290 ) — (81,979 ) 38,598
Income (loss) from discontinued operations, net of tax — — 347 — — — 347
Net income (loss) $ 38,945 $ 85,922 $ 347 $ (4,290 ) $ — $ (81,979 ) $ 38,945
Comprehensive income (loss) $ 38,639 $ 85,616 $ 347 $ (4,290 ) $ — $ (81,673 ) $ 38,639 * 100% 6.375% 6.875% 100% 6.000% Condensed Consolidating Statements of Operations - continued
Six Months Ended June 30, 2019
Non- Non-
Guarantor Guarantor
Subsidiary Subsidiaries Subsidiaries
Guarantor (100% (100% (Not 100%
(In thousands) Parent Subsidiaries Owned)* Owned) Owned) Eliminations Consolidated
Total revenues $ 43,011 $ 1,638,951 $ — $ 43,561 $ — $ (52,103 ) $ 1,673,420
Operating costs and expenses
Operating — 832,139 — 36,007 — — 868,146
Selling, general and administrative — 226,958 — 5,154 — — 232,112
Master lease rent expense — 48,393 — — — — 48,393
Maintenance and utilities — 77,216 — 591 — — 77,807
Depreciation and amortization 15,267 113,874 — 6,163 — — 135,304
Corporate expense 55,868 312 — 1,910 — — 58,090
Project development, preopening and writedowns 4,098 1,205 — 3,643 — — 8,946
Other operating items, net 69 235 — — — — 304
Intercompany expenses 102 52,001 — — — (52,103 ) —
Total operating costs and expenses 75,404 1,352,333 — 53,468 — (52,103 ) 1,429,102
Equity in earnings (losses) of subsidiaries 225,393 (123 ) — — — (225,270 ) —
Operating income (loss) 193,000 286,495 — (9,907 ) — (225,270 ) 244,318
Other expense (income)
Interest expense, net 117,655 760 — 3,226 — — 121,641
Loss on early extinguishments and modifications of debt 508 — — — — — 508
Other, net 256 (565 ) — (31 ) — — (340 )
Total other expense (income), net 118,419 195 — 3,195 — — 121,809
Income (loss) from continuing operations before income taxes 74,581 286,300 — (13,102 ) — (225,270 ) 122,509
Income tax benefit (provision) 19,354 (49,951 ) — 2,023 — — (28,574 )
Net income (loss) $ 93,935 $ 236,349 $ — $ (11,079 ) $ — $ (225,270 ) $ 93,935
Comprehensive income (loss) $ 94,388 $ 236,802 $ — $ (11,079 ) $ — $ (225,723 ) $ 94,388 * 100% 6.375% 6.875% 100% 6.000% Condensed Consolidating Statements of Operations - continued
Six Months Ended June 30, 2018
Non- Non-
Guarantor Guarantor
Subsidiary Subsidiaries Subsidiaries
Guarantor (100% (100% (Not 100%
(In thousands) Parent Subsidiaries Owned)* Owned) Owned) Eliminations Consolidated
Total revenues $ 42,127 $ 1,208,531 $ — $ 23,766 $ — $ (51,513 ) $ 1,222,911
Operating costs and expenses
Operating — 610,225 — 22,147 — — 632,372
Selling, general and administrative 8 171,634 — 3,993 — (11 ) 175,624
Maintenance and utilities — 55,929 — 670 — — 56,599
Depreciation and amortization 8,183 94,775 — 2,241 — — 105,199
Corporate expense 48,500 216 — 1,204 — — 49,920
Project development, preopening and writedowns 4,143 1,190 — 3,908 — — 9,241
Impairment of assets 993 — — — — — 993
Other operating items, net 48 1,883 — — — — 1,931
Intercompany expenses 102 51,400 — — — (51,502 ) —
Total operating costs and expenses 61,977 987,252 — 34,163 — (51,513 ) 1,031,879
Equity in earnings (losses) of subsidiaries 164,009 (571 ) — — — (163,438 ) —
Operating income (loss) 144,159 220,708 — (10,397 ) — (163,438 ) 191,032
Other expense (income)
Interest expense, net 87,673 554 — 12 — — 88,239
Loss on early extinguishments and modifications of debt 61 — — — — — 61
Other, net (5 ) (366 ) — (33 ) — — (404 )
Total other expense (income), net 87,729 188 — (21 ) — — 87,896
Income (loss) from continuing operations before income taxes 56,430 220,520 — (10,376 ) — (163,438 ) 103,136
Income tax benefit (provision) 23,914 (49,169 ) — 2,116 — — (23,139 )
Income (loss) from continuing operations, net of tax 80,344 171,351 — (8,260 ) — (163,438 ) 79,997
Income (loss) from discontinued operations, net of tax — — 347 — — — 347
Net income (loss) $ 80,344 $ 171,351 $ 347 $ (8,260 ) $ — $ (163,438 ) $ 80,344
Comprehensive income (loss) $ 79,074 $ 170,081 $ 347 $ (8,260 ) $ — $ (162,168 ) $ 79,074 * 100% 6.375% 6.875% 100% 6.000% Condensed Consolidating Statements of Cash Flows
For the Six Months Ended June 30, 2019
Non- Non-
Guarantor Guarantor
Subsidiary Subsidiaries Subsidiaries
Guarantor (100% (100% (Not 100%
(In thousands) Parent Subsidiaries Owned)* Owned) Owned) Eliminations Consolidated
Cash flows from operating activities
Net cash from operating activities $ (110,388 ) $ 375,562 $ 8 $ (691 ) $ — $ (179 ) $ 264,312
Cash flows from investing activities
Capital expenditures (81,645 ) (43,223 ) — (1,286 ) — — (126,154 )
Cash paid for acquisition, net of cash received (5,535 ) — — — — — (5,535 )
Net activity with affiliates — (328,558 ) (8 ) — — 328,566 —
Other investing activities (16,471 ) (6,788 ) — — — — (23,259 )
Net cash from investing activities (103,651 ) (378,569 ) (8 ) (1,286 ) — 328,566 (154,948 )
Cash flows from financing activities
Borrowings under bank credit facility 776,029 — — — — — 776,029
Payments under bank credit facility (851,076 ) — — — — — (851,076 )
Debt financing costs, net (60 ) — — — — — (60 )
Net activity with affiliates 326,679 — — 1,708 — (328,387 ) —
Share-based compensation activities, net (3,056 ) — — — — — (3,056 )
Shares repurchased and retired (27,761 ) — — — — — (27,761 )
Dividends paid (13,389 ) — — — — — (13,389 )
Other financing activities — (176 ) — — — — (176 )
Net cash from financing activities 207,366 (176 ) — 1,708 — (328,387 ) (119,489 )
Net change in cash, cash equivalents and restricted cash (6,673 ) (3,183 ) — (269 ) — — (10,125 )
Cash, cash equivalents and restricted cash, beginning of period 8,697 239,903 — 24,602 — — 273,202
Cash, cash equivalents and restricted cash, end of period $ 2,024 $ 236,720 $ — $ 24,333 $ — $ — $ 263,077 * 100% 6.375% 6.875% 100% 6.000% Condensed Consolidating Statements of Cash Flows - continued
Six Months Ended June 30, 2018
Non- Non-
Guarantor Guarantor
Subsidiary Subsidiaries Subsidiaries
Guarantor (100% (100% (Not 100%
(In thousands) Parent Subsidiaries Owned)* Owned) Owned) Eliminations Consolidated
Cash flows from operating activities
Net cash from operating activities $ (70,065 ) $ 282,907 $ (135 ) $ 5,405 $ — $ (121 ) $ 217,991
Cash flows from investing activities
Capital expenditures (36,914 ) (26,059 ) — (272 ) — — (63,245 )
Cash paid for acquisition, net of cash received (100,713 ) — — — — — (100,713 )
Net activity with affiliates — (289,361 ) (347 ) — — 289,708 —
Other investing activities (9,240 ) — — — — — (9,240 )
Net cash from investing activities (146,867 ) (315,420 ) (347 ) (272 ) — 289,708 (173,198 )
Cash flows from financing activities
Borrowings under bank credit facility 333,900 — — — — — 333,900
Payments under bank credit facility (591,476 ) — — — — — (591,476 )
Proceeds from issuance of senior notes 700,000 — — — — — 700,000
Debt financing costs, net (11,028 ) — — — — — (11,028 )
Net activity with affiliates 277,000 — — 12,587 — (289,587 ) —
Share-based compensation activities, net (3,381 ) — — — — — (3,381 )
Shares repurchased and retired (30,332 ) — — — — — (30,332 )
Dividends paid (11,267 ) — — — — — (11,267 )
Other financing activities — (50 ) — — — — (50 )
Net cash from financing activities 663,416 (50 ) — 12,587 — (289,587 ) 386,366
Cash Flows from Discontinued Operations
Cash flows from operating activities — — — — — — —
Cash flows from investing activities — — 482 — — — 482
Cash flows from financing activities — — — — — — —
Net cash provided by discontinued operations — — 482 — — — 482
Net change in cash, cash equivalents and restricted cash 446,484 (32,563 ) — 17,720 — — 431,641
Cash, cash equivalents and restricted cash, beginning of period 347 213,963 — 12,969 — — 227,279
Cash, cash equivalents and restricted cash, end of period $ 446,831 $ 181,400 $ — $ 30,689 $ — $ — $ 658,920 * 100% 6.375% 6.875% 100% 6.000%</t>
  </si>
  <si>
    <t>Note 13 - Subsequent Events</t>
  </si>
  <si>
    <t>Subsequent Events [Text Block]</t>
  </si>
  <si>
    <t xml:space="preserve">NOTE 13. We have evaluated all events or transactions that occurred after June 30, 2019 not 9, Stockholders’ Equity and Stock Incentive Plans </t>
  </si>
  <si>
    <t>Significant Accounting Policies (Policies)</t>
  </si>
  <si>
    <t>Accounting Policies [Abstract]</t>
  </si>
  <si>
    <t>Basis of Accounting, Policy [Policy Text Block]</t>
  </si>
  <si>
    <t>Basis of Presentation The accompanying unaudited condensed consolidated financial statements of the Company have been prepared in accordance with the instructions to the Quarterly Report on Form 10 -Q and Article 10 of Regulation S- X and, therefore, do not include all information and footnote disclosures necessary for complete financial statements in conformity with accounting principles generally accepted in the United States of America ("GAAP"). These condensed consolidated financial statements should be read in conjunction with the audited consolidated financial statements and notes for the year ended December 31, 2018, as filed with the U.S. Securities and Exchange Commission ("SEC") on March 1, 2019.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t>
  </si>
  <si>
    <t>Cash and Cash Equivalents, Unrestricted Cash and Cash Equivalents, Policy [Policy Text Block]</t>
  </si>
  <si>
    <t>Cash and Cash Equivalents Cash and cash equivalents include highly liquid investments, which include cash on hand and in banks, interest-bearing deposits and money market funds with maturities of three months or less at their date of purchase. The instruments are not restricted as to withdrawal or use and are on deposit with high credit quality financial institutions. Although these balances may at times exceed the federal insured deposit limit, we believe such risk is mitigated by the quality of the institution holding such deposit. The carrying values of these instruments approximate their fair values as such balances are generally available on demand.</t>
  </si>
  <si>
    <t>Cash and Cash Equivalents, Restricted Cash and Cash Equivalents, Policy [Policy Text Block]</t>
  </si>
  <si>
    <t xml:space="preserve">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days or less. These restricted cash balances are held by high credit quality financial institutions. The carrying value of these instruments approximates their fair value due to their short maturities. The following table provides a reconciliation of cash, cash equivalents and restricted cash balances reported within the condensed consolidated balance sheets to the total balance shown in the condensed consolidated statements of cash flows.
June 30, December 31, June 30, December 31,
(In thousands) 2019 2018 2018 2017
Cash and cash equivalents $ 239,411 $ 249,417 $ 632,808 $ 203,104
Restricted cash 23,666 23,785 26,112 24,175
Total cash, cash equivalents and restricted cash $ 263,077 $ 273,202 $ 658,920 $ 227,279 </t>
  </si>
  <si>
    <t>Lessee, Leases [Policy Text Block]</t>
  </si>
  <si>
    <t>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readily determinable, we generally use an incremental borrowing rate based on information available at the commencement date to determine the present value of future lease payments. Operating right-of-use ("ROU") assets and finance lease assets are generally recognized based on the amount of the initial measurement of the lease liability. Lease expense is recognized on a straight-line basis over the lease term. Our lease terms may include options to extend or terminate the lease when it is reasonably certain that we will exercise that option. Lease and non-lease components are accounted for separately. Operating leases are included in operating lease right-of-use assets, accrued liabilities and operating lease liabilities on our condensed consolidated balance sheets.</t>
  </si>
  <si>
    <t>Revenue [Policy Text Block]</t>
  </si>
  <si>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the total amount wagered. Cash discounts, commissions and other cash incentives to customers related to gaming play are recorded as a reduction of gross gaming revenues. The transaction price for hotel, food &amp; beverage and other contracts is the net amount collected from the customer for such goods and services. Hotel, food &amp; beverage and other services have been determined to be separate, stand-alone performance obligations and the transaction price for such contracts is recorded as revenue as the good or service is transferred to the customer over their stay at the hotel, when the delivery is made for the food &amp; beverage or when the service is provided for other amenity transactions. Gaming wager contracts involve two performance obligations for those customers earning points under the Company’s player loyalty programs and a single performance obligation for customers who do not participate in the programs. The Company applies a practical expedient by accounting for its gaming contracts on a portfolio basis as such wagers have similar characteristics and the Company reasonably expects the effects on the financial statements of applying the revenue recognition guidance to the portfolio to not differ materially from that which would result if applying the guidance to an individual wagering contract. For purposes of allocating the transaction price in a wagering contract between the wagering performance obligation and the obligation associated with the loyalty points earned, the Company allocates an amount to the loyalty point contract liability based on the stand-alone selling price of the points earned, which is determined by the value of a point that can be redeemed for a hotel room stay, food &amp; beverage or other amenities. Sales and usage-based taxes are excluded from revenues. An amount is allocated to the gaming wager performance obligation using the residual approach as the stand-alone price for wagers is highly variable and no set established price exists for such wagers. The allocated revenue for gaming wagers is recognized when the wagers occur as all such wagers settle immediately. The loyalty point contract liability amount is deferred and recognized as revenue when the customer redeems the points for a hotel room stay, food &amp; beverage or other amenities and such goods or services are delivered to the customer. See Note 5, Accrued Liabilities , for the balance outstanding related to player loyalty programs. The Company collects advanced deposits from hotel customers for future reservations representing obligations of the Company until the hotel room stay is provided to the customer. See Note 5, Accrued Liabilities , for the balance outstanding related to advance deposits. The Company's outstanding chip liability represents the amounts owed in exchange for gaming chips held by a customer. Outstanding chips are expected to be recognized as revenue or redeemed for cash within one year of being purchased. See Note 5, Accrued Liabilities , for the balance outstanding related to the chip liability.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Six Months Ended
June 30, June 30,
(In thousands) 2019 2018 2019 2018
Food &amp; beverage $ 53,124 $ 43,285 $ 107,041 $ 85,923
Rooms 24,043 19,861 47,316 38,861
Other 3,764 2,749 7,229 5,329 </t>
  </si>
  <si>
    <t>Gaming Taxes [Policy Text Block]</t>
  </si>
  <si>
    <t>Gaming Taxes We are subject to taxes based on gross gaming revenues in the jurisdictions in which we operate. These gaming taxes are recorded as a gaming expense in the condensed consolidated statements of operations. These taxes totaled approximately million and million for the three months ended June 30, 2019 and 2018 , respectively, and million and million for the six months ended June 30, 2019 and 2018 , respectively.</t>
  </si>
  <si>
    <t>Income Tax, Policy [Policy Text Block]</t>
  </si>
  <si>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that such assets will not be realized. Use of the term "more likely than not" indicates the likelihood of occurrence is greater than 50%. Accordingly, the need to establish valuation allowances for deferred tax assets is continually assessed based on a more-likely-than- not realization threshold. This assessment considers, among other matters, the nature, frequency and severity of current and cumulative losses, forecasts of profitability, the duration of statutory carryforward periods, our experience with the utilization of operating loss and tax credit carryforwards before expiration and tax planning strategies. In making such judgments, significant weight is given to evidence that can be objectively verified.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condensed consolidated balance sheet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New Accounting Pronouncements, Policy [Policy Text Block]</t>
  </si>
  <si>
    <t>Recently Adopted Accounting Pronouncements Accounting Standards Update ("ASU") 2018 - 02, Income Statement - Reporting Comprehensive Income ("Update 2018 - 02" ) In first quarter 2018, the Company adopted ASU 2018 - 02 which allows a reclassification from accumulated other comprehensive income to retained earnings for stranded tax effects resulting from the Tax Act. The effect of this change in accounting principle is to record an other comprehensive income tax effect of million as a reduction in retained earnings on the condensed consolidated statement of changes in stockholders' equity for the six months ended June 30, 2018 . ASU 2016 - 02, Leases ("Update 2016 - 02" ); ASU 2018 - 10, Targeted Improvements ("Update 2018 - 10" ); ASU 2018 - 01, Land Easement Practical Expedient for Transition to Topic 842 ("Update ASU 2018 - 01" ); ASU 2018 - 11, Codification Improvements to Topic 842, Leases ("Update 2018 - 11" ); ASU 2019 - 01, Codification Improvements to Topic 842, Leases ("Update 1901 - 01" ) (collectively, the “Lease Standard”) The Lease Standard provides for transparency and comparability among organizations by requiring the recognition of lease assets and lease liabilities on the balance sheet and the disclosure of key information about leasing arrangements to enable users of financial statements to assess the amount, timing, and uncertainty of cash flows arising from leases. The Company adopted the Lease Standard effective January 1, 2019, using the modified retrospective approach, which allows the initial application of the new guidance as of the adoption date without adjusting comparative periods presented. We elected the package of practical expedients for leases that commenced prior to the adoption date whereby we elected to not reassess (i) whether any expired or existing contracts contain leases; (ii) the lease classification for any expired or existing leases; and (iii) initial direct costs for any existing leases. We also made an accounting policy election that leases with an initial term of 12 months or less are not recognized on our condensed consolidated balance sheet. Adoption of the Lease Standard resulted in the recognition of million of ROU assets and million of lease liabilities on our condensed consolidated balance sheet as of the date of adoption, primarily related to land, buildings and office space. The difference of million represented deferred rent for leases that existed as of the date of adoption, which was an offset to the opening balance of right-of-use assets. The adoption of the Lease Standard did not have a material impact on our condensed consolidated statements of income, stockholders’ equity and cash flows. See Note 8, Leases , for further information regarding our leases. Recently Issued Accounting Pronouncements ASU 2019 - 04, Codification Improvements to Topic 326, Financial Instruments-Credit Losses, Topic 815, Derivatives and Hedging, and Topic 825, Financial Instruments ("Update 2019 - 04" ) and ASU 2019 - 05, Financial Instruments - Credit Losses ("Update 2019 - 05" ) In April and May 2019, the FASB issued Update 2019 - 04 and Update 2019 - 05, respectively, to provide clarification and corrections to ASU 2016 - 13, Financial Instruments - Credit Losses: Measurement of Credit Losses on Financial Instruments ("Update 2016 - 13" ) . The impact to the consolidated financial statements of Update 2016 - 13 is currently being evaluated by the Company. Update 2019 - 04 and Update 2019 - 05, along with Update 2016 - 13, are effective for financial statements issued for annual periods and interim periods within those annual periods beginning after December 15, 2019, and early adoption is permitted. The Company is evaluating the impact of the adoption of Update 2019 - 04 and Update 2019 - 05 to the consolidated financial statements.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Note 1 - Summary of Significant Accounting Policies (Tables)</t>
  </si>
  <si>
    <t>Notes Tables</t>
  </si>
  <si>
    <t>Schedule of Cash and Cash Equivalents and Restricted Cash [Table Text Block]</t>
  </si>
  <si>
    <t xml:space="preserve">June 30, December 31, June 30, December 31,
(In thousands) 2019 2018 2018 2017
Cash and cash equivalents $ 239,411 $ 249,417 $ 632,808 $ 203,104
Restricted cash 23,666 23,785 26,112 24,175
Total cash, cash equivalents and restricted cash $ 263,077 $ 273,202 $ 658,920 $ 227,279 </t>
  </si>
  <si>
    <t>Schedule Of Promotional Allowances [Table Text Block]</t>
  </si>
  <si>
    <t xml:space="preserve">Three Months Ended Six Months Ended
June 30, June 30,
(In thousands) 2019 2018 2019 2018
Food &amp; beverage $ 53,124 $ 43,285 $ 107,041 $ 85,923
Rooms 24,043 19,861 47,316 38,861
Other 3,764 2,749 7,229 5,329 </t>
  </si>
  <si>
    <t>Note 2 - Acquisitions &amp; Divestitures (Tables)</t>
  </si>
  <si>
    <t>Business Acquisition, Pro Forma Information [Table Text Block]</t>
  </si>
  <si>
    <t xml:space="preserve">Six Months Ended June 30, 2018
(In thousands) Boyd Gaming Corporation (As Reported) Acquired Companies Boyd Gaming Corporation (Pro Forma)
Total revenues $ 1,222,911 $ 434,305 $ 1,657,216
Net income from continuing operations, net of tax $ 79,997 $ 2,663 $ 82,660
Basic net income per share $ 0.70 $ 0.72
Diluted net income per share $ 0.70 $ 0.72 </t>
  </si>
  <si>
    <t>Lattner Entertainment Group Illinois, LLC [Member]</t>
  </si>
  <si>
    <t>Schedule of Business Acquisitions, by Acquisition [Table Text Block]</t>
  </si>
  <si>
    <t xml:space="preserve">(In thousands) Preliminary Allocation as of December 31, 2018 Adjustments Final Purchase Price Allocation
Current assets $ 10,638 $ — $ 10,638
Property and equipment 9,307 189 9,496
Other assets 1,963 970 2,933
Intangible assets 58,000 — 58,000
Total acquired assets 79,908 1,159 81,067
Current liabilities 1,062 — 1,062
Total liabilities assumed 1,062 — 1,062
Net identifiable assets acquired 78,846 1,159 80,005
Goodwill 31,692 (1,163 ) 30,529
Net assets acquired $ 110,538 $ (4 ) $ 110,534 </t>
  </si>
  <si>
    <t>Schedule of Recognized Identified Assets Acquired and Liabilities Assumed [Table Text Block]</t>
  </si>
  <si>
    <t xml:space="preserve">(In thousands) Useful Lives As Recorded
Buildings and improvements 10 - 45 $ 66
Furniture and equipment 3 - 7 9,430
Property and equipment acquired $ 9,496 </t>
  </si>
  <si>
    <t>Finite-Lived and Indefinite-Lived Intangible Assets Acquired as Part of Business Combination [Table Text Block]</t>
  </si>
  <si>
    <t xml:space="preserve">(In thousands) Useful Lives As Recorded
Host agreements 15 $ 58,000
Total intangible assets acquired $ 58,000 </t>
  </si>
  <si>
    <t>Valley Forge Convention Center Partners, L.P. [Member]</t>
  </si>
  <si>
    <t xml:space="preserve">Preliminary Purchase Price Allocation
(In thousands) As of December 31, 2018 Adjustments As of June 30, 2019
Current assets $ 29,909 $ (629 ) $ 29,280
Property and equipment 56,500 618 57,118
Other assets 483 2,389 2,872
Intangible assets 148,600 (12,000 ) 136,600
Total acquired assets 235,492 (9,622 ) 225,870
Current liabilities 12,968 — 12,968
Other liabilities 606 9,197 9,803
Total liabilities assumed 13,574 9,197 22,771
Net identifiable assets acquired 221,918 (18,819 ) 203,099
Goodwill 69,446 16,520 85,966
Net assets acquired $ 291,364 $ (2,299 ) $ 289,065 </t>
  </si>
  <si>
    <t xml:space="preserve">(In thousands) Useful Lives As Recorded
Land $ 15,150
Buildings and improvements 15 - 40 32,908
Furniture and equipment 2 - 6 9,060
Property and equipment acquired $ 57,118 </t>
  </si>
  <si>
    <t xml:space="preserve">(In thousands) Useful Lives As Recorded
Customer relationship 5 $ 16,100
Trademark Indefinite 12,500
Gaming license right Indefinite 108,000
Total intangible assets acquired $ 136,600 </t>
  </si>
  <si>
    <t xml:space="preserve">Three Months Ended Six Months Ended
(In thousands) June 30, 2019 June 30, 2019
Total revenues $ 42,230 $ 83,421
Net income $ 7,577 $ 14,405 </t>
  </si>
  <si>
    <t>Pinnacle Acquisition [Member]</t>
  </si>
  <si>
    <t xml:space="preserve">Preliminary Purchase Price Allocation
(In thousands) As of December 31, 2018 Adjustments As of June 30, 2019
Current assets $ 64,604 $ (419 ) $ 64,185
Property and equipment 167,000 (400 ) 166,600
Other assets (28 ) — (28 )
Intangible assets 415,400 (16,700 ) 398,700
Total acquired assets 646,976 (17,519 ) 629,457
Current liabilities 54,585 137 54,722
Other liabilities 57,832 — 57,832
Total liabilities assumed 112,417 137 112,554
Net identifiable assets acquired 534,559 (17,656 ) 516,903
Goodwill 72,740 25,491 98,231
Net assets acquired $ 607,299 $ 7,835 $ 615,134 </t>
  </si>
  <si>
    <t xml:space="preserve">(In thousands) Useful Lives As Recorded
Land $ 7,350
Buildings and improvements 15 - 40 89,150
Furniture and equipment 2 - 10 65,200
Construction in progress 4,900
Property and equipment acquired $ 166,600 </t>
  </si>
  <si>
    <t xml:space="preserve">(In thousands) Useful Lives As Recorded
Customer relationship 4 $ 41,200
Trademark Indefinite 43,000
Gaming license right Indefinite 314,500
Total intangible assets acquired $ 398,700 </t>
  </si>
  <si>
    <t xml:space="preserve">Three Months Ended Six Months Ended
(In thousands) June 30, 2019 June 30, 2019
Total revenues $ 174,299 $ 334,857
Net income $ 18,639 $ 31,295 </t>
  </si>
  <si>
    <t>Note 3 - Property and Equipment, Net (Tables)</t>
  </si>
  <si>
    <t>Property, Plant and Equipment [Table Text Block]</t>
  </si>
  <si>
    <t xml:space="preserve">June 30, December 31,
(In thousands) 2019 2018
Land $ 327,456 $ 316,590
Buildings and improvements 3,094,003 3,084,337
Furniture and equipment 1,538,707 1,480,917
Riverboats and barges 239,450 240,507
Construction in progress 117,503 66,752
Total property and equipment 5,317,119 5,189,103
Less accumulated depreciation 2,590,565 2,473,039
Property and equipment, net $ 2,726,554 $ 2,716,064 </t>
  </si>
  <si>
    <t>Depreciation Expense [Table Text Block]</t>
  </si>
  <si>
    <t xml:space="preserve">Three Months Ended Six Months Ended
June 30, June 30,
(In thousands) 2019 2018 2019 2018
Depreciation expense $ 60,852 $ 51,357 $ 120,897 $ 101,503 </t>
  </si>
  <si>
    <t>Note 4 - Intangible Assets, Net (Tables)</t>
  </si>
  <si>
    <t>Schedule of Intangible Assets and Goodwill [Table Text Block]</t>
  </si>
  <si>
    <t xml:space="preserve">June 30, 2019
Weighted Gross Cumulative
Average Life Carrying Cumulative Impairment Intangible
(In thousands) Remaining (in years) Value Amortization Losses Assets, Net
Amortizing intangibles
Customer relationships 3.8 $ 66,700 $ (26,997 ) $ — $ 39,703
Favorable lease rates 36.5 11,730 (3,415 ) — 8,315
Development agreement — 21,373 — — 21,373
Host agreements 13.9 58,000 (4,189 ) — 53,811
157,803 (34,601 ) — 123,202
Indefinite lived intangible assets
Trademarks Indefinite 207,387 — (4,300 ) 203,087
Gaming license rights Indefinite 1,321,685 (33,960 ) (179,974 ) 1,107,751
1,529,072 (33,960 ) (184,274 ) 1,310,838
Balances, June 30, 2019 $ 1,686,875 $ (68,561 ) $ (184,274 ) $ 1,434,040
December 31, 2018
Weighted Gross Cumulative
Average Life Carrying Cumulative Impairment Intangible
(In thousands) Remaining (in years) Value Amortization Losses Assets, Net
Amortizing intangibles
Customer relationships 7.3 $ 65,400 $ (15,113 ) $ — $ 50,287
Favorable lease rates 37.0 11,730 (3,302 ) — 8,428
Development agreement — 21,373 — — 21,373
Host agreements 14.4 58,000 (2,256 ) — 55,744
156,503 (20,671 ) — 135,832
Indefinite lived intangible assets
Trademarks Indefinite 207,387 — (4,300 ) 203,087
Gaming license rights Indefinite 1,341,685 (33,960 ) (179,974 ) 1,127,751
1,549,072 (33,960 ) (184,274 ) 1,330,838
Balances, December 31, 2018 $ 1,705,575 $ (54,631 ) $ (184,274 ) $ 1,466,670 </t>
  </si>
  <si>
    <t>Note 5 - Accrued Liabilities (Tables)</t>
  </si>
  <si>
    <t>Schedule of Accrued Liabilities [Table Text Block]</t>
  </si>
  <si>
    <t xml:space="preserve">June 30, December 31,
(In thousands) 2019 2018
Payroll and related expenses $ 87,025 $ 85,532
Interest 35,630 35,734
Gaming liabilities 60,331 59,823
Player loyalty program liabilities 30,100 25,251
Advance deposits 23,960 21,687
Outstanding chip liabilities 5,640 7,449
Dividend payable 7,780 6,705
Operating lease liabilities 66,077 —
Other accrued liabilities 87,473 91,994
Total accrued liabilities $ 404,016 $ 334,175 </t>
  </si>
  <si>
    <t>Note 6 - Long-Term Debt (Tables)</t>
  </si>
  <si>
    <t>Schedule of Long-term Debt Instruments [Table Text Block]</t>
  </si>
  <si>
    <t xml:space="preserve">June 30, 2019
Unamortized
Interest Origination
Rates at Outstanding Unamortized Fees and Long-Term
(In thousands) June 30, 2019 Principal Discount Costs Debt, Net
Bank credit facility 4.610 % $ 1,696,282 $ (1,098 ) $ (18,786 ) $ 1,676,398
6.875% senior notes due 2023 6.875 % 750,000 — (6,823 ) 743,177
6.375% senior notes due 2026 6.375 % 750,000 — (8,932 ) 741,068
6.000% senior notes due 2026 6.000 % 700,000 — (9,942 ) 690,058
Other 11.029 % 58,505 — — 58,505
Total long-term debt 3,954,787 (1,098 ) (44,483 ) 3,909,206
Less current maturities 26,986 — — 26,986
Long-term debt, net $ 3,927,801 $ (1,098 ) $ (44,483 ) $ 3,882,220
December 31, 2018
Unamortized
Interest Origination
Rates at Outstanding Unamortized Fees and Long-Term
(In thousands) December 31, 2018 Principal Discount Costs Debt, Net
Bank credit facility 4.651 % $ 1,771,330 $ (1,286 ) $ (21,515 ) $ 1,748,529
6.875% senior notes due 2023 6.875 % 750,000 — (7,701 ) 742,299
6.375% senior notes due 2026 6.375 % 750,000 — (9,594 ) 740,406
6.000% senior notes due 2026 6.000 % 700,000 — (10,639 ) 689,361
Other 11.010 % 58,705 — — 58,705
Total long-term debt 4,030,035 (1,286 ) (49,449 ) 3,979,300
Less current maturities 24,181 — — 24,181
Long-term debt, net $ 4,005,854 $ (1,286 ) $ (49,449 ) $ 3,955,119 </t>
  </si>
  <si>
    <t>Schedule of Line of Credit Facilities [Table Text Block]</t>
  </si>
  <si>
    <t xml:space="preserve">June 30, December 31,
(In thousands) 2019 2018
Revolving Credit Facility $ 320,000 $ 320,000
Term A Loan 241,325 248,351
Refinancing Term B Loans 1,096,357 1,152,679
Swing Loan 38,600 50,300
Total outstanding principal amounts under the bank credit facility $ 1,696,282 $ 1,771,330 </t>
  </si>
  <si>
    <t>Note 8 - Leases (Tables)</t>
  </si>
  <si>
    <t>Lease, Cost [Table Text Block]</t>
  </si>
  <si>
    <t xml:space="preserve">Three Months Ended Six Months Ended
(In thousands) June 30, 2019 June 30, 2019
Operating lease cost $ 42,407 $ 72,042
Short-term lease cost (111 ) 225 </t>
  </si>
  <si>
    <t>Lessee, Leases, Supplemental Cash Flow Information [Table Text Block]</t>
  </si>
  <si>
    <t xml:space="preserve">Three Months Ended Six Months Ended
(In thousands) June 30, 2019 June 30, 2019
Cash paid for amounts included in the measurement of lease liabilities:
Operating cash flows from operating leases $ 41,970 $ 71,690
Right-of-use assets obtained in exchange for lease obligations:
Operating leases 4,781 8,491 </t>
  </si>
  <si>
    <t>Lessee, Leases, Supplemental Balance Sheet Information [Table Text Block]</t>
  </si>
  <si>
    <t>(In thousands, except lease term and discount rate) June 30, 2019
Operating Leases
Operating lease right-of-use assets $ 916,613
Current lease liabilities (included in accrued liabilities) $ 66,077
Operating lease liabilities 850,536
Total operating lease liabilities $ 916,613
Weighted Average Remaining Lease Term
Operating leases (in years) 19.1
Weighted Average Discount Rate
Operating leases 9.2 %</t>
  </si>
  <si>
    <t>Lessee, Operating Lease, Liability, Maturity [Table Text Block]</t>
  </si>
  <si>
    <t xml:space="preserve">(In thousands) Operating Leases
For the period ending December 31,
Last two quarters of 2019 $ 68,903
2020 140,002
2021 127,591
2022 113,919
2023 111,970
Thereafter 1,377,613
Total lease payments 1,939,998
Less imputed interest (1,023,385 )
Less current portion (included in accrued liabilities) (66,077 )
Long-term portion of operating lease liabilities $ 850,536 </t>
  </si>
  <si>
    <t>Note 9 - Stockholders' Equity and Stock Incentive Plans (Tables)</t>
  </si>
  <si>
    <t>Share Repurchase Program [Table Text Block]</t>
  </si>
  <si>
    <t xml:space="preserve">Three Months Ended Six Months Ended
June 30, June 30,
(In thousands, except per share data) 2019 2018 2019 2018
Shares repurchased (2) 245 301 1,075 860
Total cost, including brokerage fees $ 6,108 $ 10,530 $ 27,760 $ 30,332
Average repurchase price per share (3) $ 24.90 $ 35.02 $ 25.82 $ 35.28 </t>
  </si>
  <si>
    <t>Dividends Declared [Table Text Block]</t>
  </si>
  <si>
    <t xml:space="preserve">Declaration date Record date Payment date Amount per share
December 7, 2017 December 28, 2017 January 15, 2018 $ 0.05
March 2, 2018 March 16, 2018 April 15, 2018 0.05
June 8, 2018 June 29, 2018 July 15, 2018 0.06
December 7, 2018 December 28, 2018 January 15, 2019 0.06
March 4, 2019 March 15, 2019 April 15, 2019 0.06
June 7, 2019 June 17, 2019 July 15, 2019 0.07 </t>
  </si>
  <si>
    <t>Share-based Payment Arrangement, Expensed and Capitalized, Amount [Table Text Block]</t>
  </si>
  <si>
    <t xml:space="preserve">Three Months Ended Six Months Ended
June 30, June 30,
(In thousands) 2019 2018 2019 2018
Gaming $ 167 $ 131 $ 361 $ 303
Food &amp; beverage 32 25 69 58
Room 15 13 33 28
Selling, general and administrative 849 669 1,837 1,541
Corporate expense 7,095 5,184 15,567 13,019
Total share-based compensation expense $ 8,158 $ 6,022 $ 17,867 $ 14,949 </t>
  </si>
  <si>
    <t>Note 10 - Fair Value Measurements (Tables)</t>
  </si>
  <si>
    <t>Fair Value, by Balance Sheet Grouping [Table Text Block]</t>
  </si>
  <si>
    <t xml:space="preserve">June 30, 2019
(In thousands) Balance Level 1 Level 2 Level 3
Assets
Cash and cash equivalents $ 239,411 $ 239,411 $ — $ —
Restricted cash 23,666 23,666 — —
Investment available for sale 15,963 — — 15,963
Liabilities
Contingent payments $ 2,072 $ — $ — $ 2,072
December 31, 2018
(In thousands) Balance Level 1 Level 2 Level 3
Assets
Cash and cash equivalents $ 249,417 $ 249,417 $ — $ —
Restricted cash 23,785 23,785 — —
Investment available for sale 15,772 — — 15,772
Liabilities
Contingent payments $ 2,407 $ — $ — $ 2,407 </t>
  </si>
  <si>
    <t>Fair Value Asset (Liability) Measured On Recurring Basis Unobservable Input Reconciliation [Table Text Block]</t>
  </si>
  <si>
    <t>Three Months Ended
June 30, 2019 June 30, 2018
Assets Liability Assets Liability
(In thousands) Investment Contingent Investment Contingent
Balance at beginning of reporting period $ 16,452 $ (2,280 ) $ 16,454 $ (2,813 )
Total gains (losses) (realized or unrealized):
Included in interest income (expense) 37 (36 ) 36 (58 )
Included in other comprehensive income (loss) (16 ) — (424 ) —
Included in other items, net — 4 — 64
Purchases, sales, issuances and settlements:
Settlements (510 ) 240 (475 ) 230
Balance at end of reporting period $ 15,963 $ (2,072 ) $ 15,591 $ (2,577 )
Six Months Ended
June 30, 2019 June 30, 2018
Assets Liability Assets Liability
(In thousands) Investment Contingent Investment Contingent
Balance at beginning of reporting period $ 15,772 $ (2,407 ) $ 17,752 $ (2,887 )
Total gains (losses) (realized or unrealized):
Included in interest income (expense) 75 (76 ) 72 (120 )
Included in other comprehensive income (loss) 626 — (1,758 ) —
Included in other items, net — (61 ) — (18 )
Purchases, sales, issuances and settlements:
Settlements (510 ) 472 (475 ) 448
Balance at end of reporting period $ 15,963 $ (2,072 ) $ 15,591 $ (2,577 )</t>
  </si>
  <si>
    <t>Fair Value, Liabilities Measured on Recurring and Nonrecurring Basis [Table Text Block]</t>
  </si>
  <si>
    <t xml:space="preserve">June 30, 2019
(In thousands) Outstanding Carrying Estimated Fair Value
Liabilities
Obligation under assessment arrangements $ 29,878 $ 24,735 $ 28,609 Level 3
December 31, 2018
(In thousands) Outstanding Carrying Estimated Fair Value
Liabilities
Obligation under assessment arrangements $ 29,943 $ 24,477 $ 29,591 Level 3 </t>
  </si>
  <si>
    <t>Schedule of Carrying Values and Estimated Fair Values of Debt Instruments [Table Text Block]</t>
  </si>
  <si>
    <t xml:space="preserve">June 30, 2019
(In thousands) Outstanding Carrying Estimated Fair Value
Bank credit facility $ 1,696,282 $ 1,676,398 $ 1,685,646 Level 2
6.875% senior notes due 2023 750,000 743,177 776,250 Level 1
6.375% senior notes due 2026 750,000 741,068 792,188 Level 1
6.000% senior notes due 2026 700,000 690,058 735,000 Level 1
Other 58,505 58,505 58,505 Level 3
Total debt $ 3,954,787 $ 3,909,206 $ 4,047,589
December 31, 2018
(In thousands) Outstanding Carrying Estimated Fair Value
Bank credit facility $ 1,771,330 $ 1,748,529 $ 1,720,654 Level 2
6.875% senior notes due 2023 750,000 742,299 757,500 Level 1
6.375% senior notes due 2026 750,000 740,406 724,688 Level 1
6.000% senior notes due 2026 700,000 689,361 657,125 Level 1
Other 58,705 58,705 58,705 Level 3
Total debt $ 4,030,035 $ 3,979,300 $ 3,918,672 </t>
  </si>
  <si>
    <t>Note 11 - Segment Information (Tables)</t>
  </si>
  <si>
    <t>Reconciliation of Revenue from Segments to Consolidated [Table Text Block]</t>
  </si>
  <si>
    <t xml:space="preserve">Three Months Ended June 30, 2019
(In thousands) Gaming Food &amp; Beverage Revenue Room Other Total
Revenues
Las Vegas Locals $ 142,754 $ 38,970 $ 26,445 $ 12,777 $ 220,946
Downtown Las Vegas 34,816 14,435 7,103 8,114 64,468
Midwest &amp; South 456,089 58,642 27,549 18,438 560,718
Total Revenues $ 633,659 $ 112,047 $ 61,097 $ 39,329 $ 846,132
Three Months Ended June 30, 2018
(In thousands) Gaming Food &amp; Beverage Revenue Room Other Total
Revenues
Las Vegas Locals $ 142,488 $ 38,948 $ 25,659 $ 12,879 $ 219,974
Downtown Las Vegas 32,822 13,741 6,606 8,033 61,202
Midwest &amp; South 272,478 34,912 17,169 11,058 335,617
Total Revenues $ 447,788 $ 87,601 $ 49,434 $ 31,970 $ 616,793
Six Months Ended June 30, 2019
(In thousands) Gaming Food &amp; Beverage Revenue Room Other Total
Revenues
Las Vegas Locals $ 286,397 $ 78,026 $ 52,649 $ 26,724 $ 443,796
Downtown Las Vegas 68,755 28,538 14,301 15,900 127,494
Midwest &amp; South 898,760 116,573 51,391 35,406 1,102,130
Total Revenues $ 1,253,912 $ 223,137 $ 118,341 $ 78,030 $ 1,673,420
Six Months Ended June 30, 2018
(In thousands) Gaming Food &amp; Beverage Revenue Room Other Total
Revenues
Las Vegas Locals $ 285,636 $ 77,818 $ 51,815 $ 26,880 $ 442,149
Downtown Las Vegas 65,261 27,328 13,417 15,664 121,670
Midwest &amp; South 537,354 67,854 32,114 21,770 659,092
Total Revenues $ 888,251 $ 173,000 $ 97,346 $ 64,314 $ 1,222,911 </t>
  </si>
  <si>
    <t>Reconciliation of Operating Profit (Loss) from Segments to Consolidated [Table Text Block]</t>
  </si>
  <si>
    <t xml:space="preserve">Three Months Ended Six Months Ended
June 30, June 30,
(In thousands) 2019 2018 2019 2018
Adjusted EBITDAR
Las Vegas Locals $ 71,449 $ 70,248 $ 145,683 $ 141,278
Downtown Las Vegas 15,902 13,543 30,927 26,761
Midwest &amp; South 165,064 98,510 321,535 192,756
Total Reportable Segment Adjusted EBITDAR 252,415 182,301 498,145 360,795
Corporate expense (19,819 ) (18,878 ) (42,524 ) (36,900 )
Adjusted EBITDAR 232,596 163,423 455,621 323,895
Other operating costs and expenses
Deferred rent 244 294 489 550
Master lease rent expense 24,431 — 48,393 —
Depreciation and amortization 68,051 53,923 135,304 105,199
Share-based compensation expense 8,158 6,022 17,867 14,949
Project development, preopening and writedowns 4,915 5,801 8,946 9,241
Impairment of assets — 993 — 993
Other operating items, net 105 132 304 1,931
Total other operating costs and expenses 105,904 67,165 211,303 132,863
Operating income $ 126,692 $ 96,258 $ 244,318 $ 191,032 </t>
  </si>
  <si>
    <t>Reconciliation of Assets from Segment to Consolidated [Table Text Block]</t>
  </si>
  <si>
    <t xml:space="preserve">June 30, December 31,
(In thousands) 2019 2018
Assets
Las Vegas Locals $ 1,843,984 $ 1,732,138
Downtown Las Vegas 211,557 169,495
Midwest &amp; South 4,268,208 3,562,926
Total Reportable Segment Assets 6,323,749 5,464,559
Corporate 386,703 291,780
Total Assets $ 6,710,452 $ 5,756,339 </t>
  </si>
  <si>
    <t>Note 12 - Condensed Consolidating Financial Information (Tables)</t>
  </si>
  <si>
    <t>Condensed Balance Sheet [Table Text Block]</t>
  </si>
  <si>
    <t xml:space="preserve">June 30, 2019
Non- Non-
Guarantor Guarantor
Subsidiary Subsidiaries Subsidiaries
Guarantor (100% (100% (Not 100%
(In thousands) Parent Subsidiaries Owned)* Owned) Owned) Eliminations Consolidated
Assets
Cash and cash equivalents $ 2,024 $ 222,959 $ — $ 14,428 $ — $ — $ 239,411
Restricted cash — 13,761 — 9,905 — — 23,666
Other current assets 15,497 115,346 62 2,811 — — 133,716
Property and equipment, net 162,337 2,462,750 — 101,467 — — 2,726,554
Investments in subsidiaries 6,643,075 2,411 — (1,158 ) — (6,644,328 ) —
Intercompany receivable — 2,435,124 374,116 — — (2,809,240 ) —
Operating leases right-of-use assets 24,137 886,952 — 5,524 — — 916,613
Other assets, net 54,824 29,281 — 49,370 — — 133,475
Intangible assets, net — 1,356,169 — 77,871 — — 1,434,040
Goodwill, net — 1,071,638 — 31,339 — — 1,102,977
Total assets $ 6,901,894 $ 8,596,391 $ 374,178 $ 291,557 $ — $ (9,453,568 ) $ 6,710,452
Liabilities and Stockholders' Equity
Current maturities of long-term debt $ 26,695 $ 291 $ — $ — $ — $ — $ 26,986
Other current liabilities 149,100 331,384 — 23,337 — 36 503,857
Intercompany payable 1,836,536 — — 972,768 — (2,809,304 ) —
Long-term debt, net of current maturities and debt issuance costs 3,824,005 531 — 57,684 — — 3,882,220
Operating lease liabilities, net of current portion 20,484 826,011 — 4,041 — — 850,536
Other long-term liabilities (167,641 ) 418,506 900 (17,627 ) — — 234,138
Total stockholders' equity (deficit) 1,212,715 7,019,668 373,278 (748,646 ) — (6,644,300 ) 1,212,715
Total liabilities and stockholders' equity $ 6,901,894 $ 8,596,391 $ 374,178 $ 291,557 $ — $ (9,453,568 ) $ 6,710,452
December 31, 2018
Non- Non-
Guarantor Guarantor
Subsidiary Subsidiaries Subsidiaries
Guarantor (100% (100% (Not 100%
(In thousands) Parent Subsidiaries Owned)* Owned) Owned) Eliminations Consolidated
Assets
Cash and cash equivalents $ 8,697 $ 226,200 $ — $ 14,520 $ — $ — $ 249,417
Restricted cash — 13,703 — 10,082 — — 23,785
Other current assets 15,636 108,069 191 2,844 — (191 ) 126,549
Property and equipment, net 117,642 2,505,987 — 92,435 — — 2,716,064
Investments in subsidiaries 6,381,321 — — 3,861 — (6,385,182 ) —
Intercompany receivable — 2,106,566 374,108 — — (2,480,674 ) —
Other assets, net 33,513 30,002 — 48,237 — — 111,752
Intangible assets, net — 1,386,868 — 79,802 — — 1,466,670
Goodwill, net — 1,029,628 — 32,474 — — 1,062,102
Total assets $ 6,556,809 $ 7,407,023 $ 374,299 $ 284,255 $ — $ (8,866,047 ) $ 5,756,339
Liabilities and Stockholders' Equity
Current maturities of long-term debt $ 23,895 $ 286 $ — $ — $ — $ — $ 24,181
Other current liabilities 160,262 267,250 — 17,679 — 329 445,520
Accumulated losses of subsidiaries in excess of investment — 9,459 — — — (9,459 ) —
Intercompany payable 1,509,857 — — 971,060 — (2,480,917 ) —
Long-term debt, net of current maturities and debt issuance costs 3,896,699 736 — 57,684 — — 3,955,119
Other long-term liabilities (179,645 ) 382,148 900 (17,625 ) — — 185,778
Total stockholders' equity (deficit) 1,145,741 6,747,144 373,399 (744,543 ) — (6,376,000 ) 1,145,741
Total liabilities and stockholders' equity $ 6,556,809 $ 7,407,023 $ 374,299 $ 284,255 $ — $ (8,866,047 ) $ 5,756,339 </t>
  </si>
  <si>
    <t>Condensed Income Statement [Table Text Block]</t>
  </si>
  <si>
    <t xml:space="preserve">Three Months Ended June 30, 2019
Non- Non-
Guarantor Guarantor
Subsidiary Subsidiaries Subsidiaries
Guarantor (100% (100% (Not 100%
(In thousands) Parent Subsidiaries Owned)* Owned) Owned) Eliminations Consolidated
Total revenues $ 21,449 $ 828,403 $ — $ 22,242 $ — $ (25,962 ) $ 846,132
Operating costs and expenses
Operating — 420,304 — 18,313 — — 438,617
Selling, general and administrative — 114,234 — 2,467 — — 116,701
Master lease rent expense — 24,431 — — — — 24,431
Maintenance and utilities — 39,382 — 325 — — 39,707
Depreciation and amortization 8,039 56,792 — 3,220 — — 68,051
Corporate expense 25,915 127 — 871 — — 26,913
Project development, preopening and writedowns 1,989 1,093 — 1,833 — — 4,915
Other operating items, net 45 60 — — — — 105
Intercompany expenses 51 25,911 — — — (25,962 ) —
Total operating costs and expenses 36,039 682,334 — 27,029 — (25,962 ) 719,440
Equity in earnings (losses) of subsidiaries 115,525 24 — — — (115,549 ) —
Operating income (loss) 100,935 146,093 — (4,787 ) — (115,549 ) 126,692
Other expense (income)
Interest expense, net 58,623 176 — 1,618 — — 60,417
Loss on early extinguishments and modifications of debt 508 — — — — — 508
Other, net 127 (565 ) — (17 ) — — (455 )
Total other expense (income), net 59,258 (389 ) — 1,601 — — 60,470
Income (loss) from continuing operations before income taxes 41,677 146,482 — (6,388 ) — (115,549 ) 66,222
Income tax benefit (provision) 6,807 (25,511 ) — 966 — — (17,738 )
Net income (loss) $ 48,484 $ 120,971 $ — $ (5,422 ) $ — $ (115,549 ) $ 48,484
Comprehensive income (loss) $ 48,472 $ 120,959 $ — $ (5,422 ) $ — $ (115,537 ) $ 48,472
Three Months Ended June 30, 2018
Non- Non-
Guarantor Guarantor
Subsidiary Subsidiaries Subsidiaries
Guarantor (100% (100% (Not 100%
(In thousands) Parent Subsidiaries Owned)* Owned) Owned) Eliminations Consolidated
Total revenues $ 21,286 $ 607,569 $ — $ 13,745 $ — $ (25,807 ) $ 616,793
Operating costs and expenses
Operating — 306,392 — 12,517 — — 318,909
Selling, general and administrative (3 ) 85,913 — 2,131 — — 88,041
Maintenance and utilities — 28,331 — 342 — — 28,673
Depreciation and amortization 4,347 48,245 — 1,331 — — 53,923
Corporate expense 23,252 213 — 598 — — 24,063
Project development, preopening and writedowns 2,640 1,017 — 2,144 — — 5,801
Impairment of assets 993 — — — — — 993
Other operating items, net 48 84 — — — — 132
Intercompany expenses (199 ) 26,006 — — — (25,807 ) —
Total operating costs and expenses 31,078 496,201 — 19,063 — (25,807 ) 520,535
Equity in earnings (losses) of subsidiaries 82,365 (386 ) — — — (81,979 ) —
Operating income (loss) 72,573 110,982 — (5,318 ) — (81,979 ) 96,258
Other expense (income)
Interest expense, net 44,154 277 — 6 — — 44,437
Other, net (5 ) (2 ) — (17 ) — — (24 )
Total other expense (income), net 44,149 275 — (11 ) — — 44,413
Income (loss) from continuing operations before income taxes 28,424 110,707 — (5,307 ) — (81,979 ) 51,845
Income tax benefit (provision) 10,521 (24,785 ) — 1,017 — — (13,247 )
Income (loss) from continuing operations, net of tax 38,945 85,922 — (4,290 ) — (81,979 ) 38,598
Income (loss) from discontinued operations, net of tax — — 347 — — — 347
Net income (loss) $ 38,945 $ 85,922 $ 347 $ (4,290 ) $ — $ (81,979 ) $ 38,945
Comprehensive income (loss) $ 38,639 $ 85,616 $ 347 $ (4,290 ) $ — $ (81,673 ) $ 38,639
Six Months Ended June 30, 2019
Non- Non-
Guarantor Guarantor
Subsidiary Subsidiaries Subsidiaries
Guarantor (100% (100% (Not 100%
(In thousands) Parent Subsidiaries Owned)* Owned) Owned) Eliminations Consolidated
Total revenues $ 43,011 $ 1,638,951 $ — $ 43,561 $ — $ (52,103 ) $ 1,673,420
Operating costs and expenses
Operating — 832,139 — 36,007 — — 868,146
Selling, general and administrative — 226,958 — 5,154 — — 232,112
Master lease rent expense — 48,393 — — — — 48,393
Maintenance and utilities — 77,216 — 591 — — 77,807
Depreciation and amortization 15,267 113,874 — 6,163 — — 135,304
Corporate expense 55,868 312 — 1,910 — — 58,090
Project development, preopening and writedowns 4,098 1,205 — 3,643 — — 8,946
Other operating items, net 69 235 — — — — 304
Intercompany expenses 102 52,001 — — — (52,103 ) —
Total operating costs and expenses 75,404 1,352,333 — 53,468 — (52,103 ) 1,429,102
Equity in earnings (losses) of subsidiaries 225,393 (123 ) — — — (225,270 ) —
Operating income (loss) 193,000 286,495 — (9,907 ) — (225,270 ) 244,318
Other expense (income)
Interest expense, net 117,655 760 — 3,226 — — 121,641
Loss on early extinguishments and modifications of debt 508 — — — — — 508
Other, net 256 (565 ) — (31 ) — — (340 )
Total other expense (income), net 118,419 195 — 3,195 — — 121,809
Income (loss) from continuing operations before income taxes 74,581 286,300 — (13,102 ) — (225,270 ) 122,509
Income tax benefit (provision) 19,354 (49,951 ) — 2,023 — — (28,574 )
Net income (loss) $ 93,935 $ 236,349 $ — $ (11,079 ) $ — $ (225,270 ) $ 93,935
Comprehensive income (loss) $ 94,388 $ 236,802 $ — $ (11,079 ) $ — $ (225,723 ) $ 94,388
Six Months Ended June 30, 2018
Non- Non-
Guarantor Guarantor
Subsidiary Subsidiaries Subsidiaries
Guarantor (100% (100% (Not 100%
(In thousands) Parent Subsidiaries Owned)* Owned) Owned) Eliminations Consolidated
Total revenues $ 42,127 $ 1,208,531 $ — $ 23,766 $ — $ (51,513 ) $ 1,222,911
Operating costs and expenses
Operating — 610,225 — 22,147 — — 632,372
Selling, general and administrative 8 171,634 — 3,993 — (11 ) 175,624
Maintenance and utilities — 55,929 — 670 — — 56,599
Depreciation and amortization 8,183 94,775 — 2,241 — — 105,199
Corporate expense 48,500 216 — 1,204 — — 49,920
Project development, preopening and writedowns 4,143 1,190 — 3,908 — — 9,241
Impairment of assets 993 — — — — — 993
Other operating items, net 48 1,883 — — — — 1,931
Intercompany expenses 102 51,400 — — — (51,502 ) —
Total operating costs and expenses 61,977 987,252 — 34,163 — (51,513 ) 1,031,879
Equity in earnings (losses) of subsidiaries 164,009 (571 ) — — — (163,438 ) —
Operating income (loss) 144,159 220,708 — (10,397 ) — (163,438 ) 191,032
Other expense (income)
Interest expense, net 87,673 554 — 12 — — 88,239
Loss on early extinguishments and modifications of debt 61 — — — — — 61
Other, net (5 ) (366 ) — (33 ) — — (404 )
Total other expense (income), net 87,729 188 — (21 ) — — 87,896
Income (loss) from continuing operations before income taxes 56,430 220,520 — (10,376 ) — (163,438 ) 103,136
Income tax benefit (provision) 23,914 (49,169 ) — 2,116 — — (23,139 )
Income (loss) from continuing operations, net of tax 80,344 171,351 — (8,260 ) — (163,438 ) 79,997
Income (loss) from discontinued operations, net of tax — — 347 — — — 347
Net income (loss) $ 80,344 $ 171,351 $ 347 $ (8,260 ) $ — $ (163,438 ) $ 80,344
Comprehensive income (loss) $ 79,074 $ 170,081 $ 347 $ (8,260 ) $ — $ (162,168 ) $ 79,074 </t>
  </si>
  <si>
    <t>Condensed Cash Flow Statement [Table Text Block]</t>
  </si>
  <si>
    <t xml:space="preserve">For the Six Months Ended June 30, 2019
Non- Non-
Guarantor Guarantor
Subsidiary Subsidiaries Subsidiaries
Guarantor (100% (100% (Not 100%
(In thousands) Parent Subsidiaries Owned)* Owned) Owned) Eliminations Consolidated
Cash flows from operating activities
Net cash from operating activities $ (110,388 ) $ 375,562 $ 8 $ (691 ) $ — $ (179 ) $ 264,312
Cash flows from investing activities
Capital expenditures (81,645 ) (43,223 ) — (1,286 ) — — (126,154 )
Cash paid for acquisition, net of cash received (5,535 ) — — — — — (5,535 )
Net activity with affiliates — (328,558 ) (8 ) — — 328,566 —
Other investing activities (16,471 ) (6,788 ) — — — — (23,259 )
Net cash from investing activities (103,651 ) (378,569 ) (8 ) (1,286 ) — 328,566 (154,948 )
Cash flows from financing activities
Borrowings under bank credit facility 776,029 — — — — — 776,029
Payments under bank credit facility (851,076 ) — — — — — (851,076 )
Debt financing costs, net (60 ) — — — — — (60 )
Net activity with affiliates 326,679 — — 1,708 — (328,387 ) —
Share-based compensation activities, net (3,056 ) — — — — — (3,056 )
Shares repurchased and retired (27,761 ) — — — — — (27,761 )
Dividends paid (13,389 ) — — — — — (13,389 )
Other financing activities — (176 ) — — — — (176 )
Net cash from financing activities 207,366 (176 ) — 1,708 — (328,387 ) (119,489 )
Net change in cash, cash equivalents and restricted cash (6,673 ) (3,183 ) — (269 ) — — (10,125 )
Cash, cash equivalents and restricted cash, beginning of period 8,697 239,903 — 24,602 — — 273,202
Cash, cash equivalents and restricted cash, end of period $ 2,024 $ 236,720 $ — $ 24,333 $ — $ — $ 263,077
Six Months Ended June 30, 2018
Non- Non-
Guarantor Guarantor
Subsidiary Subsidiaries Subsidiaries
Guarantor (100% (100% (Not 100%
(In thousands) Parent Subsidiaries Owned)* Owned) Owned) Eliminations Consolidated
Cash flows from operating activities
Net cash from operating activities $ (70,065 ) $ 282,907 $ (135 ) $ 5,405 $ — $ (121 ) $ 217,991
Cash flows from investing activities
Capital expenditures (36,914 ) (26,059 ) — (272 ) — — (63,245 )
Cash paid for acquisition, net of cash received (100,713 ) — — — — — (100,713 )
Net activity with affiliates — (289,361 ) (347 ) — — 289,708 —
Other investing activities (9,240 ) — — — — — (9,240 )
Net cash from investing activities (146,867 ) (315,420 ) (347 ) (272 ) — 289,708 (173,198 )
Cash flows from financing activities
Borrowings under bank credit facility 333,900 — — — — — 333,900
Payments under bank credit facility (591,476 ) — — — — — (591,476 )
Proceeds from issuance of senior notes 700,000 — — — — — 700,000
Debt financing costs, net (11,028 ) — — — — — (11,028 )
Net activity with affiliates 277,000 — — 12,587 — (289,587 ) —
Share-based compensation activities, net (3,381 ) — — — — — (3,381 )
Shares repurchased and retired (30,332 ) — — — — — (30,332 )
Dividends paid (11,267 ) — — — — — (11,267 )
Other financing activities — (50 ) — — — — (50 )
Net cash from financing activities 663,416 (50 ) — 12,587 — (289,587 ) 386,366
Cash Flows from Discontinued Operations
Cash flows from operating activities — — — — — — —
Cash flows from investing activities — — 482 — — — 482
Cash flows from financing activities — — — — — — —
Net cash provided by discontinued operations — — 482 — — — 482
Net change in cash, cash equivalents and restricted cash 446,484 (32,563 ) — 17,720 — — 431,641
Cash, cash equivalents and restricted cash, beginning of period 347 213,963 — 12,969 — — 227,279
Cash, cash equivalents and restricted cash, end of period $ 446,831 $ 181,400 $ — $ 30,689 $ — $ — $ 658,920 </t>
  </si>
  <si>
    <t>Note 1 - Summary of Significant Accounting Policies (Details Textual) $ in Thousands</t>
  </si>
  <si>
    <t>Jun. 30, 2019USD ($)</t>
  </si>
  <si>
    <t>Jun. 30, 2018USD ($)</t>
  </si>
  <si>
    <t>Jan. 01, 2019USD ($)</t>
  </si>
  <si>
    <t>Dec. 31, 2018USD ($)</t>
  </si>
  <si>
    <t>Number of Gaming Entertainment Properties</t>
  </si>
  <si>
    <t>Taxes, Other</t>
  </si>
  <si>
    <t>Cumulative Effect of New Accounting Principle in Period of Adoption</t>
  </si>
  <si>
    <t>Operating Lease, Right-of-Use Asset</t>
  </si>
  <si>
    <t>Operating Lease, Liability, Total</t>
  </si>
  <si>
    <t>Accrued Rent</t>
  </si>
  <si>
    <t>Note 1 - Summary of Significant Accounting Policies - Reconciliation of Cash, Cash Equivalents and Restricted Cash (Details) - USD ($) $ in Thousands</t>
  </si>
  <si>
    <t>Dec. 31, 2017</t>
  </si>
  <si>
    <t>Total cash, cash equivalents and restricted cash</t>
  </si>
  <si>
    <t>Note 1 - Summary of Significant Accounting Policies - Schedule of Promotional Allowances (Details) - USD ($) $ in Thousands</t>
  </si>
  <si>
    <t>Promotional allowance</t>
  </si>
  <si>
    <t>Note 2 - Acquisitions &amp; Divestitures (Details Textual)</t>
  </si>
  <si>
    <t>Oct. 15, 2018USD ($)</t>
  </si>
  <si>
    <t>Sep. 17, 2018USD ($)</t>
  </si>
  <si>
    <t>Jun. 01, 2018USD ($)</t>
  </si>
  <si>
    <t>Mar. 31, 2019USD ($)</t>
  </si>
  <si>
    <t>Aug. 01, 2016</t>
  </si>
  <si>
    <t>Payments to Acquire Businesses, Net of Cash Acquired, Total</t>
  </si>
  <si>
    <t>Equity Method Investment, Ownership Percentage</t>
  </si>
  <si>
    <t>100.00%</t>
  </si>
  <si>
    <t>Borgata [Member]</t>
  </si>
  <si>
    <t>50.00%</t>
  </si>
  <si>
    <t>Discontinued Operation, Gain (Loss) on Disposal of Discontinued Operation, Net of Tax, Total</t>
  </si>
  <si>
    <t>Business Combination, Recognized Identifiable Assets Acquired, Goodwill, and Liabilities Assumed, Net, Total</t>
  </si>
  <si>
    <t>Pinnacle Acquisition [Member] | Project Development, Preopening, and Writedowns Expense [Member]</t>
  </si>
  <si>
    <t>Business Combination, Acquisition Related Costs</t>
  </si>
  <si>
    <t>Valley Forge Convention Center Partners, L.P. [Member] | Project Development, Preopening, and Writedowns Expense [Member]</t>
  </si>
  <si>
    <t>Number of Gaming Units</t>
  </si>
  <si>
    <t>Number of Locations</t>
  </si>
  <si>
    <t>Business Combination, Provisional Information, Initial Accounting Incomplete, Adjustment, Intangibles</t>
  </si>
  <si>
    <t>Business Combination, Provisional Information, Initial Accounting Incomplete, Adjustment, Property, Plant, and Equipment</t>
  </si>
  <si>
    <t>Business Combination, Provisional Information, Initial Accounting Incomplete, Adjustment, Current Assets</t>
  </si>
  <si>
    <t>Lattner Entertainment Group Illinois, LLC [Member] | Project Development, Preopening, and Writedowns Expense [Member]</t>
  </si>
  <si>
    <t>Note 2 - Acquisitions &amp; Divestitures - Schedule of Business Acquisition Assets and Liabilities of Pinnacle Acquisition (Details) - USD ($) $ in Thousands</t>
  </si>
  <si>
    <t>Oct. 15, 2018</t>
  </si>
  <si>
    <t>Goodwill</t>
  </si>
  <si>
    <t>Property and equipment</t>
  </si>
  <si>
    <t>Other assets</t>
  </si>
  <si>
    <t>Intangible assets</t>
  </si>
  <si>
    <t>Total acquired assets</t>
  </si>
  <si>
    <t>Total liabilities assumed</t>
  </si>
  <si>
    <t>Net identifiable assets acquired</t>
  </si>
  <si>
    <t>Pinnacle Acquisition [Member] | Previously Reported [Member]</t>
  </si>
  <si>
    <t>Pinnacle Acquisition [Member] | Restatement Adjustment [Member]</t>
  </si>
  <si>
    <t>Note 2 - Acquisitions &amp; Divestitures - Schedule of Acquired Property and Equipment of Pinnacle Acquisition (Details) - Pinnacle Acquisition [Member] $ in Thousands</t>
  </si>
  <si>
    <t>Property and Equipment, Recorded Amount</t>
  </si>
  <si>
    <t>Land [Member]</t>
  </si>
  <si>
    <t>Building and Building Improvements [Member]</t>
  </si>
  <si>
    <t>Furniture and Fixtures [Member]</t>
  </si>
  <si>
    <t>Construction in Progress [Member]</t>
  </si>
  <si>
    <t>Note 2 - Acquisitions &amp; Divestitures - Schedule of Acquired Intangible Assets of Pinnacle Acquisition (Details) - USD ($) $ in Millions</t>
  </si>
  <si>
    <t>12 Months Ended</t>
  </si>
  <si>
    <t>Intangible Assets, Recorded Amount</t>
  </si>
  <si>
    <t>Pinnacle Acquisition [Member] | Trademarks [Member]</t>
  </si>
  <si>
    <t>Pinnacle Acquisition [Member] | Gaming License Right [Member]</t>
  </si>
  <si>
    <t>Customer Relationships [Member]</t>
  </si>
  <si>
    <t>Intangible Assets, Useful Life (Year)</t>
  </si>
  <si>
    <t>3 years 9 months 18 days</t>
  </si>
  <si>
    <t>7 years 3 months 18 days</t>
  </si>
  <si>
    <t>Customer Relationships [Member] | Pinnacle Acquisition [Member]</t>
  </si>
  <si>
    <t>4 years</t>
  </si>
  <si>
    <t>Note 2 - Acquisitions &amp; Divestitures - Business Acquisition Income Statement Supplemental Information of Pinnacle Acquisition (Details) - USD ($) $ in Thousands</t>
  </si>
  <si>
    <t>Note 2 - Acquisitions &amp; Divestitures - Schedule of Business Acquisition Assets and Liabilities of Valley Forge Convention Center Partners (Details) - USD ($) $ in Thousands</t>
  </si>
  <si>
    <t>Sep. 17, 2018</t>
  </si>
  <si>
    <t>Previously Reported [Member] | Valley Forge Convention Center Partners, L.P. [Member]</t>
  </si>
  <si>
    <t>Restatement Adjustment [Member] | Valley Forge Convention Center Partners, L.P. [Member]</t>
  </si>
  <si>
    <t>Note 2 - Acquisitions &amp; Divestitures - Schedule of Acquired Property and Equipment of Valley Forge Convention Center Partners (Details) - Valley Forge Convention Center Partners, L.P. [Member] $ in Thousands</t>
  </si>
  <si>
    <t>Note 2 - Acquisitions &amp; Divestitures - Schedule of Acquired Intangible Assets of Valley Forge Convention Center Partners (Details) - USD ($) $ in Millions</t>
  </si>
  <si>
    <t>Valley Forge Convention Center Partners, L.P. [Member] | Trademarks [Member]</t>
  </si>
  <si>
    <t>Valley Forge Convention Center Partners, L.P. [Member] | Gaming License Right [Member]</t>
  </si>
  <si>
    <t>Customer Relationships [Member] | Valley Forge Convention Center Partners, L.P. [Member]</t>
  </si>
  <si>
    <t>5 years</t>
  </si>
  <si>
    <t>Note 2 - Acquisitions &amp; Divestitures - Business Acquisition Income Statement Supplemental Information of Valley Forge Convention Center Partners (Details) - USD ($) $ in Thousands</t>
  </si>
  <si>
    <t>Note 2 - Acquisitions &amp; Divestitures - Schedule of Business Acquisition Assets and Liabilities of Lattner Entertainment Group Illinois (Details) - USD ($) $ in Thousands</t>
  </si>
  <si>
    <t>Jun. 01, 2018</t>
  </si>
  <si>
    <t>Previously Reported [Member] | Lattner Entertainment Group Illinois, LLC [Member]</t>
  </si>
  <si>
    <t>Restatement Adjustment [Member] | Lattner Entertainment Group Illinois, LLC [Member]</t>
  </si>
  <si>
    <t>Note 2 - Acquisitions &amp; Divestitures - Schedule of Acquired Property and Equipment of Lattner Entertainment Group Illinois (Details) - Lattner Entertainment Group Illinois, LLC [Member] $ in Thousands</t>
  </si>
  <si>
    <t>Note 2 - Acquisitions &amp; Divestitures - Schedule of Acquired Intangible Assets of Lattner Entertainment Group Illinois (Details) - USD ($) $ in Millions</t>
  </si>
  <si>
    <t>Host Agreements [Member]</t>
  </si>
  <si>
    <t>13 years 10 months 24 days</t>
  </si>
  <si>
    <t>14 years 4 months 24 days</t>
  </si>
  <si>
    <t>Host Agreements [Member] | Lattner Entertainment Group Illinois, LLC [Member]</t>
  </si>
  <si>
    <t>15 years</t>
  </si>
  <si>
    <t>Note 2 - Acquisitions &amp; Divestitures - Business Acquisition Income Statement Supplemental Information (Details) - USD ($) $ / shares in Units, $ in Thousands</t>
  </si>
  <si>
    <t>Total revenues, pro forma</t>
  </si>
  <si>
    <t>Net income from continuing operations, net of tax, pro forma</t>
  </si>
  <si>
    <t>Basic net income per share (in dollars per share)</t>
  </si>
  <si>
    <t>Basic net income per share, pro forma (in dollars per share)</t>
  </si>
  <si>
    <t>Diluted net income per share (in dollars per share)</t>
  </si>
  <si>
    <t>Diluted net income per share, pro forma (in dollars per share)</t>
  </si>
  <si>
    <t>Parent Company [Member]</t>
  </si>
  <si>
    <t>Subsidiaries [Member]</t>
  </si>
  <si>
    <t>Note 3 - Property and Equipment, Net - Schedule of Property and Equipment (Details) - USD ($) $ in Thousands</t>
  </si>
  <si>
    <t>Property and equipment, gross</t>
  </si>
  <si>
    <t>Less accumulated depreciation</t>
  </si>
  <si>
    <t>Riverboats And Barges [Member]</t>
  </si>
  <si>
    <t>Note 3 - Property and Equipment, Net - Depreciation Expense (Details) - USD ($) $ in Thousands</t>
  </si>
  <si>
    <t>Depreciation expense</t>
  </si>
  <si>
    <t>Note 4 - Intangible Assets, Net - Schedule of Intangible Assets (Details) - USD ($) $ in Thousands</t>
  </si>
  <si>
    <t>Intangible assets, gross carrying value</t>
  </si>
  <si>
    <t>Intangible assets, cumulative amortization</t>
  </si>
  <si>
    <t>Intangible assets, cumulative impairment losses</t>
  </si>
  <si>
    <t>Trademarks [Member]</t>
  </si>
  <si>
    <t>Gaming License Right [Member]</t>
  </si>
  <si>
    <t>Intangible assets, weighted average life remaining (Year)</t>
  </si>
  <si>
    <t>Off-Market Favorable Lease [Member]</t>
  </si>
  <si>
    <t>36 years 6 months</t>
  </si>
  <si>
    <t>37 years</t>
  </si>
  <si>
    <t>Development Agreements [Member]</t>
  </si>
  <si>
    <t>Note 5 - Accrued Liabilities - Schedule of Accrued Liabilities (Details) - USD ($) $ in Thousands</t>
  </si>
  <si>
    <t>Payroll and related expenses</t>
  </si>
  <si>
    <t>Interest</t>
  </si>
  <si>
    <t>Gaming liabilities</t>
  </si>
  <si>
    <t>Player loyalty program liabilities</t>
  </si>
  <si>
    <t>Advance deposits</t>
  </si>
  <si>
    <t>Outstanding chip liabilities</t>
  </si>
  <si>
    <t>Dividend payable</t>
  </si>
  <si>
    <t>Other accrued liabilities</t>
  </si>
  <si>
    <t>Total accrued liabilities</t>
  </si>
  <si>
    <t>Note 6 - Long-Term Debt (Details Textual) - USD ($) $ in Thousands</t>
  </si>
  <si>
    <t>Long-term Line of Credit, Total</t>
  </si>
  <si>
    <t>Revolving Credit Facility [Member]</t>
  </si>
  <si>
    <t>Line of Credit Facility, Maximum Borrowing Capacity</t>
  </si>
  <si>
    <t>Line of Credit [Member]</t>
  </si>
  <si>
    <t>Line of Credit Facility, Remaining Borrowing Capacity</t>
  </si>
  <si>
    <t>Line of Credit [Member] | Swing Loan [Member]</t>
  </si>
  <si>
    <t>Line of Credit [Member] | Revolving Credit Facility [Member]</t>
  </si>
  <si>
    <t>Line of Credit [Member] | Letter of Credit [Member]</t>
  </si>
  <si>
    <t>Note 6 - Long-Term Debt - Schedule of Long-Term Debt (Details) - USD ($) $ in Thousands</t>
  </si>
  <si>
    <t>Long-term debt, outstanding principal</t>
  </si>
  <si>
    <t>Long-term debt, unamortized discount</t>
  </si>
  <si>
    <t>Long-term debt, unamortized original fees and costs</t>
  </si>
  <si>
    <t>Long-term debt, net</t>
  </si>
  <si>
    <t>Long-term debt, outstanding principal, current</t>
  </si>
  <si>
    <t>Long-term debt, unamortized discount, current</t>
  </si>
  <si>
    <t>Long-term debt, unamortized original fees and costs, current</t>
  </si>
  <si>
    <t>Long-term debt, outstanding principal, noncurrent</t>
  </si>
  <si>
    <t>Long-term debt, unamortized discount, noncurrent</t>
  </si>
  <si>
    <t>Long-term debt, unamortized original fees and costs, noncurrent</t>
  </si>
  <si>
    <t>Line of Credit [Member] | Bank Credit Facility [Member]</t>
  </si>
  <si>
    <t>Long-term debt, interest rate</t>
  </si>
  <si>
    <t>4.61%</t>
  </si>
  <si>
    <t>4.651%</t>
  </si>
  <si>
    <t>Senior Notes [Member] | Senior Notes 6.875% Due 2023 [Member]</t>
  </si>
  <si>
    <t>6.875%</t>
  </si>
  <si>
    <t>Senior Notes [Member] | Senior Notes 6.375% Due 2026 [Member]</t>
  </si>
  <si>
    <t>6.375%</t>
  </si>
  <si>
    <t>Senior Notes [Member] | Senior Notes 6.000% Due 2026 [Member]</t>
  </si>
  <si>
    <t>6.00%</t>
  </si>
  <si>
    <t>Other Long-Term Debt [Member]</t>
  </si>
  <si>
    <t>11.029%</t>
  </si>
  <si>
    <t>11.01%</t>
  </si>
  <si>
    <t>Note 6 - Long-Term Debt - Outstanding Principal Amounts (Details) - USD ($) $ in Thousands</t>
  </si>
  <si>
    <t>Outstanding principal amounts</t>
  </si>
  <si>
    <t>Line of Credit [Member] | Term A Loan [Member]</t>
  </si>
  <si>
    <t>Line of Credit [Member] | Refinancing Term B Loan [Member]</t>
  </si>
  <si>
    <t>Revolving Credit Facility [Member] | Line of Credit [Member]</t>
  </si>
  <si>
    <t>Note 8 - Leases (Details Textual)</t>
  </si>
  <si>
    <t>Lessee, Operating Lease, Renewal Term</t>
  </si>
  <si>
    <t>67 years</t>
  </si>
  <si>
    <t>Minimum [Member]</t>
  </si>
  <si>
    <t>Lessee, Operating Lease, Remaining Lease Term</t>
  </si>
  <si>
    <t>1 year</t>
  </si>
  <si>
    <t>Maximum [Member]</t>
  </si>
  <si>
    <t>59 years</t>
  </si>
  <si>
    <t>Note 8 - Leases - Lease Cost (Details) - USD ($) $ in Thousands</t>
  </si>
  <si>
    <t>Operating lease cost</t>
  </si>
  <si>
    <t>Short-term lease cost</t>
  </si>
  <si>
    <t>Note 8 - Leases - Supplemental Cash Flow Information (Details) - USD ($) $ in Thousands</t>
  </si>
  <si>
    <t>Operating cash flows from operating leases</t>
  </si>
  <si>
    <t>Operating leases</t>
  </si>
  <si>
    <t>Note 8 - Leases - Supplemental Balance Sheet Information (Details) - USD ($) $ in Thousands</t>
  </si>
  <si>
    <t>Jan. 01, 2019</t>
  </si>
  <si>
    <t>Current lease liabilities (included in accrued liabilities)</t>
  </si>
  <si>
    <t>Total operating lease liabilities</t>
  </si>
  <si>
    <t>Operating leases (in years) (Year)</t>
  </si>
  <si>
    <t>19 years 1 month 6 days</t>
  </si>
  <si>
    <t>9.20%</t>
  </si>
  <si>
    <t>Note 8 - Leases - Maturity of Lease Liabilities (Details) - USD ($) $ in Thousands</t>
  </si>
  <si>
    <t>Last two quarters of 2019</t>
  </si>
  <si>
    <t>2020</t>
  </si>
  <si>
    <t>2021</t>
  </si>
  <si>
    <t>2022</t>
  </si>
  <si>
    <t>2023</t>
  </si>
  <si>
    <t>Thereafter</t>
  </si>
  <si>
    <t>Total lease payments</t>
  </si>
  <si>
    <t>Less imputed interest</t>
  </si>
  <si>
    <t>Less current portion (included in accrued liabilities)</t>
  </si>
  <si>
    <t>Note 9 - Stockholders' Equity and Stock Incentive Plans (Details Textual) - USD ($) $ in Thousands</t>
  </si>
  <si>
    <t>Dec. 12, 2018</t>
  </si>
  <si>
    <t>Share-based Payment Arrangement, Expense</t>
  </si>
  <si>
    <t>Performance Shares [Member]</t>
  </si>
  <si>
    <t>Share-based Compensation Arrangement by Share-based Payment Award, Shares Issued in Period</t>
  </si>
  <si>
    <t>Shares Issued Per Unit</t>
  </si>
  <si>
    <t>Share-based Payment Arrangement, Shares Withheld for Tax Withholding Obligation</t>
  </si>
  <si>
    <t>Share Based Payment Arrangement, Shares Issued In Period, Net of Tax Withholdings</t>
  </si>
  <si>
    <t>The 2018 Plan [Member]</t>
  </si>
  <si>
    <t>Stock Repurchase Program, Authorized Amount</t>
  </si>
  <si>
    <t>Stock Repurchase Program, Remaining Authorized Repurchase Amount</t>
  </si>
  <si>
    <t>Note 9 - Stockholders' Equity and Stock Incentive Plans - Share Repurchases (Details) - USD ($) $ / shares in Units, shares in Thousands, $ in Thousands</t>
  </si>
  <si>
    <t>Total cost, including brokerage fees</t>
  </si>
  <si>
    <t>Average repurchase price per share (3) (in dollars per share)</t>
  </si>
  <si>
    <t>[2],[3]</t>
  </si>
  <si>
    <t>[3]</t>
  </si>
  <si>
    <t>Amounts in the table may not recalculate exactly due to rounding. Average repurchase price per share is calculated based on unrounded numbers.</t>
  </si>
  <si>
    <t>Note 9 - Stockholders' Equity and Stock Incentive Plans - Dividends (Details)</t>
  </si>
  <si>
    <t>Jun. 30, 2019$ / shares</t>
  </si>
  <si>
    <t>Dividend Declared Dec 7, 2017 [Member]</t>
  </si>
  <si>
    <t>Dividends, record date</t>
  </si>
  <si>
    <t>Dec. 28,
		2017</t>
  </si>
  <si>
    <t>Dividends, payment date</t>
  </si>
  <si>
    <t>Jan. 15,
		2018</t>
  </si>
  <si>
    <t>Dividends, amount per share (in dollars per share)</t>
  </si>
  <si>
    <t>Dividends, declaration date</t>
  </si>
  <si>
    <t>Dec. 7,
		2017</t>
  </si>
  <si>
    <t>Dividend Declared Mar 2, 2018 [Member]</t>
  </si>
  <si>
    <t>Mar. 16,
		2018</t>
  </si>
  <si>
    <t>Apr. 15,
		2018</t>
  </si>
  <si>
    <t>Mar. 2,
		2018</t>
  </si>
  <si>
    <t>Dividend Declared June 8, 2018 [Member]</t>
  </si>
  <si>
    <t>Jun. 29,
		2018</t>
  </si>
  <si>
    <t>Jul. 15,
		2018</t>
  </si>
  <si>
    <t>Jun. 8,
		2018</t>
  </si>
  <si>
    <t>Dividend Declared Dec 7, 2018 [Member]</t>
  </si>
  <si>
    <t>Dec. 28,
		2018</t>
  </si>
  <si>
    <t>Jan. 15,
		2019</t>
  </si>
  <si>
    <t>Dec. 7,
		2018</t>
  </si>
  <si>
    <t>Dividend Declared Mar 4, 2019 [Member]</t>
  </si>
  <si>
    <t>Mar. 15,
		2019</t>
  </si>
  <si>
    <t>Apr. 15,
		2019</t>
  </si>
  <si>
    <t>Mar. 4,
		2019</t>
  </si>
  <si>
    <t>Dividend Declared June 7, 2019 [Member]</t>
  </si>
  <si>
    <t>Jun. 17,
		2019</t>
  </si>
  <si>
    <t>Jul. 15,
		2019</t>
  </si>
  <si>
    <t>Jun. 7,
		2019</t>
  </si>
  <si>
    <t>Note 9 - Stockholders' Equity and Stock Incentive Plans - Share Based Payment Plan Compensation Costs (Details) - USD ($) $ in Thousands</t>
  </si>
  <si>
    <t>Selling, General and Administrative Expenses [Member]</t>
  </si>
  <si>
    <t>Corporate Expense [Member]</t>
  </si>
  <si>
    <t>Casino [Member] | Cost of Sales [Member]</t>
  </si>
  <si>
    <t>Food and Beverage [Member] | Cost of Sales [Member]</t>
  </si>
  <si>
    <t>Occupancy [Member] | Cost of Sales [Member]</t>
  </si>
  <si>
    <t>Note 10 - Fair Value Measurements (Details Textual) $ in Millions</t>
  </si>
  <si>
    <t>Dec. 20, 2011</t>
  </si>
  <si>
    <t>Available-for-sale Securities, Total</t>
  </si>
  <si>
    <t>Debt Security Interest Rate Stated Percentage</t>
  </si>
  <si>
    <t>7.50%</t>
  </si>
  <si>
    <t>Debt Security, Available-For-Sale, Fair Value Discount Amount</t>
  </si>
  <si>
    <t>Business Combination Contingent Consideration Arrangements, Payment To Option Holder Percentage Of Ebitda</t>
  </si>
  <si>
    <t>1.00%</t>
  </si>
  <si>
    <t>Business Combination Contingent Consideration, Period of Monthly Payments</t>
  </si>
  <si>
    <t>10 years</t>
  </si>
  <si>
    <t>Long-term Debt, Term</t>
  </si>
  <si>
    <t>96 months</t>
  </si>
  <si>
    <t>Prepaid Expenses and Other Current Assets [Member]</t>
  </si>
  <si>
    <t>Available-for-sale Securities, Current, Total</t>
  </si>
  <si>
    <t>Other Assets [Member]</t>
  </si>
  <si>
    <t>Accounts Payable and Accrued Liabilities [Member]</t>
  </si>
  <si>
    <t>Business Combination, Contingent Consideration, Liability, Current</t>
  </si>
  <si>
    <t>Other Liabilities [Member]</t>
  </si>
  <si>
    <t>Business Combination, Contingent Consideration, Liability, Total</t>
  </si>
  <si>
    <t>Measurement Input, Discount Rate [Member]</t>
  </si>
  <si>
    <t>Debt Securities, Available-for-sale, Measurement Input</t>
  </si>
  <si>
    <t>Business Combination, Contingent Consideration, Liability, Measurement Input</t>
  </si>
  <si>
    <t>Note 10 - Fair Value Measurements - Fair Value of Financial Instruments (Details) - Fair Value, Recurring [Member] - USD ($) $ in Thousands</t>
  </si>
  <si>
    <t>Investment available for sale</t>
  </si>
  <si>
    <t>Contingent payments</t>
  </si>
  <si>
    <t>Fair Value, Inputs, Level 1 [Member]</t>
  </si>
  <si>
    <t>Fair Value, Inputs, Level 2 [Member]</t>
  </si>
  <si>
    <t>Fair Value, Inputs, Level 3 [Member]</t>
  </si>
  <si>
    <t>Note 10 - Fair Value Measurements - Changes in Fair Value of Level 3 Assets and Liabilities (Details) - USD ($) $ in Thousands</t>
  </si>
  <si>
    <t>Contingent Payments [Member]</t>
  </si>
  <si>
    <t>Balance at beginning of reporting period, liability</t>
  </si>
  <si>
    <t>Included in interest income (expense), liability</t>
  </si>
  <si>
    <t>Included in other comprehensive income (loss), liability</t>
  </si>
  <si>
    <t>Included in other items, net, liability</t>
  </si>
  <si>
    <t>Settlements, liability</t>
  </si>
  <si>
    <t>Balance at end of reporting period, liability</t>
  </si>
  <si>
    <t>Investment, Available-For-Sale [Member]</t>
  </si>
  <si>
    <t>Balance at beginning of reporting period, asset</t>
  </si>
  <si>
    <t>Included in interest income (expense), asset</t>
  </si>
  <si>
    <t>Included in other comprehensive income (loss), asset</t>
  </si>
  <si>
    <t>Included in other items, net, asset</t>
  </si>
  <si>
    <t>Settlements, asset</t>
  </si>
  <si>
    <t>Balance at end of reporting period, asset</t>
  </si>
  <si>
    <t>Note 10 - Fair Value Measurements - Minimum Assessment Agreements (Details) - Fair Value, Inputs, Level 3 [Member] - Fair Value, Nonrecurring [Member] - USD ($) $ in Thousands</t>
  </si>
  <si>
    <t>Obligation under assessment arrangements</t>
  </si>
  <si>
    <t>Reported Value Measurement [Member]</t>
  </si>
  <si>
    <t>Estimate of Fair Value Measurement [Member]</t>
  </si>
  <si>
    <t>Note 10 - Fair Value Measurements - Long-Term Debt (Details) - Fair Value, Nonrecurring [Member] - USD ($) $ in Thousands</t>
  </si>
  <si>
    <t>Long-term debt</t>
  </si>
  <si>
    <t>Fair Value, Inputs, Level 2 [Member] | Bank Credit Facility [Member] | Line of Credit [Member]</t>
  </si>
  <si>
    <t>Fair Value, Inputs, Level 2 [Member] | Bank Credit Facility [Member] | Line of Credit [Member] | Reported Value Measurement [Member]</t>
  </si>
  <si>
    <t>Fair Value, Inputs, Level 2 [Member] | Bank Credit Facility [Member] | Line of Credit [Member] | Estimate of Fair Value Measurement [Member]</t>
  </si>
  <si>
    <t>Fair Value, Inputs, Level 1 [Member] | Senior Notes 6.875% Due 2023 [Member] | Senior Notes [Member]</t>
  </si>
  <si>
    <t>Fair Value, Inputs, Level 1 [Member] | Senior Notes 6.875% Due 2023 [Member] | Senior Notes [Member] | Reported Value Measurement [Member]</t>
  </si>
  <si>
    <t>Fair Value, Inputs, Level 1 [Member] | Senior Notes 6.875% Due 2023 [Member] | Senior Notes [Member] | Estimate of Fair Value Measurement [Member]</t>
  </si>
  <si>
    <t>Fair Value, Inputs, Level 1 [Member] | Senior Notes 6.375% Due 2026 [Member] | Senior Notes [Member]</t>
  </si>
  <si>
    <t>Fair Value, Inputs, Level 1 [Member] | Senior Notes 6.375% Due 2026 [Member] | Senior Notes [Member] | Reported Value Measurement [Member]</t>
  </si>
  <si>
    <t>Fair Value, Inputs, Level 1 [Member] | Senior Notes 6.375% Due 2026 [Member] | Senior Notes [Member] | Estimate of Fair Value Measurement [Member]</t>
  </si>
  <si>
    <t>Fair Value, Inputs, Level 1 [Member] | Senior Notes 6.000% Due 2026 [Member] | Senior Notes [Member]</t>
  </si>
  <si>
    <t>Fair Value, Inputs, Level 1 [Member] | Senior Notes 6.000% Due 2026 [Member] | Senior Notes [Member] | Reported Value Measurement [Member]</t>
  </si>
  <si>
    <t>Fair Value, Inputs, Level 1 [Member] | Senior Notes 6.000% Due 2026 [Member] | Senior Notes [Member] | Estimate of Fair Value Measurement [Member]</t>
  </si>
  <si>
    <t>Fair Value, Inputs, Level 3 [Member] | Other Long-Term Debt [Member]</t>
  </si>
  <si>
    <t>Fair Value, Inputs, Level 3 [Member] | Other Long-Term Debt [Member] | Reported Value Measurement [Member]</t>
  </si>
  <si>
    <t>Fair Value, Inputs, Level 3 [Member] | Other Long-Term Debt [Member] | Estimate of Fair Value Measurement [Member]</t>
  </si>
  <si>
    <t>Note 11 - Segment Information (Details Textual)</t>
  </si>
  <si>
    <t>Number of Reportable Segments</t>
  </si>
  <si>
    <t>Note 11 - Segment Information - Revenues for Reportable Segments (Details) - USD ($) $ in Thousands</t>
  </si>
  <si>
    <t>Total Revenues</t>
  </si>
  <si>
    <t>Las Vegas Locals [Member]</t>
  </si>
  <si>
    <t>Las Vegas Locals [Member] | Casino [Member]</t>
  </si>
  <si>
    <t>Las Vegas Locals [Member] | Food and Beverage [Member]</t>
  </si>
  <si>
    <t>Las Vegas Locals [Member] | Occupancy [Member]</t>
  </si>
  <si>
    <t>Las Vegas Locals [Member] | Product and Service, Other [Member]</t>
  </si>
  <si>
    <t>Downtown Las Vegas [Member]</t>
  </si>
  <si>
    <t>Downtown Las Vegas [Member] | Casino [Member]</t>
  </si>
  <si>
    <t>Downtown Las Vegas [Member] | Food and Beverage [Member]</t>
  </si>
  <si>
    <t>Downtown Las Vegas [Member] | Occupancy [Member]</t>
  </si>
  <si>
    <t>Downtown Las Vegas [Member] | Product and Service, Other [Member]</t>
  </si>
  <si>
    <t>Midwest and South [Member]</t>
  </si>
  <si>
    <t>Midwest and South [Member] | Casino [Member]</t>
  </si>
  <si>
    <t>Midwest and South [Member] | Food and Beverage [Member]</t>
  </si>
  <si>
    <t>Midwest and South [Member] | Occupancy [Member]</t>
  </si>
  <si>
    <t>Midwest and South [Member] | Product and Service, Other [Member]</t>
  </si>
  <si>
    <t>Note 11 - Segment Information - Reconciliation of Total Reportable Segment Adjusted EBITDAR to Operating Income (Details) - USD ($) $ in Thousands</t>
  </si>
  <si>
    <t>Total Reportable Segment Adjusted EBITDAR</t>
  </si>
  <si>
    <t>Adjusted EBITDAR</t>
  </si>
  <si>
    <t>Deferred rent</t>
  </si>
  <si>
    <t>Total other operating costs and expenses</t>
  </si>
  <si>
    <t>Corporate Segment [Member]</t>
  </si>
  <si>
    <t>Note 11 - Segment Information - Assets By Reportable Segment (Details) - USD ($) $ in Thousands</t>
  </si>
  <si>
    <t>Assets</t>
  </si>
  <si>
    <t>Total Reportable Segment [Member]</t>
  </si>
  <si>
    <t>Note 12 - Condensed Consolidating Financial Information (Details Textual)</t>
  </si>
  <si>
    <t>Debt Instrument, Interest Rate, Stated Percentage</t>
  </si>
  <si>
    <t>Note 12 - Condensed Consolidating Financial Information - Condensed Consolidating Balance Sheets (Details) - USD ($) $ in Thousands</t>
  </si>
  <si>
    <t>Other current assets</t>
  </si>
  <si>
    <t>Investments in subsidiaries</t>
  </si>
  <si>
    <t>Intercompany receivable</t>
  </si>
  <si>
    <t>Other current liabilities</t>
  </si>
  <si>
    <t>Intercompany payable</t>
  </si>
  <si>
    <t>Other long-term liabilities</t>
  </si>
  <si>
    <t>Total stockholders' equity (deficit)</t>
  </si>
  <si>
    <t>Accumulated losses of subsidiaries in excess of investment</t>
  </si>
  <si>
    <t>Consolidation, Eliminations [Member]</t>
  </si>
  <si>
    <t>Parent Company [Member] | Reportable Legal Entities [Member]</t>
  </si>
  <si>
    <t>Guarantor Subsidiaries [Member] | Reportable Legal Entities [Member]</t>
  </si>
  <si>
    <t>Subsidiaries [Member] | Reportable Legal Entities [Member]</t>
  </si>
  <si>
    <t>Non-Guarantor Subsidiaries [Member] | Reportable Legal Entities [Member]</t>
  </si>
  <si>
    <t>Non-Guarantor Subsidiaries, Not 100% Owned [Member] | Reportable Legal Entities [Member]</t>
  </si>
  <si>
    <t>Subsidiary is a 100% owned guarantor of the 6.375% Notes and 6.875% Notes and is a 100% owned non-guarantor of the 6.000% Notes.</t>
  </si>
  <si>
    <t>Note 12 - Condensed Consolidating Financial Information - Condensed Consolidating Statements of Operations (Details) - USD ($) $ in Thousands</t>
  </si>
  <si>
    <t>Operating</t>
  </si>
  <si>
    <t>Intercompany expenses</t>
  </si>
  <si>
    <t>Equity in earnings (losses) of subsidiaries</t>
  </si>
  <si>
    <t>Operating income (loss)</t>
  </si>
  <si>
    <t>Interest expense, net</t>
  </si>
  <si>
    <t>Total other expense (income), net</t>
  </si>
  <si>
    <t>Income (loss) from continuing operations before income taxes</t>
  </si>
  <si>
    <t>Comprehensive income (loss)</t>
  </si>
  <si>
    <t>Income (loss) from continuing operations, net of tax</t>
  </si>
  <si>
    <t>Non-Guarantor Subsidiaries, 100% Owned [Member] | Reportable Legal Entities [Member]</t>
  </si>
  <si>
    <t>Note 12 - Condensed Consolidating Financial Information - Condensed Consolidating Statements of Cash Flows (Details) - USD ($) $ in Thousands</t>
  </si>
  <si>
    <t>Net cash from operating activities</t>
  </si>
  <si>
    <t>Net activity with affiliates</t>
  </si>
  <si>
    <t>Net cash from investing activities</t>
  </si>
  <si>
    <t>Net cash from financing activities</t>
  </si>
  <si>
    <t>Net change in cash, cash equivalents and restricted 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8</v>
      </c>
    </row>
    <row r="12" spans="1:3">
      <c r="A12" s="4" t="s">
        <v>19</v>
      </c>
      <c r="B12" s="4" t="s">
        <v>8</v>
      </c>
    </row>
    <row r="13" spans="1:3">
      <c r="A13" s="4" t="s">
        <v>20</v>
      </c>
      <c r="B13" s="4" t="s">
        <v>21</v>
      </c>
    </row>
    <row r="14" spans="1:3">
      <c r="A14" s="4" t="s">
        <v>22</v>
      </c>
      <c r="B14" s="4" t="s">
        <v>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0</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5</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C32" s="5" t="n">
        <v>111140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23</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23</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23</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23</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9411</v>
      </c>
      <c r="C3" s="6" t="n">
        <v>249417</v>
      </c>
    </row>
    <row r="4" spans="1:3">
      <c r="A4" s="4" t="s">
        <v>60</v>
      </c>
      <c r="B4" s="5" t="n">
        <v>23666</v>
      </c>
      <c r="C4" s="5" t="n">
        <v>23785</v>
      </c>
    </row>
    <row r="5" spans="1:3">
      <c r="A5" s="4" t="s">
        <v>61</v>
      </c>
      <c r="B5" s="5" t="n">
        <v>61224</v>
      </c>
      <c r="C5" s="5" t="n">
        <v>54667</v>
      </c>
    </row>
    <row r="6" spans="1:3">
      <c r="A6" s="4" t="s">
        <v>62</v>
      </c>
      <c r="B6" s="5" t="n">
        <v>20242</v>
      </c>
      <c r="C6" s="5" t="n">
        <v>20590</v>
      </c>
    </row>
    <row r="7" spans="1:3">
      <c r="A7" s="4" t="s">
        <v>63</v>
      </c>
      <c r="B7" s="5" t="n">
        <v>45656</v>
      </c>
      <c r="C7" s="5" t="n">
        <v>45815</v>
      </c>
    </row>
    <row r="8" spans="1:3">
      <c r="A8" s="4" t="s">
        <v>64</v>
      </c>
      <c r="B8" s="5" t="n">
        <v>6594</v>
      </c>
      <c r="C8" s="5" t="n">
        <v>5477</v>
      </c>
    </row>
    <row r="9" spans="1:3">
      <c r="A9" s="4" t="s">
        <v>65</v>
      </c>
      <c r="B9" s="5" t="n">
        <v>396793</v>
      </c>
      <c r="C9" s="5" t="n">
        <v>399751</v>
      </c>
    </row>
    <row r="10" spans="1:3">
      <c r="A10" s="4" t="s">
        <v>66</v>
      </c>
      <c r="B10" s="5" t="n">
        <v>2726554</v>
      </c>
      <c r="C10" s="5" t="n">
        <v>2716064</v>
      </c>
    </row>
    <row r="11" spans="1:3">
      <c r="A11" s="4" t="s">
        <v>67</v>
      </c>
      <c r="B11" s="5" t="n">
        <v>916613</v>
      </c>
      <c r="C11" s="5" t="n">
        <v>0</v>
      </c>
    </row>
    <row r="12" spans="1:3">
      <c r="A12" s="4" t="s">
        <v>68</v>
      </c>
      <c r="B12" s="5" t="n">
        <v>128000</v>
      </c>
      <c r="C12" s="5" t="n">
        <v>106277</v>
      </c>
    </row>
    <row r="13" spans="1:3">
      <c r="A13" s="4" t="s">
        <v>69</v>
      </c>
      <c r="B13" s="5" t="n">
        <v>1434040</v>
      </c>
      <c r="C13" s="5" t="n">
        <v>1466670</v>
      </c>
    </row>
    <row r="14" spans="1:3">
      <c r="A14" s="4" t="s">
        <v>70</v>
      </c>
      <c r="B14" s="5" t="n">
        <v>1102977</v>
      </c>
      <c r="C14" s="5" t="n">
        <v>1062102</v>
      </c>
    </row>
    <row r="15" spans="1:3">
      <c r="A15" s="4" t="s">
        <v>71</v>
      </c>
      <c r="B15" s="5" t="n">
        <v>5475</v>
      </c>
      <c r="C15" s="5" t="n">
        <v>5475</v>
      </c>
    </row>
    <row r="16" spans="1:3">
      <c r="A16" s="4" t="s">
        <v>72</v>
      </c>
      <c r="B16" s="5" t="n">
        <v>6710452</v>
      </c>
      <c r="C16" s="5" t="n">
        <v>5756339</v>
      </c>
    </row>
    <row r="17" spans="1:3">
      <c r="A17" s="3" t="s">
        <v>73</v>
      </c>
    </row>
    <row r="18" spans="1:3">
      <c r="A18" s="4" t="s">
        <v>74</v>
      </c>
      <c r="B18" s="5" t="n">
        <v>99841</v>
      </c>
      <c r="C18" s="5" t="n">
        <v>111172</v>
      </c>
    </row>
    <row r="19" spans="1:3">
      <c r="A19" s="4" t="s">
        <v>75</v>
      </c>
      <c r="B19" s="5" t="n">
        <v>26986</v>
      </c>
      <c r="C19" s="5" t="n">
        <v>24181</v>
      </c>
    </row>
    <row r="20" spans="1:3">
      <c r="A20" s="4" t="s">
        <v>76</v>
      </c>
      <c r="B20" s="5" t="n">
        <v>404016</v>
      </c>
      <c r="C20" s="5" t="n">
        <v>334175</v>
      </c>
    </row>
    <row r="21" spans="1:3">
      <c r="A21" s="4" t="s">
        <v>77</v>
      </c>
      <c r="B21" s="5" t="n">
        <v>0</v>
      </c>
      <c r="C21" s="5" t="n">
        <v>173</v>
      </c>
    </row>
    <row r="22" spans="1:3">
      <c r="A22" s="4" t="s">
        <v>78</v>
      </c>
      <c r="B22" s="5" t="n">
        <v>530843</v>
      </c>
      <c r="C22" s="5" t="n">
        <v>469701</v>
      </c>
    </row>
    <row r="23" spans="1:3">
      <c r="A23" s="4" t="s">
        <v>79</v>
      </c>
      <c r="B23" s="5" t="n">
        <v>3882220</v>
      </c>
      <c r="C23" s="5" t="n">
        <v>3955119</v>
      </c>
    </row>
    <row r="24" spans="1:3">
      <c r="A24" s="4" t="s">
        <v>80</v>
      </c>
      <c r="B24" s="5" t="n">
        <v>850536</v>
      </c>
      <c r="C24" s="5" t="n">
        <v>0</v>
      </c>
    </row>
    <row r="25" spans="1:3">
      <c r="A25" s="4" t="s">
        <v>81</v>
      </c>
      <c r="B25" s="5" t="n">
        <v>147740</v>
      </c>
      <c r="C25" s="5" t="n">
        <v>121262</v>
      </c>
    </row>
    <row r="26" spans="1:3">
      <c r="A26" s="4" t="s">
        <v>82</v>
      </c>
      <c r="B26" s="5" t="n">
        <v>3738</v>
      </c>
      <c r="C26" s="5" t="n">
        <v>3636</v>
      </c>
    </row>
    <row r="27" spans="1:3">
      <c r="A27" s="4" t="s">
        <v>83</v>
      </c>
      <c r="B27" s="5" t="n">
        <v>82660</v>
      </c>
      <c r="C27" s="5" t="n">
        <v>60880</v>
      </c>
    </row>
    <row r="28" spans="1:3">
      <c r="A28" s="4" t="s">
        <v>84</v>
      </c>
      <c r="B28" s="4" t="s">
        <v>85</v>
      </c>
      <c r="C28" s="4" t="s">
        <v>85</v>
      </c>
    </row>
    <row r="29" spans="1:3">
      <c r="A29" s="3" t="s">
        <v>86</v>
      </c>
    </row>
    <row r="30" spans="1:3">
      <c r="A30" s="4" t="s">
        <v>87</v>
      </c>
      <c r="B30" s="5" t="n">
        <v>0</v>
      </c>
      <c r="C30" s="5" t="n">
        <v>0</v>
      </c>
    </row>
    <row r="31" spans="1:3">
      <c r="A31" s="4" t="s">
        <v>88</v>
      </c>
      <c r="B31" s="5" t="n">
        <v>1111</v>
      </c>
      <c r="C31" s="5" t="n">
        <v>1118</v>
      </c>
    </row>
    <row r="32" spans="1:3">
      <c r="A32" s="4" t="s">
        <v>89</v>
      </c>
      <c r="B32" s="5" t="n">
        <v>879388</v>
      </c>
      <c r="C32" s="5" t="n">
        <v>892331</v>
      </c>
    </row>
    <row r="33" spans="1:3">
      <c r="A33" s="4" t="s">
        <v>90</v>
      </c>
      <c r="B33" s="5" t="n">
        <v>332828</v>
      </c>
      <c r="C33" s="5" t="n">
        <v>253357</v>
      </c>
    </row>
    <row r="34" spans="1:3">
      <c r="A34" s="4" t="s">
        <v>91</v>
      </c>
      <c r="B34" s="5" t="n">
        <v>-612</v>
      </c>
      <c r="C34" s="5" t="n">
        <v>-1065</v>
      </c>
    </row>
    <row r="35" spans="1:3">
      <c r="A35" s="4" t="s">
        <v>92</v>
      </c>
      <c r="B35" s="5" t="n">
        <v>1212715</v>
      </c>
      <c r="C35" s="5" t="n">
        <v>1145741</v>
      </c>
    </row>
    <row r="36" spans="1:3">
      <c r="A36" s="4" t="s">
        <v>93</v>
      </c>
      <c r="B36" s="6" t="n">
        <v>6710452</v>
      </c>
      <c r="C36" s="6" t="n">
        <v>5756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23</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3</v>
      </c>
    </row>
    <row r="4" spans="1:2">
      <c r="A4" s="4" t="s">
        <v>289</v>
      </c>
      <c r="B4" s="4" t="s">
        <v>290</v>
      </c>
    </row>
    <row r="5" spans="1:2">
      <c r="A5" s="4" t="s">
        <v>291</v>
      </c>
    </row>
    <row r="6" spans="1:2">
      <c r="A6" s="3" t="s">
        <v>283</v>
      </c>
    </row>
    <row r="7" spans="1:2">
      <c r="A7" s="4" t="s">
        <v>292</v>
      </c>
      <c r="B7" s="4" t="s">
        <v>293</v>
      </c>
    </row>
    <row r="8" spans="1:2">
      <c r="A8" s="4" t="s">
        <v>294</v>
      </c>
      <c r="B8" s="4" t="s">
        <v>295</v>
      </c>
    </row>
    <row r="9" spans="1:2">
      <c r="A9" s="4" t="s">
        <v>296</v>
      </c>
      <c r="B9" s="4" t="s">
        <v>297</v>
      </c>
    </row>
    <row r="10" spans="1:2">
      <c r="A10" s="4" t="s">
        <v>298</v>
      </c>
    </row>
    <row r="11" spans="1:2">
      <c r="A11" s="3" t="s">
        <v>283</v>
      </c>
    </row>
    <row r="12" spans="1:2">
      <c r="A12" s="4" t="s">
        <v>292</v>
      </c>
      <c r="B12" s="4" t="s">
        <v>299</v>
      </c>
    </row>
    <row r="13" spans="1:2">
      <c r="A13" s="4" t="s">
        <v>294</v>
      </c>
      <c r="B13" s="4" t="s">
        <v>300</v>
      </c>
    </row>
    <row r="14" spans="1:2">
      <c r="A14" s="4" t="s">
        <v>296</v>
      </c>
      <c r="B14" s="4" t="s">
        <v>301</v>
      </c>
    </row>
    <row r="15" spans="1:2">
      <c r="A15" s="4" t="s">
        <v>289</v>
      </c>
      <c r="B15" s="4" t="s">
        <v>302</v>
      </c>
    </row>
    <row r="16" spans="1:2">
      <c r="A16" s="4" t="s">
        <v>303</v>
      </c>
    </row>
    <row r="17" spans="1:2">
      <c r="A17" s="3" t="s">
        <v>283</v>
      </c>
    </row>
    <row r="18" spans="1:2">
      <c r="A18" s="4" t="s">
        <v>292</v>
      </c>
      <c r="B18" s="4" t="s">
        <v>304</v>
      </c>
    </row>
    <row r="19" spans="1:2">
      <c r="A19" s="4" t="s">
        <v>294</v>
      </c>
      <c r="B19" s="4" t="s">
        <v>305</v>
      </c>
    </row>
    <row r="20" spans="1:2">
      <c r="A20" s="4" t="s">
        <v>296</v>
      </c>
      <c r="B20" s="4" t="s">
        <v>306</v>
      </c>
    </row>
    <row r="21" spans="1:2">
      <c r="A21" s="4" t="s">
        <v>289</v>
      </c>
      <c r="B21"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8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8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6</v>
      </c>
      <c r="B1" s="2" t="s">
        <v>1</v>
      </c>
    </row>
    <row r="2" spans="1:2">
      <c r="B2" s="2" t="s">
        <v>2</v>
      </c>
    </row>
    <row r="3" spans="1:2">
      <c r="A3" s="3" t="s">
        <v>283</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28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8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7</v>
      </c>
    </row>
    <row r="2" spans="1:3">
      <c r="A2" s="4" t="s">
        <v>95</v>
      </c>
      <c r="B2" s="7" t="n">
        <v>0.01</v>
      </c>
      <c r="C2" s="7" t="n">
        <v>0.01</v>
      </c>
    </row>
    <row r="3" spans="1:3">
      <c r="A3" s="4" t="s">
        <v>96</v>
      </c>
      <c r="B3" s="5" t="n">
        <v>5000000</v>
      </c>
      <c r="C3" s="5" t="n">
        <v>5000000</v>
      </c>
    </row>
    <row r="4" spans="1:3">
      <c r="A4" s="4" t="s">
        <v>97</v>
      </c>
      <c r="B4" s="8" t="n">
        <v>0.001</v>
      </c>
      <c r="C4" s="7" t="n">
        <v>0.01</v>
      </c>
    </row>
    <row r="5" spans="1:3">
      <c r="A5" s="4" t="s">
        <v>98</v>
      </c>
      <c r="B5" s="5" t="n">
        <v>200000000</v>
      </c>
      <c r="C5" s="5" t="n">
        <v>200000000</v>
      </c>
    </row>
    <row r="6" spans="1:3">
      <c r="A6" s="4" t="s">
        <v>99</v>
      </c>
      <c r="B6" s="5" t="n">
        <v>111149840</v>
      </c>
      <c r="C6" s="5" t="n">
        <v>111757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8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83</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83</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8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3</v>
      </c>
      <c r="B1" s="2" t="s">
        <v>101</v>
      </c>
      <c r="D1" s="2" t="s">
        <v>1</v>
      </c>
    </row>
    <row r="2" spans="1:7">
      <c r="B2" s="2" t="s">
        <v>364</v>
      </c>
      <c r="C2" s="2" t="s">
        <v>365</v>
      </c>
      <c r="D2" s="2" t="s">
        <v>364</v>
      </c>
      <c r="E2" s="2" t="s">
        <v>365</v>
      </c>
      <c r="F2" s="2" t="s">
        <v>366</v>
      </c>
      <c r="G2" s="2" t="s">
        <v>367</v>
      </c>
    </row>
    <row r="3" spans="1:7">
      <c r="A3" s="4" t="s">
        <v>368</v>
      </c>
      <c r="B3" s="5" t="n">
        <v>29</v>
      </c>
      <c r="D3" s="5" t="n">
        <v>29</v>
      </c>
    </row>
    <row r="4" spans="1:7">
      <c r="A4" s="4" t="s">
        <v>369</v>
      </c>
      <c r="B4" s="6" t="n">
        <v>139100</v>
      </c>
      <c r="C4" s="6" t="n">
        <v>80300</v>
      </c>
      <c r="D4" s="6" t="n">
        <v>274800</v>
      </c>
      <c r="E4" s="6" t="n">
        <v>158400</v>
      </c>
    </row>
    <row r="5" spans="1:7">
      <c r="A5" s="4" t="s">
        <v>370</v>
      </c>
      <c r="C5" s="6" t="n">
        <v>300</v>
      </c>
      <c r="E5" s="6" t="n">
        <v>300</v>
      </c>
    </row>
    <row r="6" spans="1:7">
      <c r="A6" s="4" t="s">
        <v>371</v>
      </c>
      <c r="B6" s="5" t="n">
        <v>916613</v>
      </c>
      <c r="D6" s="5" t="n">
        <v>916613</v>
      </c>
      <c r="F6" s="6" t="n">
        <v>926700</v>
      </c>
      <c r="G6" s="6" t="n">
        <v>0</v>
      </c>
    </row>
    <row r="7" spans="1:7">
      <c r="A7" s="4" t="s">
        <v>372</v>
      </c>
      <c r="B7" s="6" t="n">
        <v>916613</v>
      </c>
      <c r="D7" s="6" t="n">
        <v>916613</v>
      </c>
      <c r="F7" s="5" t="n">
        <v>921800</v>
      </c>
    </row>
    <row r="8" spans="1:7">
      <c r="A8" s="4" t="s">
        <v>373</v>
      </c>
      <c r="F8" s="6" t="n">
        <v>4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57</v>
      </c>
      <c r="D1" s="2" t="s">
        <v>102</v>
      </c>
      <c r="E1" s="2" t="s">
        <v>375</v>
      </c>
    </row>
    <row r="2" spans="1:5">
      <c r="A2" s="4" t="s">
        <v>59</v>
      </c>
      <c r="B2" s="6" t="n">
        <v>239411</v>
      </c>
      <c r="C2" s="6" t="n">
        <v>249417</v>
      </c>
      <c r="D2" s="6" t="n">
        <v>632808</v>
      </c>
      <c r="E2" s="6" t="n">
        <v>203104</v>
      </c>
    </row>
    <row r="3" spans="1:5">
      <c r="A3" s="4" t="s">
        <v>60</v>
      </c>
      <c r="B3" s="5" t="n">
        <v>23666</v>
      </c>
      <c r="C3" s="5" t="n">
        <v>23785</v>
      </c>
      <c r="D3" s="5" t="n">
        <v>26112</v>
      </c>
      <c r="E3" s="5" t="n">
        <v>24175</v>
      </c>
    </row>
    <row r="4" spans="1:5">
      <c r="A4" s="4" t="s">
        <v>376</v>
      </c>
      <c r="B4" s="6" t="n">
        <v>263077</v>
      </c>
      <c r="C4" s="6" t="n">
        <v>273202</v>
      </c>
      <c r="D4" s="6" t="n">
        <v>658920</v>
      </c>
      <c r="E4" s="6" t="n">
        <v>227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101</v>
      </c>
      <c r="D1" s="2" t="s">
        <v>1</v>
      </c>
    </row>
    <row r="2" spans="1:5">
      <c r="B2" s="2" t="s">
        <v>2</v>
      </c>
      <c r="C2" s="2" t="s">
        <v>102</v>
      </c>
      <c r="D2" s="2" t="s">
        <v>2</v>
      </c>
      <c r="E2" s="2" t="s">
        <v>102</v>
      </c>
    </row>
    <row r="3" spans="1:5">
      <c r="A3" s="4" t="s">
        <v>137</v>
      </c>
    </row>
    <row r="4" spans="1:5">
      <c r="A4" s="4" t="s">
        <v>378</v>
      </c>
      <c r="B4" s="6" t="n">
        <v>53124</v>
      </c>
      <c r="C4" s="6" t="n">
        <v>43285</v>
      </c>
      <c r="D4" s="6" t="n">
        <v>107041</v>
      </c>
      <c r="E4" s="6" t="n">
        <v>85923</v>
      </c>
    </row>
    <row r="5" spans="1:5">
      <c r="A5" s="4" t="s">
        <v>138</v>
      </c>
    </row>
    <row r="6" spans="1:5">
      <c r="A6" s="4" t="s">
        <v>378</v>
      </c>
      <c r="B6" s="5" t="n">
        <v>24043</v>
      </c>
      <c r="C6" s="5" t="n">
        <v>19861</v>
      </c>
      <c r="D6" s="5" t="n">
        <v>47316</v>
      </c>
      <c r="E6" s="5" t="n">
        <v>38861</v>
      </c>
    </row>
    <row r="7" spans="1:5">
      <c r="A7" s="4" t="s">
        <v>139</v>
      </c>
    </row>
    <row r="8" spans="1:5">
      <c r="A8" s="4" t="s">
        <v>378</v>
      </c>
      <c r="B8" s="6" t="n">
        <v>3764</v>
      </c>
      <c r="C8" s="6" t="n">
        <v>2749</v>
      </c>
      <c r="D8" s="6" t="n">
        <v>7229</v>
      </c>
      <c r="E8" s="6" t="n">
        <v>53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379</v>
      </c>
      <c r="B1" s="2" t="s">
        <v>380</v>
      </c>
      <c r="C1" s="2" t="s">
        <v>381</v>
      </c>
      <c r="D1" s="2" t="s">
        <v>382</v>
      </c>
      <c r="E1" s="2" t="s">
        <v>364</v>
      </c>
      <c r="F1" s="2" t="s">
        <v>365</v>
      </c>
      <c r="G1" s="2" t="s">
        <v>364</v>
      </c>
      <c r="H1" s="2" t="s">
        <v>365</v>
      </c>
      <c r="I1" s="2" t="s">
        <v>383</v>
      </c>
      <c r="J1" s="2" t="s">
        <v>384</v>
      </c>
    </row>
    <row r="2" spans="1:10">
      <c r="A2" s="4" t="s">
        <v>385</v>
      </c>
      <c r="G2" s="6" t="n">
        <v>5535000</v>
      </c>
      <c r="H2" s="6" t="n">
        <v>100713000</v>
      </c>
    </row>
    <row r="3" spans="1:10">
      <c r="A3" s="4" t="s">
        <v>386</v>
      </c>
      <c r="E3" s="4" t="s">
        <v>387</v>
      </c>
      <c r="G3" s="4" t="s">
        <v>387</v>
      </c>
    </row>
    <row r="4" spans="1:10">
      <c r="A4" s="4" t="s">
        <v>388</v>
      </c>
    </row>
    <row r="5" spans="1:10">
      <c r="A5" s="4" t="s">
        <v>386</v>
      </c>
      <c r="J5" s="4" t="s">
        <v>389</v>
      </c>
    </row>
    <row r="6" spans="1:10">
      <c r="A6" s="4" t="s">
        <v>390</v>
      </c>
      <c r="F6" s="6" t="n">
        <v>300000</v>
      </c>
      <c r="H6" s="5" t="n">
        <v>300000</v>
      </c>
    </row>
    <row r="7" spans="1:10">
      <c r="A7" s="4" t="s">
        <v>303</v>
      </c>
    </row>
    <row r="8" spans="1:10">
      <c r="A8" s="4" t="s">
        <v>385</v>
      </c>
      <c r="B8" s="6" t="n">
        <v>576100000</v>
      </c>
    </row>
    <row r="9" spans="1:10">
      <c r="A9" s="4" t="s">
        <v>391</v>
      </c>
      <c r="B9" s="6" t="n">
        <v>615100000</v>
      </c>
      <c r="E9" s="6" t="n">
        <v>615134000</v>
      </c>
      <c r="G9" s="6" t="n">
        <v>615134000</v>
      </c>
    </row>
    <row r="10" spans="1:10">
      <c r="A10" s="4" t="s">
        <v>392</v>
      </c>
    </row>
    <row r="11" spans="1:10">
      <c r="A11" s="4" t="s">
        <v>393</v>
      </c>
      <c r="E11" s="5" t="n">
        <v>600000</v>
      </c>
      <c r="F11" s="5" t="n">
        <v>800000</v>
      </c>
      <c r="G11" s="5" t="n">
        <v>1500000</v>
      </c>
      <c r="H11" s="5" t="n">
        <v>1400000</v>
      </c>
    </row>
    <row r="12" spans="1:10">
      <c r="A12" s="4" t="s">
        <v>298</v>
      </c>
    </row>
    <row r="13" spans="1:10">
      <c r="A13" s="4" t="s">
        <v>385</v>
      </c>
      <c r="C13" s="6" t="n">
        <v>264300000</v>
      </c>
    </row>
    <row r="14" spans="1:10">
      <c r="A14" s="4" t="s">
        <v>391</v>
      </c>
      <c r="C14" s="6" t="n">
        <v>289100000</v>
      </c>
      <c r="E14" s="5" t="n">
        <v>289065000</v>
      </c>
      <c r="G14" s="5" t="n">
        <v>289065000</v>
      </c>
    </row>
    <row r="15" spans="1:10">
      <c r="A15" s="4" t="s">
        <v>394</v>
      </c>
    </row>
    <row r="16" spans="1:10">
      <c r="A16" s="4" t="s">
        <v>393</v>
      </c>
      <c r="E16" s="5" t="n">
        <v>200000</v>
      </c>
      <c r="G16" s="5" t="n">
        <v>500000</v>
      </c>
      <c r="H16" s="5" t="n">
        <v>600000</v>
      </c>
    </row>
    <row r="17" spans="1:10">
      <c r="A17" s="4" t="s">
        <v>291</v>
      </c>
    </row>
    <row r="18" spans="1:10">
      <c r="A18" s="4" t="s">
        <v>385</v>
      </c>
      <c r="D18" s="6" t="n">
        <v>100000000</v>
      </c>
    </row>
    <row r="19" spans="1:10">
      <c r="A19" s="4" t="s">
        <v>391</v>
      </c>
      <c r="D19" s="6" t="n">
        <v>110500000</v>
      </c>
      <c r="E19" s="5" t="n">
        <v>110534000</v>
      </c>
      <c r="G19" s="5" t="n">
        <v>110534000</v>
      </c>
    </row>
    <row r="20" spans="1:10">
      <c r="A20" s="4" t="s">
        <v>395</v>
      </c>
      <c r="D20" s="5" t="n">
        <v>1000</v>
      </c>
    </row>
    <row r="21" spans="1:10">
      <c r="A21" s="4" t="s">
        <v>396</v>
      </c>
      <c r="D21" s="5" t="n">
        <v>220</v>
      </c>
    </row>
    <row r="22" spans="1:10">
      <c r="A22" s="4" t="s">
        <v>397</v>
      </c>
      <c r="I22" s="6" t="n">
        <v>1000000</v>
      </c>
    </row>
    <row r="23" spans="1:10">
      <c r="A23" s="4" t="s">
        <v>398</v>
      </c>
      <c r="I23" s="5" t="n">
        <v>200000</v>
      </c>
    </row>
    <row r="24" spans="1:10">
      <c r="A24" s="4" t="s">
        <v>399</v>
      </c>
      <c r="I24" s="6" t="n">
        <v>1200000</v>
      </c>
    </row>
    <row r="25" spans="1:10">
      <c r="A25" s="4" t="s">
        <v>400</v>
      </c>
    </row>
    <row r="26" spans="1:10">
      <c r="A26" s="4" t="s">
        <v>393</v>
      </c>
      <c r="E26" s="6" t="n">
        <v>200000</v>
      </c>
      <c r="F26" s="6" t="n">
        <v>500000</v>
      </c>
      <c r="G26" s="6" t="n">
        <v>300000</v>
      </c>
      <c r="H26" s="6"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57</v>
      </c>
      <c r="D1" s="2" t="s">
        <v>402</v>
      </c>
    </row>
    <row r="2" spans="1:4">
      <c r="A2" s="4" t="s">
        <v>403</v>
      </c>
      <c r="B2" s="6" t="n">
        <v>1102977</v>
      </c>
      <c r="C2" s="6" t="n">
        <v>1062102</v>
      </c>
    </row>
    <row r="3" spans="1:4">
      <c r="A3" s="4" t="s">
        <v>303</v>
      </c>
    </row>
    <row r="4" spans="1:4">
      <c r="A4" s="4" t="s">
        <v>58</v>
      </c>
      <c r="B4" s="5" t="n">
        <v>64185</v>
      </c>
    </row>
    <row r="5" spans="1:4">
      <c r="A5" s="4" t="s">
        <v>404</v>
      </c>
      <c r="B5" s="5" t="n">
        <v>166600</v>
      </c>
    </row>
    <row r="6" spans="1:4">
      <c r="A6" s="4" t="s">
        <v>405</v>
      </c>
      <c r="B6" s="5" t="n">
        <v>-28</v>
      </c>
    </row>
    <row r="7" spans="1:4">
      <c r="A7" s="4" t="s">
        <v>406</v>
      </c>
      <c r="B7" s="5" t="n">
        <v>398700</v>
      </c>
    </row>
    <row r="8" spans="1:4">
      <c r="A8" s="4" t="s">
        <v>407</v>
      </c>
      <c r="B8" s="5" t="n">
        <v>629457</v>
      </c>
    </row>
    <row r="9" spans="1:4">
      <c r="A9" s="4" t="s">
        <v>73</v>
      </c>
      <c r="B9" s="5" t="n">
        <v>54722</v>
      </c>
    </row>
    <row r="10" spans="1:4">
      <c r="A10" s="4" t="s">
        <v>83</v>
      </c>
      <c r="B10" s="5" t="n">
        <v>57832</v>
      </c>
    </row>
    <row r="11" spans="1:4">
      <c r="A11" s="4" t="s">
        <v>408</v>
      </c>
      <c r="B11" s="5" t="n">
        <v>112554</v>
      </c>
    </row>
    <row r="12" spans="1:4">
      <c r="A12" s="4" t="s">
        <v>409</v>
      </c>
      <c r="B12" s="5" t="n">
        <v>516903</v>
      </c>
    </row>
    <row r="13" spans="1:4">
      <c r="A13" s="4" t="s">
        <v>403</v>
      </c>
      <c r="B13" s="5" t="n">
        <v>98231</v>
      </c>
    </row>
    <row r="14" spans="1:4">
      <c r="A14" s="4" t="s">
        <v>391</v>
      </c>
      <c r="B14" s="5" t="n">
        <v>615134</v>
      </c>
      <c r="D14" s="6" t="n">
        <v>615100</v>
      </c>
    </row>
    <row r="15" spans="1:4">
      <c r="A15" s="4" t="s">
        <v>410</v>
      </c>
    </row>
    <row r="16" spans="1:4">
      <c r="A16" s="4" t="s">
        <v>58</v>
      </c>
      <c r="C16" s="5" t="n">
        <v>64604</v>
      </c>
    </row>
    <row r="17" spans="1:4">
      <c r="A17" s="4" t="s">
        <v>404</v>
      </c>
      <c r="C17" s="5" t="n">
        <v>167000</v>
      </c>
    </row>
    <row r="18" spans="1:4">
      <c r="A18" s="4" t="s">
        <v>405</v>
      </c>
      <c r="C18" s="5" t="n">
        <v>-28</v>
      </c>
    </row>
    <row r="19" spans="1:4">
      <c r="A19" s="4" t="s">
        <v>406</v>
      </c>
      <c r="C19" s="5" t="n">
        <v>415400</v>
      </c>
    </row>
    <row r="20" spans="1:4">
      <c r="A20" s="4" t="s">
        <v>407</v>
      </c>
      <c r="C20" s="5" t="n">
        <v>646976</v>
      </c>
    </row>
    <row r="21" spans="1:4">
      <c r="A21" s="4" t="s">
        <v>73</v>
      </c>
      <c r="C21" s="5" t="n">
        <v>54585</v>
      </c>
    </row>
    <row r="22" spans="1:4">
      <c r="A22" s="4" t="s">
        <v>83</v>
      </c>
      <c r="C22" s="5" t="n">
        <v>57832</v>
      </c>
    </row>
    <row r="23" spans="1:4">
      <c r="A23" s="4" t="s">
        <v>408</v>
      </c>
      <c r="C23" s="5" t="n">
        <v>112417</v>
      </c>
    </row>
    <row r="24" spans="1:4">
      <c r="A24" s="4" t="s">
        <v>409</v>
      </c>
      <c r="C24" s="5" t="n">
        <v>534559</v>
      </c>
    </row>
    <row r="25" spans="1:4">
      <c r="A25" s="4" t="s">
        <v>403</v>
      </c>
      <c r="C25" s="5" t="n">
        <v>72740</v>
      </c>
    </row>
    <row r="26" spans="1:4">
      <c r="A26" s="4" t="s">
        <v>391</v>
      </c>
      <c r="C26" s="6" t="n">
        <v>607299</v>
      </c>
    </row>
    <row r="27" spans="1:4">
      <c r="A27" s="4" t="s">
        <v>411</v>
      </c>
    </row>
    <row r="28" spans="1:4">
      <c r="A28" s="4" t="s">
        <v>58</v>
      </c>
      <c r="B28" s="5" t="n">
        <v>-419</v>
      </c>
    </row>
    <row r="29" spans="1:4">
      <c r="A29" s="4" t="s">
        <v>404</v>
      </c>
      <c r="B29" s="5" t="n">
        <v>-400</v>
      </c>
    </row>
    <row r="30" spans="1:4">
      <c r="A30" s="4" t="s">
        <v>405</v>
      </c>
      <c r="B30" s="5" t="n">
        <v>0</v>
      </c>
    </row>
    <row r="31" spans="1:4">
      <c r="A31" s="4" t="s">
        <v>406</v>
      </c>
      <c r="B31" s="5" t="n">
        <v>-16700</v>
      </c>
    </row>
    <row r="32" spans="1:4">
      <c r="A32" s="4" t="s">
        <v>407</v>
      </c>
      <c r="B32" s="5" t="n">
        <v>-17519</v>
      </c>
    </row>
    <row r="33" spans="1:4">
      <c r="A33" s="4" t="s">
        <v>73</v>
      </c>
      <c r="B33" s="5" t="n">
        <v>137</v>
      </c>
    </row>
    <row r="34" spans="1:4">
      <c r="A34" s="4" t="s">
        <v>83</v>
      </c>
      <c r="B34" s="5" t="n">
        <v>0</v>
      </c>
    </row>
    <row r="35" spans="1:4">
      <c r="A35" s="4" t="s">
        <v>408</v>
      </c>
      <c r="B35" s="5" t="n">
        <v>137</v>
      </c>
    </row>
    <row r="36" spans="1:4">
      <c r="A36" s="4" t="s">
        <v>409</v>
      </c>
      <c r="B36" s="5" t="n">
        <v>-17656</v>
      </c>
    </row>
    <row r="37" spans="1:4">
      <c r="A37" s="4" t="s">
        <v>403</v>
      </c>
      <c r="B37" s="5" t="n">
        <v>25491</v>
      </c>
    </row>
    <row r="38" spans="1:4">
      <c r="A38" s="4" t="s">
        <v>391</v>
      </c>
      <c r="B38" s="6" t="n">
        <v>78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64</v>
      </c>
    </row>
    <row r="2" spans="1:2">
      <c r="A2" s="4" t="s">
        <v>413</v>
      </c>
      <c r="B2" s="6" t="n">
        <v>166600</v>
      </c>
    </row>
    <row r="3" spans="1:2">
      <c r="A3" s="4" t="s">
        <v>414</v>
      </c>
    </row>
    <row r="4" spans="1:2">
      <c r="A4" s="4" t="s">
        <v>413</v>
      </c>
      <c r="B4" s="5" t="n">
        <v>7350</v>
      </c>
    </row>
    <row r="5" spans="1:2">
      <c r="A5" s="4" t="s">
        <v>415</v>
      </c>
    </row>
    <row r="6" spans="1:2">
      <c r="A6" s="4" t="s">
        <v>413</v>
      </c>
      <c r="B6" s="5" t="n">
        <v>89150</v>
      </c>
    </row>
    <row r="7" spans="1:2">
      <c r="A7" s="4" t="s">
        <v>416</v>
      </c>
    </row>
    <row r="8" spans="1:2">
      <c r="A8" s="4" t="s">
        <v>413</v>
      </c>
      <c r="B8" s="5" t="n">
        <v>65200</v>
      </c>
    </row>
    <row r="9" spans="1:2">
      <c r="A9" s="4" t="s">
        <v>417</v>
      </c>
    </row>
    <row r="10" spans="1:2">
      <c r="A10" s="4" t="s">
        <v>413</v>
      </c>
      <c r="B10" s="6" t="n">
        <v>4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46132</v>
      </c>
      <c r="C4" s="6" t="n">
        <v>616793</v>
      </c>
      <c r="D4" s="6" t="n">
        <v>1673420</v>
      </c>
      <c r="E4" s="6" t="n">
        <v>1222911</v>
      </c>
    </row>
    <row r="5" spans="1:5">
      <c r="A5" s="3" t="s">
        <v>105</v>
      </c>
    </row>
    <row r="6" spans="1:5">
      <c r="A6" s="4" t="s">
        <v>106</v>
      </c>
      <c r="B6" s="5" t="n">
        <v>116701</v>
      </c>
      <c r="C6" s="5" t="n">
        <v>88041</v>
      </c>
      <c r="D6" s="5" t="n">
        <v>232112</v>
      </c>
      <c r="E6" s="5" t="n">
        <v>175624</v>
      </c>
    </row>
    <row r="7" spans="1:5">
      <c r="A7" s="4" t="s">
        <v>107</v>
      </c>
      <c r="B7" s="5" t="n">
        <v>24431</v>
      </c>
      <c r="C7" s="5" t="n">
        <v>0</v>
      </c>
      <c r="D7" s="5" t="n">
        <v>48393</v>
      </c>
      <c r="E7" s="5" t="n">
        <v>0</v>
      </c>
    </row>
    <row r="8" spans="1:5">
      <c r="A8" s="4" t="s">
        <v>108</v>
      </c>
      <c r="B8" s="5" t="n">
        <v>39707</v>
      </c>
      <c r="C8" s="5" t="n">
        <v>28673</v>
      </c>
      <c r="D8" s="5" t="n">
        <v>77807</v>
      </c>
      <c r="E8" s="5" t="n">
        <v>56599</v>
      </c>
    </row>
    <row r="9" spans="1:5">
      <c r="A9" s="4" t="s">
        <v>109</v>
      </c>
      <c r="B9" s="5" t="n">
        <v>68051</v>
      </c>
      <c r="C9" s="5" t="n">
        <v>53923</v>
      </c>
      <c r="D9" s="5" t="n">
        <v>135304</v>
      </c>
      <c r="E9" s="5" t="n">
        <v>105199</v>
      </c>
    </row>
    <row r="10" spans="1:5">
      <c r="A10" s="4" t="s">
        <v>110</v>
      </c>
      <c r="B10" s="5" t="n">
        <v>26913</v>
      </c>
      <c r="C10" s="5" t="n">
        <v>24063</v>
      </c>
      <c r="D10" s="5" t="n">
        <v>58090</v>
      </c>
      <c r="E10" s="5" t="n">
        <v>49920</v>
      </c>
    </row>
    <row r="11" spans="1:5">
      <c r="A11" s="4" t="s">
        <v>111</v>
      </c>
      <c r="B11" s="5" t="n">
        <v>4915</v>
      </c>
      <c r="C11" s="5" t="n">
        <v>5801</v>
      </c>
      <c r="D11" s="5" t="n">
        <v>8946</v>
      </c>
      <c r="E11" s="5" t="n">
        <v>9241</v>
      </c>
    </row>
    <row r="12" spans="1:5">
      <c r="A12" s="4" t="s">
        <v>112</v>
      </c>
      <c r="B12" s="5" t="n">
        <v>0</v>
      </c>
      <c r="C12" s="5" t="n">
        <v>993</v>
      </c>
      <c r="D12" s="5" t="n">
        <v>0</v>
      </c>
      <c r="E12" s="5" t="n">
        <v>993</v>
      </c>
    </row>
    <row r="13" spans="1:5">
      <c r="A13" s="4" t="s">
        <v>113</v>
      </c>
      <c r="B13" s="5" t="n">
        <v>105</v>
      </c>
      <c r="C13" s="5" t="n">
        <v>132</v>
      </c>
      <c r="D13" s="5" t="n">
        <v>304</v>
      </c>
      <c r="E13" s="5" t="n">
        <v>1931</v>
      </c>
    </row>
    <row r="14" spans="1:5">
      <c r="A14" s="4" t="s">
        <v>114</v>
      </c>
      <c r="B14" s="5" t="n">
        <v>719440</v>
      </c>
      <c r="C14" s="5" t="n">
        <v>520535</v>
      </c>
      <c r="D14" s="5" t="n">
        <v>1429102</v>
      </c>
      <c r="E14" s="5" t="n">
        <v>1031879</v>
      </c>
    </row>
    <row r="15" spans="1:5">
      <c r="A15" s="4" t="s">
        <v>115</v>
      </c>
      <c r="B15" s="5" t="n">
        <v>126692</v>
      </c>
      <c r="C15" s="5" t="n">
        <v>96258</v>
      </c>
      <c r="D15" s="5" t="n">
        <v>244318</v>
      </c>
      <c r="E15" s="5" t="n">
        <v>191032</v>
      </c>
    </row>
    <row r="16" spans="1:5">
      <c r="A16" s="3" t="s">
        <v>116</v>
      </c>
    </row>
    <row r="17" spans="1:5">
      <c r="A17" s="4" t="s">
        <v>117</v>
      </c>
      <c r="B17" s="5" t="n">
        <v>-816</v>
      </c>
      <c r="C17" s="5" t="n">
        <v>-522</v>
      </c>
      <c r="D17" s="5" t="n">
        <v>-922</v>
      </c>
      <c r="E17" s="5" t="n">
        <v>-979</v>
      </c>
    </row>
    <row r="18" spans="1:5">
      <c r="A18" s="4" t="s">
        <v>118</v>
      </c>
      <c r="B18" s="5" t="n">
        <v>-61233</v>
      </c>
      <c r="C18" s="5" t="n">
        <v>-44959</v>
      </c>
      <c r="D18" s="5" t="n">
        <v>-122563</v>
      </c>
      <c r="E18" s="5" t="n">
        <v>-89218</v>
      </c>
    </row>
    <row r="19" spans="1:5">
      <c r="A19" s="4" t="s">
        <v>119</v>
      </c>
      <c r="B19" s="5" t="n">
        <v>508</v>
      </c>
      <c r="C19" s="5" t="n">
        <v>0</v>
      </c>
      <c r="D19" s="5" t="n">
        <v>508</v>
      </c>
      <c r="E19" s="5" t="n">
        <v>61</v>
      </c>
    </row>
    <row r="20" spans="1:5">
      <c r="A20" s="4" t="s">
        <v>120</v>
      </c>
      <c r="B20" s="5" t="n">
        <v>-455</v>
      </c>
      <c r="C20" s="5" t="n">
        <v>-24</v>
      </c>
      <c r="D20" s="5" t="n">
        <v>-340</v>
      </c>
      <c r="E20" s="5" t="n">
        <v>-404</v>
      </c>
    </row>
    <row r="21" spans="1:5">
      <c r="A21" s="4" t="s">
        <v>121</v>
      </c>
      <c r="B21" s="5" t="n">
        <v>60470</v>
      </c>
      <c r="C21" s="5" t="n">
        <v>44413</v>
      </c>
      <c r="D21" s="5" t="n">
        <v>121809</v>
      </c>
      <c r="E21" s="5" t="n">
        <v>87896</v>
      </c>
    </row>
    <row r="22" spans="1:5">
      <c r="A22" s="4" t="s">
        <v>122</v>
      </c>
      <c r="B22" s="5" t="n">
        <v>66222</v>
      </c>
      <c r="C22" s="5" t="n">
        <v>51845</v>
      </c>
      <c r="D22" s="5" t="n">
        <v>122509</v>
      </c>
      <c r="E22" s="5" t="n">
        <v>103136</v>
      </c>
    </row>
    <row r="23" spans="1:5">
      <c r="A23" s="4" t="s">
        <v>123</v>
      </c>
      <c r="B23" s="5" t="n">
        <v>-17738</v>
      </c>
      <c r="C23" s="5" t="n">
        <v>-13247</v>
      </c>
      <c r="D23" s="5" t="n">
        <v>-28574</v>
      </c>
      <c r="E23" s="5" t="n">
        <v>-23139</v>
      </c>
    </row>
    <row r="24" spans="1:5">
      <c r="A24" s="4" t="s">
        <v>124</v>
      </c>
      <c r="B24" s="5" t="n">
        <v>48484</v>
      </c>
      <c r="C24" s="5" t="n">
        <v>38598</v>
      </c>
      <c r="D24" s="5" t="n">
        <v>93935</v>
      </c>
      <c r="E24" s="5" t="n">
        <v>79997</v>
      </c>
    </row>
    <row r="25" spans="1:5">
      <c r="A25" s="4" t="s">
        <v>125</v>
      </c>
      <c r="B25" s="5" t="n">
        <v>0</v>
      </c>
      <c r="C25" s="5" t="n">
        <v>347</v>
      </c>
      <c r="D25" s="5" t="n">
        <v>0</v>
      </c>
      <c r="E25" s="5" t="n">
        <v>347</v>
      </c>
    </row>
    <row r="26" spans="1:5">
      <c r="A26" s="4" t="s">
        <v>126</v>
      </c>
      <c r="B26" s="6" t="n">
        <v>48484</v>
      </c>
      <c r="C26" s="6" t="n">
        <v>38945</v>
      </c>
      <c r="D26" s="6" t="n">
        <v>93935</v>
      </c>
      <c r="E26" s="6" t="n">
        <v>80344</v>
      </c>
    </row>
    <row r="27" spans="1:5">
      <c r="A27" s="3" t="s">
        <v>127</v>
      </c>
    </row>
    <row r="28" spans="1:5">
      <c r="A28" s="4" t="s">
        <v>128</v>
      </c>
      <c r="B28" s="7" t="n">
        <v>0.43</v>
      </c>
      <c r="C28" s="7" t="n">
        <v>0.34</v>
      </c>
      <c r="D28" s="7" t="n">
        <v>0.83</v>
      </c>
      <c r="E28" s="7" t="n">
        <v>0.7</v>
      </c>
    </row>
    <row r="29" spans="1:5">
      <c r="A29" s="4" t="s">
        <v>129</v>
      </c>
      <c r="B29" s="5" t="n">
        <v>0</v>
      </c>
      <c r="C29" s="5" t="n">
        <v>0</v>
      </c>
      <c r="D29" s="5" t="n">
        <v>0</v>
      </c>
      <c r="E29" s="5" t="n">
        <v>0</v>
      </c>
    </row>
    <row r="30" spans="1:5">
      <c r="A30" s="4" t="s">
        <v>130</v>
      </c>
      <c r="B30" s="7" t="n">
        <v>0.43</v>
      </c>
      <c r="C30" s="7" t="n">
        <v>0.34</v>
      </c>
      <c r="D30" s="7" t="n">
        <v>0.83</v>
      </c>
      <c r="E30" s="7" t="n">
        <v>0.7</v>
      </c>
    </row>
    <row r="31" spans="1:5">
      <c r="A31" s="4" t="s">
        <v>131</v>
      </c>
      <c r="B31" s="5" t="n">
        <v>113318</v>
      </c>
      <c r="C31" s="5" t="n">
        <v>114543</v>
      </c>
      <c r="D31" s="5" t="n">
        <v>113329</v>
      </c>
      <c r="E31" s="5" t="n">
        <v>114459</v>
      </c>
    </row>
    <row r="32" spans="1:5">
      <c r="A32" s="3" t="s">
        <v>132</v>
      </c>
    </row>
    <row r="33" spans="1:5">
      <c r="A33" s="4" t="s">
        <v>128</v>
      </c>
      <c r="B33" s="7" t="n">
        <v>0.43</v>
      </c>
      <c r="C33" s="7" t="n">
        <v>0.34</v>
      </c>
      <c r="D33" s="7" t="n">
        <v>0.83</v>
      </c>
      <c r="E33" s="7" t="n">
        <v>0.7</v>
      </c>
    </row>
    <row r="34" spans="1:5">
      <c r="A34" s="4" t="s">
        <v>129</v>
      </c>
      <c r="B34" s="5" t="n">
        <v>0</v>
      </c>
      <c r="C34" s="5" t="n">
        <v>0</v>
      </c>
      <c r="D34" s="5" t="n">
        <v>0</v>
      </c>
      <c r="E34" s="5" t="n">
        <v>0</v>
      </c>
    </row>
    <row r="35" spans="1:5">
      <c r="A35" s="4" t="s">
        <v>133</v>
      </c>
      <c r="B35" s="7" t="n">
        <v>0.43</v>
      </c>
      <c r="C35" s="7" t="n">
        <v>0.34</v>
      </c>
      <c r="D35" s="7" t="n">
        <v>0.83</v>
      </c>
      <c r="E35" s="7" t="n">
        <v>0.7</v>
      </c>
    </row>
    <row r="36" spans="1:5">
      <c r="A36" s="4" t="s">
        <v>134</v>
      </c>
      <c r="B36" s="5" t="n">
        <v>113795</v>
      </c>
      <c r="C36" s="5" t="n">
        <v>115218</v>
      </c>
      <c r="D36" s="5" t="n">
        <v>113832</v>
      </c>
      <c r="E36" s="5" t="n">
        <v>115186</v>
      </c>
    </row>
    <row r="37" spans="1:5">
      <c r="A37" s="4" t="s">
        <v>135</v>
      </c>
    </row>
    <row r="38" spans="1:5">
      <c r="A38" s="3" t="s">
        <v>103</v>
      </c>
    </row>
    <row r="39" spans="1:5">
      <c r="A39" s="4" t="s">
        <v>104</v>
      </c>
      <c r="B39" s="6" t="n">
        <v>633659</v>
      </c>
      <c r="C39" s="6" t="n">
        <v>447788</v>
      </c>
      <c r="D39" s="6" t="n">
        <v>1253912</v>
      </c>
      <c r="E39" s="6" t="n">
        <v>888251</v>
      </c>
    </row>
    <row r="40" spans="1:5">
      <c r="A40" s="3" t="s">
        <v>105</v>
      </c>
    </row>
    <row r="41" spans="1:5">
      <c r="A41" s="4" t="s">
        <v>136</v>
      </c>
      <c r="B41" s="5" t="n">
        <v>282593</v>
      </c>
      <c r="C41" s="5" t="n">
        <v>193991</v>
      </c>
      <c r="D41" s="5" t="n">
        <v>559209</v>
      </c>
      <c r="E41" s="5" t="n">
        <v>383026</v>
      </c>
    </row>
    <row r="42" spans="1:5">
      <c r="A42" s="4" t="s">
        <v>137</v>
      </c>
    </row>
    <row r="43" spans="1:5">
      <c r="A43" s="3" t="s">
        <v>103</v>
      </c>
    </row>
    <row r="44" spans="1:5">
      <c r="A44" s="4" t="s">
        <v>104</v>
      </c>
      <c r="B44" s="5" t="n">
        <v>112047</v>
      </c>
      <c r="C44" s="5" t="n">
        <v>87601</v>
      </c>
      <c r="D44" s="5" t="n">
        <v>223137</v>
      </c>
      <c r="E44" s="5" t="n">
        <v>173000</v>
      </c>
    </row>
    <row r="45" spans="1:5">
      <c r="A45" s="3" t="s">
        <v>105</v>
      </c>
    </row>
    <row r="46" spans="1:5">
      <c r="A46" s="4" t="s">
        <v>136</v>
      </c>
      <c r="B46" s="5" t="n">
        <v>103477</v>
      </c>
      <c r="C46" s="5" t="n">
        <v>81619</v>
      </c>
      <c r="D46" s="5" t="n">
        <v>205628</v>
      </c>
      <c r="E46" s="5" t="n">
        <v>164309</v>
      </c>
    </row>
    <row r="47" spans="1:5">
      <c r="A47" s="4" t="s">
        <v>138</v>
      </c>
    </row>
    <row r="48" spans="1:5">
      <c r="A48" s="3" t="s">
        <v>103</v>
      </c>
    </row>
    <row r="49" spans="1:5">
      <c r="A49" s="4" t="s">
        <v>104</v>
      </c>
      <c r="B49" s="5" t="n">
        <v>61097</v>
      </c>
      <c r="C49" s="5" t="n">
        <v>49434</v>
      </c>
      <c r="D49" s="5" t="n">
        <v>118341</v>
      </c>
      <c r="E49" s="5" t="n">
        <v>97346</v>
      </c>
    </row>
    <row r="50" spans="1:5">
      <c r="A50" s="3" t="s">
        <v>105</v>
      </c>
    </row>
    <row r="51" spans="1:5">
      <c r="A51" s="4" t="s">
        <v>136</v>
      </c>
      <c r="B51" s="5" t="n">
        <v>27799</v>
      </c>
      <c r="C51" s="5" t="n">
        <v>21654</v>
      </c>
      <c r="D51" s="5" t="n">
        <v>54681</v>
      </c>
      <c r="E51" s="5" t="n">
        <v>42587</v>
      </c>
    </row>
    <row r="52" spans="1:5">
      <c r="A52" s="4" t="s">
        <v>139</v>
      </c>
    </row>
    <row r="53" spans="1:5">
      <c r="A53" s="3" t="s">
        <v>103</v>
      </c>
    </row>
    <row r="54" spans="1:5">
      <c r="A54" s="4" t="s">
        <v>104</v>
      </c>
      <c r="B54" s="5" t="n">
        <v>39329</v>
      </c>
      <c r="C54" s="5" t="n">
        <v>31970</v>
      </c>
      <c r="D54" s="5" t="n">
        <v>78030</v>
      </c>
      <c r="E54" s="5" t="n">
        <v>64314</v>
      </c>
    </row>
    <row r="55" spans="1:5">
      <c r="A55" s="3" t="s">
        <v>105</v>
      </c>
    </row>
    <row r="56" spans="1:5">
      <c r="A56" s="4" t="s">
        <v>136</v>
      </c>
      <c r="B56" s="6" t="n">
        <v>24748</v>
      </c>
      <c r="C56" s="6" t="n">
        <v>21645</v>
      </c>
      <c r="D56" s="6" t="n">
        <v>48628</v>
      </c>
      <c r="E56" s="6" t="n">
        <v>424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8</v>
      </c>
      <c r="B1" s="2" t="s">
        <v>1</v>
      </c>
      <c r="C1" s="2" t="s">
        <v>419</v>
      </c>
    </row>
    <row r="2" spans="1:3">
      <c r="B2" s="2" t="s">
        <v>2</v>
      </c>
      <c r="C2" s="2" t="s">
        <v>57</v>
      </c>
    </row>
    <row r="3" spans="1:3">
      <c r="A3" s="4" t="s">
        <v>303</v>
      </c>
    </row>
    <row r="4" spans="1:3">
      <c r="A4" s="4" t="s">
        <v>420</v>
      </c>
      <c r="B4" s="9" t="n">
        <v>398.7</v>
      </c>
    </row>
    <row r="5" spans="1:3">
      <c r="A5" s="4" t="s">
        <v>421</v>
      </c>
    </row>
    <row r="6" spans="1:3">
      <c r="A6" s="4" t="s">
        <v>420</v>
      </c>
      <c r="B6" s="5" t="n">
        <v>43</v>
      </c>
    </row>
    <row r="7" spans="1:3">
      <c r="A7" s="4" t="s">
        <v>422</v>
      </c>
    </row>
    <row r="8" spans="1:3">
      <c r="A8" s="4" t="s">
        <v>420</v>
      </c>
      <c r="B8" s="9" t="n">
        <v>314.5</v>
      </c>
    </row>
    <row r="9" spans="1:3">
      <c r="A9" s="4" t="s">
        <v>423</v>
      </c>
    </row>
    <row r="10" spans="1:3">
      <c r="A10" s="4" t="s">
        <v>424</v>
      </c>
      <c r="B10" s="4" t="s">
        <v>425</v>
      </c>
      <c r="C10" s="4" t="s">
        <v>426</v>
      </c>
    </row>
    <row r="11" spans="1:3">
      <c r="A11" s="4" t="s">
        <v>427</v>
      </c>
    </row>
    <row r="12" spans="1:3">
      <c r="A12" s="4" t="s">
        <v>424</v>
      </c>
      <c r="B12" s="4" t="s">
        <v>428</v>
      </c>
    </row>
    <row r="13" spans="1:3">
      <c r="A13" s="4" t="s">
        <v>420</v>
      </c>
      <c r="B13" s="9" t="n">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9</v>
      </c>
      <c r="B1" s="2" t="s">
        <v>101</v>
      </c>
      <c r="F1" s="2" t="s">
        <v>1</v>
      </c>
    </row>
    <row r="2" spans="1:7">
      <c r="B2" s="2" t="s">
        <v>2</v>
      </c>
      <c r="C2" s="2" t="s">
        <v>180</v>
      </c>
      <c r="D2" s="2" t="s">
        <v>102</v>
      </c>
      <c r="E2" s="2" t="s">
        <v>181</v>
      </c>
      <c r="F2" s="2" t="s">
        <v>2</v>
      </c>
      <c r="G2" s="2" t="s">
        <v>102</v>
      </c>
    </row>
    <row r="3" spans="1:7">
      <c r="A3" s="4" t="s">
        <v>126</v>
      </c>
      <c r="B3" s="6" t="n">
        <v>48484</v>
      </c>
      <c r="C3" s="6" t="n">
        <v>45451</v>
      </c>
      <c r="D3" s="6" t="n">
        <v>38945</v>
      </c>
      <c r="E3" s="6" t="n">
        <v>41399</v>
      </c>
      <c r="F3" s="6" t="n">
        <v>93935</v>
      </c>
      <c r="G3" s="6" t="n">
        <v>80344</v>
      </c>
    </row>
    <row r="4" spans="1:7">
      <c r="A4" s="4" t="s">
        <v>303</v>
      </c>
    </row>
    <row r="5" spans="1:7">
      <c r="A5" s="4" t="s">
        <v>104</v>
      </c>
      <c r="B5" s="5" t="n">
        <v>174299</v>
      </c>
      <c r="F5" s="5" t="n">
        <v>334857</v>
      </c>
    </row>
    <row r="6" spans="1:7">
      <c r="A6" s="4" t="s">
        <v>126</v>
      </c>
      <c r="B6" s="6" t="n">
        <v>18639</v>
      </c>
      <c r="F6" s="6" t="n">
        <v>31295</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0</v>
      </c>
      <c r="B1" s="2" t="s">
        <v>2</v>
      </c>
      <c r="C1" s="2" t="s">
        <v>57</v>
      </c>
      <c r="D1" s="2" t="s">
        <v>431</v>
      </c>
    </row>
    <row r="2" spans="1:4">
      <c r="A2" s="4" t="s">
        <v>403</v>
      </c>
      <c r="B2" s="6" t="n">
        <v>1102977</v>
      </c>
      <c r="C2" s="6" t="n">
        <v>1062102</v>
      </c>
    </row>
    <row r="3" spans="1:4">
      <c r="A3" s="4" t="s">
        <v>298</v>
      </c>
    </row>
    <row r="4" spans="1:4">
      <c r="A4" s="4" t="s">
        <v>58</v>
      </c>
      <c r="B4" s="5" t="n">
        <v>29280</v>
      </c>
    </row>
    <row r="5" spans="1:4">
      <c r="A5" s="4" t="s">
        <v>404</v>
      </c>
      <c r="B5" s="5" t="n">
        <v>57118</v>
      </c>
    </row>
    <row r="6" spans="1:4">
      <c r="A6" s="4" t="s">
        <v>405</v>
      </c>
      <c r="B6" s="5" t="n">
        <v>2872</v>
      </c>
    </row>
    <row r="7" spans="1:4">
      <c r="A7" s="4" t="s">
        <v>406</v>
      </c>
      <c r="B7" s="5" t="n">
        <v>136600</v>
      </c>
    </row>
    <row r="8" spans="1:4">
      <c r="A8" s="4" t="s">
        <v>407</v>
      </c>
      <c r="B8" s="5" t="n">
        <v>225870</v>
      </c>
    </row>
    <row r="9" spans="1:4">
      <c r="A9" s="4" t="s">
        <v>73</v>
      </c>
      <c r="B9" s="5" t="n">
        <v>12968</v>
      </c>
    </row>
    <row r="10" spans="1:4">
      <c r="A10" s="4" t="s">
        <v>83</v>
      </c>
      <c r="B10" s="5" t="n">
        <v>9803</v>
      </c>
    </row>
    <row r="11" spans="1:4">
      <c r="A11" s="4" t="s">
        <v>408</v>
      </c>
      <c r="B11" s="5" t="n">
        <v>22771</v>
      </c>
    </row>
    <row r="12" spans="1:4">
      <c r="A12" s="4" t="s">
        <v>409</v>
      </c>
      <c r="B12" s="5" t="n">
        <v>203099</v>
      </c>
    </row>
    <row r="13" spans="1:4">
      <c r="A13" s="4" t="s">
        <v>403</v>
      </c>
      <c r="B13" s="5" t="n">
        <v>85966</v>
      </c>
    </row>
    <row r="14" spans="1:4">
      <c r="A14" s="4" t="s">
        <v>391</v>
      </c>
      <c r="B14" s="5" t="n">
        <v>289065</v>
      </c>
      <c r="D14" s="6" t="n">
        <v>289100</v>
      </c>
    </row>
    <row r="15" spans="1:4">
      <c r="A15" s="4" t="s">
        <v>432</v>
      </c>
    </row>
    <row r="16" spans="1:4">
      <c r="A16" s="4" t="s">
        <v>58</v>
      </c>
      <c r="C16" s="5" t="n">
        <v>29909</v>
      </c>
    </row>
    <row r="17" spans="1:4">
      <c r="A17" s="4" t="s">
        <v>404</v>
      </c>
      <c r="C17" s="5" t="n">
        <v>56500</v>
      </c>
    </row>
    <row r="18" spans="1:4">
      <c r="A18" s="4" t="s">
        <v>405</v>
      </c>
      <c r="C18" s="5" t="n">
        <v>483</v>
      </c>
    </row>
    <row r="19" spans="1:4">
      <c r="A19" s="4" t="s">
        <v>406</v>
      </c>
      <c r="C19" s="5" t="n">
        <v>148600</v>
      </c>
    </row>
    <row r="20" spans="1:4">
      <c r="A20" s="4" t="s">
        <v>407</v>
      </c>
      <c r="C20" s="5" t="n">
        <v>235492</v>
      </c>
    </row>
    <row r="21" spans="1:4">
      <c r="A21" s="4" t="s">
        <v>73</v>
      </c>
      <c r="C21" s="5" t="n">
        <v>12968</v>
      </c>
    </row>
    <row r="22" spans="1:4">
      <c r="A22" s="4" t="s">
        <v>83</v>
      </c>
      <c r="C22" s="5" t="n">
        <v>606</v>
      </c>
    </row>
    <row r="23" spans="1:4">
      <c r="A23" s="4" t="s">
        <v>408</v>
      </c>
      <c r="C23" s="5" t="n">
        <v>13574</v>
      </c>
    </row>
    <row r="24" spans="1:4">
      <c r="A24" s="4" t="s">
        <v>409</v>
      </c>
      <c r="C24" s="5" t="n">
        <v>221918</v>
      </c>
    </row>
    <row r="25" spans="1:4">
      <c r="A25" s="4" t="s">
        <v>403</v>
      </c>
      <c r="C25" s="5" t="n">
        <v>69446</v>
      </c>
    </row>
    <row r="26" spans="1:4">
      <c r="A26" s="4" t="s">
        <v>391</v>
      </c>
      <c r="C26" s="6" t="n">
        <v>291364</v>
      </c>
    </row>
    <row r="27" spans="1:4">
      <c r="A27" s="4" t="s">
        <v>433</v>
      </c>
    </row>
    <row r="28" spans="1:4">
      <c r="A28" s="4" t="s">
        <v>58</v>
      </c>
      <c r="B28" s="5" t="n">
        <v>-629</v>
      </c>
    </row>
    <row r="29" spans="1:4">
      <c r="A29" s="4" t="s">
        <v>404</v>
      </c>
      <c r="B29" s="5" t="n">
        <v>618</v>
      </c>
    </row>
    <row r="30" spans="1:4">
      <c r="A30" s="4" t="s">
        <v>405</v>
      </c>
      <c r="B30" s="5" t="n">
        <v>2389</v>
      </c>
    </row>
    <row r="31" spans="1:4">
      <c r="A31" s="4" t="s">
        <v>406</v>
      </c>
      <c r="B31" s="5" t="n">
        <v>-12000</v>
      </c>
    </row>
    <row r="32" spans="1:4">
      <c r="A32" s="4" t="s">
        <v>407</v>
      </c>
      <c r="B32" s="5" t="n">
        <v>-9622</v>
      </c>
    </row>
    <row r="33" spans="1:4">
      <c r="A33" s="4" t="s">
        <v>73</v>
      </c>
      <c r="B33" s="5" t="n">
        <v>0</v>
      </c>
    </row>
    <row r="34" spans="1:4">
      <c r="A34" s="4" t="s">
        <v>83</v>
      </c>
      <c r="B34" s="5" t="n">
        <v>9197</v>
      </c>
    </row>
    <row r="35" spans="1:4">
      <c r="A35" s="4" t="s">
        <v>408</v>
      </c>
      <c r="B35" s="5" t="n">
        <v>9197</v>
      </c>
    </row>
    <row r="36" spans="1:4">
      <c r="A36" s="4" t="s">
        <v>409</v>
      </c>
      <c r="B36" s="5" t="n">
        <v>-18819</v>
      </c>
    </row>
    <row r="37" spans="1:4">
      <c r="A37" s="4" t="s">
        <v>403</v>
      </c>
      <c r="B37" s="5" t="n">
        <v>16520</v>
      </c>
    </row>
    <row r="38" spans="1:4">
      <c r="A38" s="4" t="s">
        <v>391</v>
      </c>
      <c r="B38" s="6" t="n">
        <v>-22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64</v>
      </c>
    </row>
    <row r="2" spans="1:2">
      <c r="A2" s="4" t="s">
        <v>413</v>
      </c>
      <c r="B2" s="6" t="n">
        <v>57118</v>
      </c>
    </row>
    <row r="3" spans="1:2">
      <c r="A3" s="4" t="s">
        <v>414</v>
      </c>
    </row>
    <row r="4" spans="1:2">
      <c r="A4" s="4" t="s">
        <v>413</v>
      </c>
      <c r="B4" s="5" t="n">
        <v>15150</v>
      </c>
    </row>
    <row r="5" spans="1:2">
      <c r="A5" s="4" t="s">
        <v>415</v>
      </c>
    </row>
    <row r="6" spans="1:2">
      <c r="A6" s="4" t="s">
        <v>413</v>
      </c>
      <c r="B6" s="5" t="n">
        <v>32908</v>
      </c>
    </row>
    <row r="7" spans="1:2">
      <c r="A7" s="4" t="s">
        <v>416</v>
      </c>
    </row>
    <row r="8" spans="1:2">
      <c r="A8" s="4" t="s">
        <v>413</v>
      </c>
      <c r="B8" s="6" t="n">
        <v>90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c r="C1" s="2" t="s">
        <v>419</v>
      </c>
    </row>
    <row r="2" spans="1:3">
      <c r="B2" s="2" t="s">
        <v>2</v>
      </c>
      <c r="C2" s="2" t="s">
        <v>57</v>
      </c>
    </row>
    <row r="3" spans="1:3">
      <c r="A3" s="4" t="s">
        <v>298</v>
      </c>
    </row>
    <row r="4" spans="1:3">
      <c r="A4" s="4" t="s">
        <v>420</v>
      </c>
      <c r="B4" s="9" t="n">
        <v>136.6</v>
      </c>
    </row>
    <row r="5" spans="1:3">
      <c r="A5" s="4" t="s">
        <v>436</v>
      </c>
    </row>
    <row r="6" spans="1:3">
      <c r="A6" s="4" t="s">
        <v>420</v>
      </c>
      <c r="B6" s="10" t="n">
        <v>12.5</v>
      </c>
    </row>
    <row r="7" spans="1:3">
      <c r="A7" s="4" t="s">
        <v>437</v>
      </c>
    </row>
    <row r="8" spans="1:3">
      <c r="A8" s="4" t="s">
        <v>420</v>
      </c>
      <c r="B8" s="6" t="n">
        <v>108</v>
      </c>
    </row>
    <row r="9" spans="1:3">
      <c r="A9" s="4" t="s">
        <v>423</v>
      </c>
    </row>
    <row r="10" spans="1:3">
      <c r="A10" s="4" t="s">
        <v>424</v>
      </c>
      <c r="B10" s="4" t="s">
        <v>425</v>
      </c>
      <c r="C10" s="4" t="s">
        <v>426</v>
      </c>
    </row>
    <row r="11" spans="1:3">
      <c r="A11" s="4" t="s">
        <v>438</v>
      </c>
    </row>
    <row r="12" spans="1:3">
      <c r="A12" s="4" t="s">
        <v>424</v>
      </c>
      <c r="B12" s="4" t="s">
        <v>439</v>
      </c>
    </row>
    <row r="13" spans="1:3">
      <c r="A13" s="4" t="s">
        <v>420</v>
      </c>
      <c r="B13" s="9" t="n">
        <v>1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0</v>
      </c>
      <c r="B1" s="2" t="s">
        <v>101</v>
      </c>
      <c r="F1" s="2" t="s">
        <v>1</v>
      </c>
    </row>
    <row r="2" spans="1:7">
      <c r="B2" s="2" t="s">
        <v>2</v>
      </c>
      <c r="C2" s="2" t="s">
        <v>180</v>
      </c>
      <c r="D2" s="2" t="s">
        <v>102</v>
      </c>
      <c r="E2" s="2" t="s">
        <v>181</v>
      </c>
      <c r="F2" s="2" t="s">
        <v>2</v>
      </c>
      <c r="G2" s="2" t="s">
        <v>102</v>
      </c>
    </row>
    <row r="3" spans="1:7">
      <c r="A3" s="4" t="s">
        <v>126</v>
      </c>
      <c r="B3" s="6" t="n">
        <v>48484</v>
      </c>
      <c r="C3" s="6" t="n">
        <v>45451</v>
      </c>
      <c r="D3" s="6" t="n">
        <v>38945</v>
      </c>
      <c r="E3" s="6" t="n">
        <v>41399</v>
      </c>
      <c r="F3" s="6" t="n">
        <v>93935</v>
      </c>
      <c r="G3" s="6" t="n">
        <v>80344</v>
      </c>
    </row>
    <row r="4" spans="1:7">
      <c r="A4" s="4" t="s">
        <v>298</v>
      </c>
    </row>
    <row r="5" spans="1:7">
      <c r="A5" s="4" t="s">
        <v>104</v>
      </c>
      <c r="B5" s="5" t="n">
        <v>42230</v>
      </c>
      <c r="F5" s="5" t="n">
        <v>83421</v>
      </c>
    </row>
    <row r="6" spans="1:7">
      <c r="A6" s="4" t="s">
        <v>126</v>
      </c>
      <c r="B6" s="6" t="n">
        <v>7577</v>
      </c>
      <c r="F6" s="6" t="n">
        <v>1440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57</v>
      </c>
      <c r="D1" s="2" t="s">
        <v>442</v>
      </c>
    </row>
    <row r="2" spans="1:4">
      <c r="A2" s="4" t="s">
        <v>403</v>
      </c>
      <c r="B2" s="6" t="n">
        <v>1102977</v>
      </c>
      <c r="C2" s="6" t="n">
        <v>1062102</v>
      </c>
    </row>
    <row r="3" spans="1:4">
      <c r="A3" s="4" t="s">
        <v>291</v>
      </c>
    </row>
    <row r="4" spans="1:4">
      <c r="A4" s="4" t="s">
        <v>58</v>
      </c>
      <c r="B4" s="5" t="n">
        <v>10638</v>
      </c>
    </row>
    <row r="5" spans="1:4">
      <c r="A5" s="4" t="s">
        <v>404</v>
      </c>
      <c r="B5" s="5" t="n">
        <v>9496</v>
      </c>
    </row>
    <row r="6" spans="1:4">
      <c r="A6" s="4" t="s">
        <v>405</v>
      </c>
      <c r="B6" s="5" t="n">
        <v>2933</v>
      </c>
    </row>
    <row r="7" spans="1:4">
      <c r="A7" s="4" t="s">
        <v>406</v>
      </c>
      <c r="B7" s="5" t="n">
        <v>58000</v>
      </c>
    </row>
    <row r="8" spans="1:4">
      <c r="A8" s="4" t="s">
        <v>407</v>
      </c>
      <c r="B8" s="5" t="n">
        <v>81067</v>
      </c>
    </row>
    <row r="9" spans="1:4">
      <c r="A9" s="4" t="s">
        <v>73</v>
      </c>
      <c r="B9" s="5" t="n">
        <v>1062</v>
      </c>
    </row>
    <row r="10" spans="1:4">
      <c r="A10" s="4" t="s">
        <v>408</v>
      </c>
      <c r="B10" s="5" t="n">
        <v>1062</v>
      </c>
    </row>
    <row r="11" spans="1:4">
      <c r="A11" s="4" t="s">
        <v>409</v>
      </c>
      <c r="B11" s="5" t="n">
        <v>80005</v>
      </c>
    </row>
    <row r="12" spans="1:4">
      <c r="A12" s="4" t="s">
        <v>403</v>
      </c>
      <c r="B12" s="5" t="n">
        <v>30529</v>
      </c>
    </row>
    <row r="13" spans="1:4">
      <c r="A13" s="4" t="s">
        <v>391</v>
      </c>
      <c r="B13" s="5" t="n">
        <v>110534</v>
      </c>
      <c r="D13" s="6" t="n">
        <v>110500</v>
      </c>
    </row>
    <row r="14" spans="1:4">
      <c r="A14" s="4" t="s">
        <v>443</v>
      </c>
    </row>
    <row r="15" spans="1:4">
      <c r="A15" s="4" t="s">
        <v>58</v>
      </c>
      <c r="C15" s="5" t="n">
        <v>10638</v>
      </c>
    </row>
    <row r="16" spans="1:4">
      <c r="A16" s="4" t="s">
        <v>404</v>
      </c>
      <c r="C16" s="5" t="n">
        <v>9307</v>
      </c>
    </row>
    <row r="17" spans="1:4">
      <c r="A17" s="4" t="s">
        <v>405</v>
      </c>
      <c r="C17" s="5" t="n">
        <v>1963</v>
      </c>
    </row>
    <row r="18" spans="1:4">
      <c r="A18" s="4" t="s">
        <v>406</v>
      </c>
      <c r="C18" s="5" t="n">
        <v>58000</v>
      </c>
    </row>
    <row r="19" spans="1:4">
      <c r="A19" s="4" t="s">
        <v>407</v>
      </c>
      <c r="C19" s="5" t="n">
        <v>79908</v>
      </c>
    </row>
    <row r="20" spans="1:4">
      <c r="A20" s="4" t="s">
        <v>73</v>
      </c>
      <c r="C20" s="5" t="n">
        <v>1062</v>
      </c>
    </row>
    <row r="21" spans="1:4">
      <c r="A21" s="4" t="s">
        <v>408</v>
      </c>
      <c r="C21" s="5" t="n">
        <v>1062</v>
      </c>
    </row>
    <row r="22" spans="1:4">
      <c r="A22" s="4" t="s">
        <v>409</v>
      </c>
      <c r="C22" s="5" t="n">
        <v>78846</v>
      </c>
    </row>
    <row r="23" spans="1:4">
      <c r="A23" s="4" t="s">
        <v>403</v>
      </c>
      <c r="C23" s="5" t="n">
        <v>31692</v>
      </c>
    </row>
    <row r="24" spans="1:4">
      <c r="A24" s="4" t="s">
        <v>391</v>
      </c>
      <c r="C24" s="6" t="n">
        <v>110538</v>
      </c>
    </row>
    <row r="25" spans="1:4">
      <c r="A25" s="4" t="s">
        <v>444</v>
      </c>
    </row>
    <row r="26" spans="1:4">
      <c r="A26" s="4" t="s">
        <v>58</v>
      </c>
      <c r="B26" s="5" t="n">
        <v>0</v>
      </c>
    </row>
    <row r="27" spans="1:4">
      <c r="A27" s="4" t="s">
        <v>404</v>
      </c>
      <c r="B27" s="5" t="n">
        <v>189</v>
      </c>
    </row>
    <row r="28" spans="1:4">
      <c r="A28" s="4" t="s">
        <v>405</v>
      </c>
      <c r="B28" s="5" t="n">
        <v>970</v>
      </c>
    </row>
    <row r="29" spans="1:4">
      <c r="A29" s="4" t="s">
        <v>406</v>
      </c>
      <c r="B29" s="5" t="n">
        <v>0</v>
      </c>
    </row>
    <row r="30" spans="1:4">
      <c r="A30" s="4" t="s">
        <v>407</v>
      </c>
      <c r="B30" s="5" t="n">
        <v>1159</v>
      </c>
    </row>
    <row r="31" spans="1:4">
      <c r="A31" s="4" t="s">
        <v>73</v>
      </c>
      <c r="B31" s="5" t="n">
        <v>0</v>
      </c>
    </row>
    <row r="32" spans="1:4">
      <c r="A32" s="4" t="s">
        <v>408</v>
      </c>
      <c r="B32" s="5" t="n">
        <v>0</v>
      </c>
    </row>
    <row r="33" spans="1:4">
      <c r="A33" s="4" t="s">
        <v>409</v>
      </c>
      <c r="B33" s="5" t="n">
        <v>1159</v>
      </c>
    </row>
    <row r="34" spans="1:4">
      <c r="A34" s="4" t="s">
        <v>403</v>
      </c>
      <c r="B34" s="5" t="n">
        <v>-1163</v>
      </c>
    </row>
    <row r="35" spans="1:4">
      <c r="A35" s="4" t="s">
        <v>391</v>
      </c>
      <c r="B35"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64</v>
      </c>
    </row>
    <row r="2" spans="1:2">
      <c r="A2" s="4" t="s">
        <v>413</v>
      </c>
      <c r="B2" s="6" t="n">
        <v>9496</v>
      </c>
    </row>
    <row r="3" spans="1:2">
      <c r="A3" s="4" t="s">
        <v>415</v>
      </c>
    </row>
    <row r="4" spans="1:2">
      <c r="A4" s="4" t="s">
        <v>413</v>
      </c>
      <c r="B4" s="5" t="n">
        <v>66</v>
      </c>
    </row>
    <row r="5" spans="1:2">
      <c r="A5" s="4" t="s">
        <v>416</v>
      </c>
    </row>
    <row r="6" spans="1:2">
      <c r="A6" s="4" t="s">
        <v>413</v>
      </c>
      <c r="B6" s="6" t="n">
        <v>9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46</v>
      </c>
      <c r="B1" s="2" t="s">
        <v>1</v>
      </c>
      <c r="C1" s="2" t="s">
        <v>419</v>
      </c>
    </row>
    <row r="2" spans="1:3">
      <c r="B2" s="2" t="s">
        <v>2</v>
      </c>
      <c r="C2" s="2" t="s">
        <v>57</v>
      </c>
    </row>
    <row r="3" spans="1:3">
      <c r="A3" s="4" t="s">
        <v>291</v>
      </c>
    </row>
    <row r="4" spans="1:3">
      <c r="A4" s="4" t="s">
        <v>420</v>
      </c>
      <c r="B4" s="6" t="n">
        <v>58</v>
      </c>
    </row>
    <row r="5" spans="1:3">
      <c r="A5" s="4" t="s">
        <v>447</v>
      </c>
    </row>
    <row r="6" spans="1:3">
      <c r="A6" s="4" t="s">
        <v>424</v>
      </c>
      <c r="B6" s="4" t="s">
        <v>448</v>
      </c>
      <c r="C6" s="4" t="s">
        <v>449</v>
      </c>
    </row>
    <row r="7" spans="1:3">
      <c r="A7" s="4" t="s">
        <v>450</v>
      </c>
    </row>
    <row r="8" spans="1:3">
      <c r="A8" s="4" t="s">
        <v>424</v>
      </c>
      <c r="B8" s="4" t="s">
        <v>451</v>
      </c>
    </row>
    <row r="9" spans="1:3">
      <c r="A9" s="4" t="s">
        <v>420</v>
      </c>
      <c r="B9" s="6" t="n">
        <v>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2</v>
      </c>
      <c r="B1" s="2" t="s">
        <v>101</v>
      </c>
      <c r="F1" s="2" t="s">
        <v>1</v>
      </c>
    </row>
    <row r="2" spans="1:7">
      <c r="B2" s="2" t="s">
        <v>2</v>
      </c>
      <c r="C2" s="2" t="s">
        <v>180</v>
      </c>
      <c r="D2" s="2" t="s">
        <v>102</v>
      </c>
      <c r="E2" s="2" t="s">
        <v>181</v>
      </c>
      <c r="F2" s="2" t="s">
        <v>2</v>
      </c>
      <c r="G2" s="2" t="s">
        <v>102</v>
      </c>
    </row>
    <row r="3" spans="1:7">
      <c r="A3" s="4" t="s">
        <v>453</v>
      </c>
      <c r="F3" s="6" t="n">
        <v>1657216</v>
      </c>
    </row>
    <row r="4" spans="1:7">
      <c r="A4" s="4" t="s">
        <v>126</v>
      </c>
      <c r="B4" s="6" t="n">
        <v>48484</v>
      </c>
      <c r="C4" s="6" t="n">
        <v>45451</v>
      </c>
      <c r="D4" s="6" t="n">
        <v>38945</v>
      </c>
      <c r="E4" s="6" t="n">
        <v>41399</v>
      </c>
      <c r="F4" s="5" t="n">
        <v>93935</v>
      </c>
      <c r="G4" s="6" t="n">
        <v>80344</v>
      </c>
    </row>
    <row r="5" spans="1:7">
      <c r="A5" s="4" t="s">
        <v>454</v>
      </c>
      <c r="F5" s="6" t="n">
        <v>82660</v>
      </c>
    </row>
    <row r="6" spans="1:7">
      <c r="A6" s="4" t="s">
        <v>455</v>
      </c>
      <c r="B6" s="7" t="n">
        <v>0.43</v>
      </c>
      <c r="D6" s="7" t="n">
        <v>0.34</v>
      </c>
      <c r="F6" s="7" t="n">
        <v>0.83</v>
      </c>
      <c r="G6" s="7" t="n">
        <v>0.7</v>
      </c>
    </row>
    <row r="7" spans="1:7">
      <c r="A7" s="4" t="s">
        <v>456</v>
      </c>
      <c r="F7" s="11" t="n">
        <v>0.72</v>
      </c>
    </row>
    <row r="8" spans="1:7">
      <c r="A8" s="4" t="s">
        <v>457</v>
      </c>
      <c r="B8" s="7" t="n">
        <v>0.43</v>
      </c>
      <c r="D8" s="7" t="n">
        <v>0.34</v>
      </c>
      <c r="F8" s="11" t="n">
        <v>0.83</v>
      </c>
      <c r="G8" s="7" t="n">
        <v>0.7</v>
      </c>
    </row>
    <row r="9" spans="1:7">
      <c r="A9" s="4" t="s">
        <v>458</v>
      </c>
      <c r="F9" s="7" t="n">
        <v>0.72</v>
      </c>
    </row>
    <row r="10" spans="1:7">
      <c r="A10" s="4" t="s">
        <v>459</v>
      </c>
    </row>
    <row r="11" spans="1:7">
      <c r="A11" s="4" t="s">
        <v>104</v>
      </c>
      <c r="F11" s="6" t="n">
        <v>1222911</v>
      </c>
    </row>
    <row r="12" spans="1:7">
      <c r="A12" s="4" t="s">
        <v>126</v>
      </c>
      <c r="F12" s="6" t="n">
        <v>79997</v>
      </c>
    </row>
    <row r="13" spans="1:7">
      <c r="A13" s="4" t="s">
        <v>455</v>
      </c>
      <c r="F13" s="7" t="n">
        <v>0.7</v>
      </c>
    </row>
    <row r="14" spans="1:7">
      <c r="A14" s="4" t="s">
        <v>457</v>
      </c>
      <c r="F14" s="7" t="n">
        <v>0.7</v>
      </c>
    </row>
    <row r="15" spans="1:7">
      <c r="A15" s="4" t="s">
        <v>460</v>
      </c>
    </row>
    <row r="16" spans="1:7">
      <c r="A16" s="4" t="s">
        <v>104</v>
      </c>
      <c r="F16" s="6" t="n">
        <v>434305</v>
      </c>
    </row>
    <row r="17" spans="1:7">
      <c r="A17" s="4" t="s">
        <v>126</v>
      </c>
      <c r="F17" s="6" t="n">
        <v>2663</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1</v>
      </c>
      <c r="D1" s="2" t="s">
        <v>1</v>
      </c>
    </row>
    <row r="2" spans="1:5">
      <c r="B2" s="2" t="s">
        <v>2</v>
      </c>
      <c r="C2" s="2" t="s">
        <v>102</v>
      </c>
      <c r="D2" s="2" t="s">
        <v>2</v>
      </c>
      <c r="E2" s="2" t="s">
        <v>102</v>
      </c>
    </row>
    <row r="3" spans="1:5">
      <c r="A3" s="4" t="s">
        <v>126</v>
      </c>
      <c r="B3" s="6" t="n">
        <v>48484</v>
      </c>
      <c r="C3" s="6" t="n">
        <v>38945</v>
      </c>
      <c r="D3" s="6" t="n">
        <v>93935</v>
      </c>
      <c r="E3" s="6" t="n">
        <v>80344</v>
      </c>
    </row>
    <row r="4" spans="1:5">
      <c r="A4" s="3" t="s">
        <v>141</v>
      </c>
    </row>
    <row r="5" spans="1:5">
      <c r="A5" s="4" t="s">
        <v>142</v>
      </c>
      <c r="B5" s="5" t="n">
        <v>-12</v>
      </c>
      <c r="C5" s="5" t="n">
        <v>-306</v>
      </c>
      <c r="D5" s="5" t="n">
        <v>453</v>
      </c>
      <c r="E5" s="5" t="n">
        <v>-1270</v>
      </c>
    </row>
    <row r="6" spans="1:5">
      <c r="A6" s="4" t="s">
        <v>143</v>
      </c>
      <c r="B6" s="6" t="n">
        <v>48472</v>
      </c>
      <c r="C6" s="6" t="n">
        <v>38639</v>
      </c>
      <c r="D6" s="6" t="n">
        <v>94388</v>
      </c>
      <c r="E6" s="6" t="n">
        <v>790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7</v>
      </c>
    </row>
    <row r="2" spans="1:3">
      <c r="A2" s="4" t="s">
        <v>462</v>
      </c>
      <c r="B2" s="6" t="n">
        <v>5317119</v>
      </c>
      <c r="C2" s="6" t="n">
        <v>5189103</v>
      </c>
    </row>
    <row r="3" spans="1:3">
      <c r="A3" s="4" t="s">
        <v>463</v>
      </c>
      <c r="B3" s="5" t="n">
        <v>2590565</v>
      </c>
      <c r="C3" s="5" t="n">
        <v>2473039</v>
      </c>
    </row>
    <row r="4" spans="1:3">
      <c r="A4" s="4" t="s">
        <v>66</v>
      </c>
      <c r="B4" s="5" t="n">
        <v>2726554</v>
      </c>
      <c r="C4" s="5" t="n">
        <v>2716064</v>
      </c>
    </row>
    <row r="5" spans="1:3">
      <c r="A5" s="4" t="s">
        <v>414</v>
      </c>
    </row>
    <row r="6" spans="1:3">
      <c r="A6" s="4" t="s">
        <v>462</v>
      </c>
      <c r="B6" s="5" t="n">
        <v>327456</v>
      </c>
      <c r="C6" s="5" t="n">
        <v>316590</v>
      </c>
    </row>
    <row r="7" spans="1:3">
      <c r="A7" s="4" t="s">
        <v>415</v>
      </c>
    </row>
    <row r="8" spans="1:3">
      <c r="A8" s="4" t="s">
        <v>462</v>
      </c>
      <c r="B8" s="5" t="n">
        <v>3094003</v>
      </c>
      <c r="C8" s="5" t="n">
        <v>3084337</v>
      </c>
    </row>
    <row r="9" spans="1:3">
      <c r="A9" s="4" t="s">
        <v>416</v>
      </c>
    </row>
    <row r="10" spans="1:3">
      <c r="A10" s="4" t="s">
        <v>462</v>
      </c>
      <c r="B10" s="5" t="n">
        <v>1538707</v>
      </c>
      <c r="C10" s="5" t="n">
        <v>1480917</v>
      </c>
    </row>
    <row r="11" spans="1:3">
      <c r="A11" s="4" t="s">
        <v>464</v>
      </c>
    </row>
    <row r="12" spans="1:3">
      <c r="A12" s="4" t="s">
        <v>462</v>
      </c>
      <c r="B12" s="5" t="n">
        <v>239450</v>
      </c>
      <c r="C12" s="5" t="n">
        <v>240507</v>
      </c>
    </row>
    <row r="13" spans="1:3">
      <c r="A13" s="4" t="s">
        <v>417</v>
      </c>
    </row>
    <row r="14" spans="1:3">
      <c r="A14" s="4" t="s">
        <v>462</v>
      </c>
      <c r="B14" s="6" t="n">
        <v>117503</v>
      </c>
      <c r="C14" s="6" t="n">
        <v>667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1</v>
      </c>
      <c r="D1" s="2" t="s">
        <v>1</v>
      </c>
    </row>
    <row r="2" spans="1:5">
      <c r="B2" s="2" t="s">
        <v>2</v>
      </c>
      <c r="C2" s="2" t="s">
        <v>102</v>
      </c>
      <c r="D2" s="2" t="s">
        <v>2</v>
      </c>
      <c r="E2" s="2" t="s">
        <v>102</v>
      </c>
    </row>
    <row r="3" spans="1:5">
      <c r="A3" s="4" t="s">
        <v>466</v>
      </c>
      <c r="B3" s="6" t="n">
        <v>60852</v>
      </c>
      <c r="C3" s="6" t="n">
        <v>51357</v>
      </c>
      <c r="D3" s="6" t="n">
        <v>120897</v>
      </c>
      <c r="E3" s="6" t="n">
        <v>1015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67</v>
      </c>
      <c r="B1" s="2" t="s">
        <v>1</v>
      </c>
      <c r="C1" s="2" t="s">
        <v>419</v>
      </c>
    </row>
    <row r="2" spans="1:3">
      <c r="B2" s="2" t="s">
        <v>2</v>
      </c>
      <c r="C2" s="2" t="s">
        <v>57</v>
      </c>
    </row>
    <row r="3" spans="1:3">
      <c r="A3" s="4" t="s">
        <v>468</v>
      </c>
      <c r="B3" s="6" t="n">
        <v>157803</v>
      </c>
      <c r="C3" s="6" t="n">
        <v>156503</v>
      </c>
    </row>
    <row r="4" spans="1:3">
      <c r="A4" s="4" t="s">
        <v>469</v>
      </c>
      <c r="B4" s="5" t="n">
        <v>-34601</v>
      </c>
      <c r="C4" s="5" t="n">
        <v>-20671</v>
      </c>
    </row>
    <row r="5" spans="1:3">
      <c r="A5" s="4" t="s">
        <v>470</v>
      </c>
      <c r="B5" s="5" t="n">
        <v>0</v>
      </c>
      <c r="C5" s="5" t="n">
        <v>0</v>
      </c>
    </row>
    <row r="6" spans="1:3">
      <c r="A6" s="4" t="s">
        <v>69</v>
      </c>
      <c r="B6" s="5" t="n">
        <v>123202</v>
      </c>
      <c r="C6" s="5" t="n">
        <v>135832</v>
      </c>
    </row>
    <row r="7" spans="1:3">
      <c r="A7" s="4" t="s">
        <v>468</v>
      </c>
      <c r="B7" s="5" t="n">
        <v>1529072</v>
      </c>
      <c r="C7" s="5" t="n">
        <v>1549072</v>
      </c>
    </row>
    <row r="8" spans="1:3">
      <c r="A8" s="4" t="s">
        <v>469</v>
      </c>
      <c r="B8" s="5" t="n">
        <v>-33960</v>
      </c>
      <c r="C8" s="5" t="n">
        <v>-33960</v>
      </c>
    </row>
    <row r="9" spans="1:3">
      <c r="A9" s="4" t="s">
        <v>470</v>
      </c>
      <c r="B9" s="5" t="n">
        <v>-184274</v>
      </c>
      <c r="C9" s="5" t="n">
        <v>-184274</v>
      </c>
    </row>
    <row r="10" spans="1:3">
      <c r="A10" s="4" t="s">
        <v>69</v>
      </c>
      <c r="B10" s="5" t="n">
        <v>1310838</v>
      </c>
      <c r="C10" s="5" t="n">
        <v>1330838</v>
      </c>
    </row>
    <row r="11" spans="1:3">
      <c r="A11" s="4" t="s">
        <v>468</v>
      </c>
      <c r="B11" s="5" t="n">
        <v>1686875</v>
      </c>
      <c r="C11" s="5" t="n">
        <v>1705575</v>
      </c>
    </row>
    <row r="12" spans="1:3">
      <c r="A12" s="4" t="s">
        <v>469</v>
      </c>
      <c r="B12" s="5" t="n">
        <v>-68561</v>
      </c>
      <c r="C12" s="5" t="n">
        <v>-54631</v>
      </c>
    </row>
    <row r="13" spans="1:3">
      <c r="A13" s="4" t="s">
        <v>470</v>
      </c>
      <c r="B13" s="5" t="n">
        <v>-184274</v>
      </c>
      <c r="C13" s="5" t="n">
        <v>-184274</v>
      </c>
    </row>
    <row r="14" spans="1:3">
      <c r="A14" s="4" t="s">
        <v>69</v>
      </c>
      <c r="B14" s="5" t="n">
        <v>1434040</v>
      </c>
      <c r="C14" s="5" t="n">
        <v>1466670</v>
      </c>
    </row>
    <row r="15" spans="1:3">
      <c r="A15" s="4" t="s">
        <v>471</v>
      </c>
    </row>
    <row r="16" spans="1:3">
      <c r="A16" s="4" t="s">
        <v>468</v>
      </c>
      <c r="B16" s="5" t="n">
        <v>207387</v>
      </c>
      <c r="C16" s="5" t="n">
        <v>207387</v>
      </c>
    </row>
    <row r="17" spans="1:3">
      <c r="A17" s="4" t="s">
        <v>469</v>
      </c>
      <c r="B17" s="5" t="n">
        <v>0</v>
      </c>
      <c r="C17" s="5" t="n">
        <v>0</v>
      </c>
    </row>
    <row r="18" spans="1:3">
      <c r="A18" s="4" t="s">
        <v>470</v>
      </c>
      <c r="B18" s="5" t="n">
        <v>-4300</v>
      </c>
      <c r="C18" s="5" t="n">
        <v>-4300</v>
      </c>
    </row>
    <row r="19" spans="1:3">
      <c r="A19" s="4" t="s">
        <v>69</v>
      </c>
      <c r="B19" s="5" t="n">
        <v>203087</v>
      </c>
      <c r="C19" s="5" t="n">
        <v>203087</v>
      </c>
    </row>
    <row r="20" spans="1:3">
      <c r="A20" s="4" t="s">
        <v>472</v>
      </c>
    </row>
    <row r="21" spans="1:3">
      <c r="A21" s="4" t="s">
        <v>468</v>
      </c>
      <c r="B21" s="5" t="n">
        <v>1321685</v>
      </c>
      <c r="C21" s="5" t="n">
        <v>1341685</v>
      </c>
    </row>
    <row r="22" spans="1:3">
      <c r="A22" s="4" t="s">
        <v>469</v>
      </c>
      <c r="B22" s="5" t="n">
        <v>-33960</v>
      </c>
      <c r="C22" s="5" t="n">
        <v>-33960</v>
      </c>
    </row>
    <row r="23" spans="1:3">
      <c r="A23" s="4" t="s">
        <v>470</v>
      </c>
      <c r="B23" s="5" t="n">
        <v>-179974</v>
      </c>
      <c r="C23" s="5" t="n">
        <v>-179974</v>
      </c>
    </row>
    <row r="24" spans="1:3">
      <c r="A24" s="4" t="s">
        <v>69</v>
      </c>
      <c r="B24" s="6" t="n">
        <v>1107751</v>
      </c>
      <c r="C24" s="6" t="n">
        <v>1127751</v>
      </c>
    </row>
    <row r="25" spans="1:3">
      <c r="A25" s="4" t="s">
        <v>423</v>
      </c>
    </row>
    <row r="26" spans="1:3">
      <c r="A26" s="4" t="s">
        <v>473</v>
      </c>
      <c r="B26" s="4" t="s">
        <v>425</v>
      </c>
      <c r="C26" s="4" t="s">
        <v>426</v>
      </c>
    </row>
    <row r="27" spans="1:3">
      <c r="A27" s="4" t="s">
        <v>468</v>
      </c>
      <c r="B27" s="6" t="n">
        <v>66700</v>
      </c>
      <c r="C27" s="6" t="n">
        <v>65400</v>
      </c>
    </row>
    <row r="28" spans="1:3">
      <c r="A28" s="4" t="s">
        <v>469</v>
      </c>
      <c r="B28" s="5" t="n">
        <v>-26997</v>
      </c>
      <c r="C28" s="5" t="n">
        <v>-15113</v>
      </c>
    </row>
    <row r="29" spans="1:3">
      <c r="A29" s="4" t="s">
        <v>470</v>
      </c>
      <c r="B29" s="5" t="n">
        <v>0</v>
      </c>
      <c r="C29" s="5" t="n">
        <v>0</v>
      </c>
    </row>
    <row r="30" spans="1:3">
      <c r="A30" s="4" t="s">
        <v>69</v>
      </c>
      <c r="B30" s="6" t="n">
        <v>39703</v>
      </c>
      <c r="C30" s="6" t="n">
        <v>50287</v>
      </c>
    </row>
    <row r="31" spans="1:3">
      <c r="A31" s="4" t="s">
        <v>474</v>
      </c>
    </row>
    <row r="32" spans="1:3">
      <c r="A32" s="4" t="s">
        <v>473</v>
      </c>
      <c r="B32" s="4" t="s">
        <v>475</v>
      </c>
      <c r="C32" s="4" t="s">
        <v>476</v>
      </c>
    </row>
    <row r="33" spans="1:3">
      <c r="A33" s="4" t="s">
        <v>468</v>
      </c>
      <c r="B33" s="6" t="n">
        <v>11730</v>
      </c>
      <c r="C33" s="6" t="n">
        <v>11730</v>
      </c>
    </row>
    <row r="34" spans="1:3">
      <c r="A34" s="4" t="s">
        <v>469</v>
      </c>
      <c r="B34" s="5" t="n">
        <v>-3415</v>
      </c>
      <c r="C34" s="5" t="n">
        <v>-3302</v>
      </c>
    </row>
    <row r="35" spans="1:3">
      <c r="A35" s="4" t="s">
        <v>470</v>
      </c>
      <c r="B35" s="5" t="n">
        <v>0</v>
      </c>
      <c r="C35" s="5" t="n">
        <v>0</v>
      </c>
    </row>
    <row r="36" spans="1:3">
      <c r="A36" s="4" t="s">
        <v>69</v>
      </c>
      <c r="B36" s="5" t="n">
        <v>8315</v>
      </c>
      <c r="C36" s="5" t="n">
        <v>8428</v>
      </c>
    </row>
    <row r="37" spans="1:3">
      <c r="A37" s="4" t="s">
        <v>477</v>
      </c>
    </row>
    <row r="38" spans="1:3">
      <c r="A38" s="4" t="s">
        <v>468</v>
      </c>
      <c r="B38" s="5" t="n">
        <v>21373</v>
      </c>
      <c r="C38" s="5" t="n">
        <v>21373</v>
      </c>
    </row>
    <row r="39" spans="1:3">
      <c r="A39" s="4" t="s">
        <v>469</v>
      </c>
      <c r="B39" s="5" t="n">
        <v>0</v>
      </c>
      <c r="C39" s="5" t="n">
        <v>0</v>
      </c>
    </row>
    <row r="40" spans="1:3">
      <c r="A40" s="4" t="s">
        <v>470</v>
      </c>
      <c r="B40" s="5" t="n">
        <v>0</v>
      </c>
      <c r="C40" s="5" t="n">
        <v>0</v>
      </c>
    </row>
    <row r="41" spans="1:3">
      <c r="A41" s="4" t="s">
        <v>69</v>
      </c>
      <c r="B41" s="6" t="n">
        <v>21373</v>
      </c>
      <c r="C41" s="6" t="n">
        <v>21373</v>
      </c>
    </row>
    <row r="42" spans="1:3">
      <c r="A42" s="4" t="s">
        <v>447</v>
      </c>
    </row>
    <row r="43" spans="1:3">
      <c r="A43" s="4" t="s">
        <v>473</v>
      </c>
      <c r="B43" s="4" t="s">
        <v>448</v>
      </c>
      <c r="C43" s="4" t="s">
        <v>449</v>
      </c>
    </row>
    <row r="44" spans="1:3">
      <c r="A44" s="4" t="s">
        <v>468</v>
      </c>
      <c r="B44" s="6" t="n">
        <v>58000</v>
      </c>
      <c r="C44" s="6" t="n">
        <v>58000</v>
      </c>
    </row>
    <row r="45" spans="1:3">
      <c r="A45" s="4" t="s">
        <v>469</v>
      </c>
      <c r="B45" s="5" t="n">
        <v>-4189</v>
      </c>
      <c r="C45" s="5" t="n">
        <v>-2256</v>
      </c>
    </row>
    <row r="46" spans="1:3">
      <c r="A46" s="4" t="s">
        <v>470</v>
      </c>
      <c r="B46" s="5" t="n">
        <v>0</v>
      </c>
      <c r="C46" s="5" t="n">
        <v>0</v>
      </c>
    </row>
    <row r="47" spans="1:3">
      <c r="A47" s="4" t="s">
        <v>69</v>
      </c>
      <c r="B47" s="6" t="n">
        <v>53811</v>
      </c>
      <c r="C47" s="6" t="n">
        <v>557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7</v>
      </c>
    </row>
    <row r="2" spans="1:3">
      <c r="A2" s="4" t="s">
        <v>479</v>
      </c>
      <c r="B2" s="6" t="n">
        <v>87025</v>
      </c>
      <c r="C2" s="6" t="n">
        <v>85532</v>
      </c>
    </row>
    <row r="3" spans="1:3">
      <c r="A3" s="4" t="s">
        <v>480</v>
      </c>
      <c r="B3" s="5" t="n">
        <v>35630</v>
      </c>
      <c r="C3" s="5" t="n">
        <v>35734</v>
      </c>
    </row>
    <row r="4" spans="1:3">
      <c r="A4" s="4" t="s">
        <v>481</v>
      </c>
      <c r="B4" s="5" t="n">
        <v>60331</v>
      </c>
      <c r="C4" s="5" t="n">
        <v>59823</v>
      </c>
    </row>
    <row r="5" spans="1:3">
      <c r="A5" s="4" t="s">
        <v>482</v>
      </c>
      <c r="B5" s="5" t="n">
        <v>30100</v>
      </c>
      <c r="C5" s="5" t="n">
        <v>25251</v>
      </c>
    </row>
    <row r="6" spans="1:3">
      <c r="A6" s="4" t="s">
        <v>483</v>
      </c>
      <c r="B6" s="5" t="n">
        <v>23960</v>
      </c>
      <c r="C6" s="5" t="n">
        <v>21687</v>
      </c>
    </row>
    <row r="7" spans="1:3">
      <c r="A7" s="4" t="s">
        <v>484</v>
      </c>
      <c r="B7" s="5" t="n">
        <v>5640</v>
      </c>
      <c r="C7" s="5" t="n">
        <v>7449</v>
      </c>
    </row>
    <row r="8" spans="1:3">
      <c r="A8" s="4" t="s">
        <v>485</v>
      </c>
      <c r="B8" s="5" t="n">
        <v>7780</v>
      </c>
      <c r="C8" s="5" t="n">
        <v>6705</v>
      </c>
    </row>
    <row r="9" spans="1:3">
      <c r="A9" s="4" t="s">
        <v>193</v>
      </c>
      <c r="B9" s="5" t="n">
        <v>66077</v>
      </c>
      <c r="C9" s="5" t="n">
        <v>0</v>
      </c>
    </row>
    <row r="10" spans="1:3">
      <c r="A10" s="4" t="s">
        <v>486</v>
      </c>
      <c r="B10" s="5" t="n">
        <v>87473</v>
      </c>
      <c r="C10" s="5" t="n">
        <v>91994</v>
      </c>
    </row>
    <row r="11" spans="1:3">
      <c r="A11" s="4" t="s">
        <v>487</v>
      </c>
      <c r="B11" s="6" t="n">
        <v>404016</v>
      </c>
      <c r="C11" s="6" t="n">
        <v>334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8</v>
      </c>
      <c r="B1" s="2" t="s">
        <v>2</v>
      </c>
      <c r="C1" s="2" t="s">
        <v>57</v>
      </c>
    </row>
    <row r="2" spans="1:3">
      <c r="A2" s="4" t="s">
        <v>489</v>
      </c>
      <c r="B2" s="6" t="n">
        <v>1696282</v>
      </c>
      <c r="C2" s="6" t="n">
        <v>1771330</v>
      </c>
    </row>
    <row r="3" spans="1:3">
      <c r="A3" s="4" t="s">
        <v>490</v>
      </c>
    </row>
    <row r="4" spans="1:3">
      <c r="A4" s="4" t="s">
        <v>491</v>
      </c>
      <c r="B4" s="5" t="n">
        <v>945500</v>
      </c>
    </row>
    <row r="5" spans="1:3">
      <c r="A5" s="4" t="s">
        <v>492</v>
      </c>
    </row>
    <row r="6" spans="1:3">
      <c r="A6" s="4" t="s">
        <v>489</v>
      </c>
      <c r="B6" s="5" t="n">
        <v>1700</v>
      </c>
    </row>
    <row r="7" spans="1:3">
      <c r="A7" s="4" t="s">
        <v>493</v>
      </c>
      <c r="B7" s="5" t="n">
        <v>574200</v>
      </c>
    </row>
    <row r="8" spans="1:3">
      <c r="A8" s="4" t="s">
        <v>494</v>
      </c>
    </row>
    <row r="9" spans="1:3">
      <c r="A9" s="4" t="s">
        <v>489</v>
      </c>
      <c r="B9" s="5" t="n">
        <v>38600</v>
      </c>
      <c r="C9" s="5" t="n">
        <v>50300</v>
      </c>
    </row>
    <row r="10" spans="1:3">
      <c r="A10" s="4" t="s">
        <v>495</v>
      </c>
    </row>
    <row r="11" spans="1:3">
      <c r="A11" s="4" t="s">
        <v>489</v>
      </c>
      <c r="B11" s="5" t="n">
        <v>320000</v>
      </c>
      <c r="C11" s="6" t="n">
        <v>320000</v>
      </c>
    </row>
    <row r="12" spans="1:3">
      <c r="A12" s="4" t="s">
        <v>496</v>
      </c>
    </row>
    <row r="13" spans="1:3">
      <c r="A13" s="4" t="s">
        <v>489</v>
      </c>
      <c r="B13" s="6" t="n">
        <v>1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7</v>
      </c>
    </row>
    <row r="2" spans="1:3">
      <c r="A2" s="4" t="s">
        <v>498</v>
      </c>
      <c r="B2" s="6" t="n">
        <v>3954787</v>
      </c>
      <c r="C2" s="6" t="n">
        <v>4030035</v>
      </c>
    </row>
    <row r="3" spans="1:3">
      <c r="A3" s="4" t="s">
        <v>499</v>
      </c>
      <c r="B3" s="5" t="n">
        <v>-1098</v>
      </c>
      <c r="C3" s="5" t="n">
        <v>-1286</v>
      </c>
    </row>
    <row r="4" spans="1:3">
      <c r="A4" s="4" t="s">
        <v>500</v>
      </c>
      <c r="B4" s="5" t="n">
        <v>-44483</v>
      </c>
      <c r="C4" s="5" t="n">
        <v>-49449</v>
      </c>
    </row>
    <row r="5" spans="1:3">
      <c r="A5" s="4" t="s">
        <v>501</v>
      </c>
      <c r="B5" s="5" t="n">
        <v>3909206</v>
      </c>
      <c r="C5" s="5" t="n">
        <v>3979300</v>
      </c>
    </row>
    <row r="6" spans="1:3">
      <c r="A6" s="4" t="s">
        <v>502</v>
      </c>
      <c r="B6" s="5" t="n">
        <v>26986</v>
      </c>
      <c r="C6" s="5" t="n">
        <v>24181</v>
      </c>
    </row>
    <row r="7" spans="1:3">
      <c r="A7" s="4" t="s">
        <v>503</v>
      </c>
      <c r="B7" s="5" t="n">
        <v>0</v>
      </c>
      <c r="C7" s="5" t="n">
        <v>0</v>
      </c>
    </row>
    <row r="8" spans="1:3">
      <c r="A8" s="4" t="s">
        <v>504</v>
      </c>
      <c r="B8" s="5" t="n">
        <v>0</v>
      </c>
      <c r="C8" s="5" t="n">
        <v>0</v>
      </c>
    </row>
    <row r="9" spans="1:3">
      <c r="A9" s="4" t="s">
        <v>75</v>
      </c>
      <c r="B9" s="5" t="n">
        <v>26986</v>
      </c>
      <c r="C9" s="5" t="n">
        <v>24181</v>
      </c>
    </row>
    <row r="10" spans="1:3">
      <c r="A10" s="4" t="s">
        <v>505</v>
      </c>
      <c r="B10" s="5" t="n">
        <v>3927801</v>
      </c>
      <c r="C10" s="5" t="n">
        <v>4005854</v>
      </c>
    </row>
    <row r="11" spans="1:3">
      <c r="A11" s="4" t="s">
        <v>506</v>
      </c>
      <c r="B11" s="5" t="n">
        <v>-1098</v>
      </c>
      <c r="C11" s="5" t="n">
        <v>-1286</v>
      </c>
    </row>
    <row r="12" spans="1:3">
      <c r="A12" s="4" t="s">
        <v>507</v>
      </c>
      <c r="B12" s="5" t="n">
        <v>-44483</v>
      </c>
      <c r="C12" s="5" t="n">
        <v>-49449</v>
      </c>
    </row>
    <row r="13" spans="1:3">
      <c r="A13" s="4" t="s">
        <v>79</v>
      </c>
      <c r="B13" s="6" t="n">
        <v>3882220</v>
      </c>
      <c r="C13" s="6" t="n">
        <v>3955119</v>
      </c>
    </row>
    <row r="14" spans="1:3">
      <c r="A14" s="4" t="s">
        <v>508</v>
      </c>
    </row>
    <row r="15" spans="1:3">
      <c r="A15" s="4" t="s">
        <v>509</v>
      </c>
      <c r="B15" s="4" t="s">
        <v>510</v>
      </c>
      <c r="C15" s="4" t="s">
        <v>511</v>
      </c>
    </row>
    <row r="16" spans="1:3">
      <c r="A16" s="4" t="s">
        <v>498</v>
      </c>
      <c r="B16" s="6" t="n">
        <v>1696282</v>
      </c>
      <c r="C16" s="6" t="n">
        <v>1771330</v>
      </c>
    </row>
    <row r="17" spans="1:3">
      <c r="A17" s="4" t="s">
        <v>499</v>
      </c>
      <c r="B17" s="5" t="n">
        <v>-1098</v>
      </c>
      <c r="C17" s="5" t="n">
        <v>-1286</v>
      </c>
    </row>
    <row r="18" spans="1:3">
      <c r="A18" s="4" t="s">
        <v>500</v>
      </c>
      <c r="B18" s="5" t="n">
        <v>-18786</v>
      </c>
      <c r="C18" s="5" t="n">
        <v>-21515</v>
      </c>
    </row>
    <row r="19" spans="1:3">
      <c r="A19" s="4" t="s">
        <v>501</v>
      </c>
      <c r="B19" s="6" t="n">
        <v>1676398</v>
      </c>
      <c r="C19" s="6" t="n">
        <v>1748529</v>
      </c>
    </row>
    <row r="20" spans="1:3">
      <c r="A20" s="4" t="s">
        <v>512</v>
      </c>
    </row>
    <row r="21" spans="1:3">
      <c r="A21" s="4" t="s">
        <v>509</v>
      </c>
      <c r="B21" s="4" t="s">
        <v>513</v>
      </c>
      <c r="C21" s="4" t="s">
        <v>513</v>
      </c>
    </row>
    <row r="22" spans="1:3">
      <c r="A22" s="4" t="s">
        <v>498</v>
      </c>
      <c r="B22" s="6" t="n">
        <v>750000</v>
      </c>
      <c r="C22" s="6" t="n">
        <v>750000</v>
      </c>
    </row>
    <row r="23" spans="1:3">
      <c r="A23" s="4" t="s">
        <v>499</v>
      </c>
      <c r="B23" s="5" t="n">
        <v>0</v>
      </c>
      <c r="C23" s="5" t="n">
        <v>0</v>
      </c>
    </row>
    <row r="24" spans="1:3">
      <c r="A24" s="4" t="s">
        <v>500</v>
      </c>
      <c r="B24" s="5" t="n">
        <v>-6823</v>
      </c>
      <c r="C24" s="5" t="n">
        <v>-7701</v>
      </c>
    </row>
    <row r="25" spans="1:3">
      <c r="A25" s="4" t="s">
        <v>501</v>
      </c>
      <c r="B25" s="6" t="n">
        <v>743177</v>
      </c>
      <c r="C25" s="6" t="n">
        <v>742299</v>
      </c>
    </row>
    <row r="26" spans="1:3">
      <c r="A26" s="4" t="s">
        <v>514</v>
      </c>
    </row>
    <row r="27" spans="1:3">
      <c r="A27" s="4" t="s">
        <v>509</v>
      </c>
      <c r="B27" s="4" t="s">
        <v>515</v>
      </c>
      <c r="C27" s="4" t="s">
        <v>515</v>
      </c>
    </row>
    <row r="28" spans="1:3">
      <c r="A28" s="4" t="s">
        <v>498</v>
      </c>
      <c r="B28" s="6" t="n">
        <v>750000</v>
      </c>
      <c r="C28" s="6" t="n">
        <v>750000</v>
      </c>
    </row>
    <row r="29" spans="1:3">
      <c r="A29" s="4" t="s">
        <v>499</v>
      </c>
      <c r="B29" s="5" t="n">
        <v>0</v>
      </c>
      <c r="C29" s="5" t="n">
        <v>0</v>
      </c>
    </row>
    <row r="30" spans="1:3">
      <c r="A30" s="4" t="s">
        <v>500</v>
      </c>
      <c r="B30" s="5" t="n">
        <v>-8932</v>
      </c>
      <c r="C30" s="5" t="n">
        <v>-9594</v>
      </c>
    </row>
    <row r="31" spans="1:3">
      <c r="A31" s="4" t="s">
        <v>501</v>
      </c>
      <c r="B31" s="6" t="n">
        <v>741068</v>
      </c>
      <c r="C31" s="6" t="n">
        <v>740406</v>
      </c>
    </row>
    <row r="32" spans="1:3">
      <c r="A32" s="4" t="s">
        <v>516</v>
      </c>
    </row>
    <row r="33" spans="1:3">
      <c r="A33" s="4" t="s">
        <v>509</v>
      </c>
      <c r="B33" s="4" t="s">
        <v>517</v>
      </c>
      <c r="C33" s="4" t="s">
        <v>517</v>
      </c>
    </row>
    <row r="34" spans="1:3">
      <c r="A34" s="4" t="s">
        <v>498</v>
      </c>
      <c r="B34" s="6" t="n">
        <v>700000</v>
      </c>
      <c r="C34" s="6" t="n">
        <v>700000</v>
      </c>
    </row>
    <row r="35" spans="1:3">
      <c r="A35" s="4" t="s">
        <v>499</v>
      </c>
      <c r="B35" s="5" t="n">
        <v>0</v>
      </c>
      <c r="C35" s="5" t="n">
        <v>0</v>
      </c>
    </row>
    <row r="36" spans="1:3">
      <c r="A36" s="4" t="s">
        <v>500</v>
      </c>
      <c r="B36" s="5" t="n">
        <v>-9942</v>
      </c>
      <c r="C36" s="5" t="n">
        <v>-10639</v>
      </c>
    </row>
    <row r="37" spans="1:3">
      <c r="A37" s="4" t="s">
        <v>501</v>
      </c>
      <c r="B37" s="6" t="n">
        <v>690058</v>
      </c>
      <c r="C37" s="6" t="n">
        <v>689361</v>
      </c>
    </row>
    <row r="38" spans="1:3">
      <c r="A38" s="4" t="s">
        <v>518</v>
      </c>
    </row>
    <row r="39" spans="1:3">
      <c r="A39" s="4" t="s">
        <v>509</v>
      </c>
      <c r="B39" s="4" t="s">
        <v>519</v>
      </c>
      <c r="C39" s="4" t="s">
        <v>520</v>
      </c>
    </row>
    <row r="40" spans="1:3">
      <c r="A40" s="4" t="s">
        <v>498</v>
      </c>
      <c r="B40" s="6" t="n">
        <v>58505</v>
      </c>
      <c r="C40" s="6" t="n">
        <v>58705</v>
      </c>
    </row>
    <row r="41" spans="1:3">
      <c r="A41" s="4" t="s">
        <v>499</v>
      </c>
      <c r="B41" s="5" t="n">
        <v>0</v>
      </c>
      <c r="C41" s="5" t="n">
        <v>0</v>
      </c>
    </row>
    <row r="42" spans="1:3">
      <c r="A42" s="4" t="s">
        <v>500</v>
      </c>
      <c r="B42" s="5" t="n">
        <v>0</v>
      </c>
      <c r="C42" s="5" t="n">
        <v>0</v>
      </c>
    </row>
    <row r="43" spans="1:3">
      <c r="A43" s="4" t="s">
        <v>501</v>
      </c>
      <c r="B43" s="6" t="n">
        <v>58505</v>
      </c>
      <c r="C43" s="6" t="n">
        <v>587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57</v>
      </c>
    </row>
    <row r="2" spans="1:3">
      <c r="A2" s="4" t="s">
        <v>522</v>
      </c>
      <c r="B2" s="6" t="n">
        <v>1696282</v>
      </c>
      <c r="C2" s="6" t="n">
        <v>1771330</v>
      </c>
    </row>
    <row r="3" spans="1:3">
      <c r="A3" s="4" t="s">
        <v>492</v>
      </c>
    </row>
    <row r="4" spans="1:3">
      <c r="A4" s="4" t="s">
        <v>522</v>
      </c>
      <c r="B4" s="5" t="n">
        <v>1700</v>
      </c>
    </row>
    <row r="5" spans="1:3">
      <c r="A5" s="4" t="s">
        <v>523</v>
      </c>
    </row>
    <row r="6" spans="1:3">
      <c r="A6" s="4" t="s">
        <v>522</v>
      </c>
      <c r="B6" s="5" t="n">
        <v>241325</v>
      </c>
      <c r="C6" s="5" t="n">
        <v>248351</v>
      </c>
    </row>
    <row r="7" spans="1:3">
      <c r="A7" s="4" t="s">
        <v>524</v>
      </c>
    </row>
    <row r="8" spans="1:3">
      <c r="A8" s="4" t="s">
        <v>522</v>
      </c>
      <c r="B8" s="5" t="n">
        <v>1096357</v>
      </c>
      <c r="C8" s="5" t="n">
        <v>1152679</v>
      </c>
    </row>
    <row r="9" spans="1:3">
      <c r="A9" s="4" t="s">
        <v>494</v>
      </c>
    </row>
    <row r="10" spans="1:3">
      <c r="A10" s="4" t="s">
        <v>522</v>
      </c>
      <c r="B10" s="5" t="n">
        <v>38600</v>
      </c>
      <c r="C10" s="5" t="n">
        <v>50300</v>
      </c>
    </row>
    <row r="11" spans="1:3">
      <c r="A11" s="4" t="s">
        <v>525</v>
      </c>
    </row>
    <row r="12" spans="1:3">
      <c r="A12" s="4" t="s">
        <v>522</v>
      </c>
      <c r="B12" s="6" t="n">
        <v>320000</v>
      </c>
      <c r="C12" s="6" t="n">
        <v>3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15"/>
  </cols>
  <sheetData>
    <row r="1" spans="1:2">
      <c r="A1" s="1" t="s">
        <v>526</v>
      </c>
      <c r="B1" s="2" t="s">
        <v>1</v>
      </c>
    </row>
    <row r="2" spans="1:2">
      <c r="B2" s="2" t="s">
        <v>2</v>
      </c>
    </row>
    <row r="3" spans="1:2">
      <c r="A3" s="4" t="s">
        <v>527</v>
      </c>
      <c r="B3" s="4" t="s">
        <v>528</v>
      </c>
    </row>
    <row r="4" spans="1:2">
      <c r="A4" s="4" t="s">
        <v>529</v>
      </c>
    </row>
    <row r="5" spans="1:2">
      <c r="A5" s="4" t="s">
        <v>530</v>
      </c>
      <c r="B5" s="4" t="s">
        <v>531</v>
      </c>
    </row>
    <row r="6" spans="1:2">
      <c r="A6" s="4" t="s">
        <v>532</v>
      </c>
    </row>
    <row r="7" spans="1:2">
      <c r="A7" s="4" t="s">
        <v>530</v>
      </c>
      <c r="B7" s="4"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534</v>
      </c>
      <c r="B1" s="2" t="s">
        <v>101</v>
      </c>
      <c r="C1" s="2" t="s">
        <v>1</v>
      </c>
    </row>
    <row r="2" spans="1:3">
      <c r="B2" s="2" t="s">
        <v>2</v>
      </c>
      <c r="C2" s="2" t="s">
        <v>2</v>
      </c>
    </row>
    <row r="3" spans="1:3">
      <c r="A3" s="4" t="s">
        <v>535</v>
      </c>
      <c r="B3" s="6" t="n">
        <v>42407</v>
      </c>
      <c r="C3" s="6" t="n">
        <v>72042</v>
      </c>
    </row>
    <row r="4" spans="1:3">
      <c r="A4" s="4" t="s">
        <v>536</v>
      </c>
      <c r="B4" s="6" t="n">
        <v>-111</v>
      </c>
      <c r="C4" s="6" t="n">
        <v>2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7</v>
      </c>
      <c r="B1" s="2" t="s">
        <v>101</v>
      </c>
      <c r="C1" s="2" t="s">
        <v>1</v>
      </c>
    </row>
    <row r="2" spans="1:3">
      <c r="B2" s="2" t="s">
        <v>2</v>
      </c>
      <c r="C2" s="2" t="s">
        <v>2</v>
      </c>
    </row>
    <row r="3" spans="1:3">
      <c r="A3" s="4" t="s">
        <v>538</v>
      </c>
      <c r="B3" s="6" t="n">
        <v>41970</v>
      </c>
      <c r="C3" s="6" t="n">
        <v>71690</v>
      </c>
    </row>
    <row r="4" spans="1:3">
      <c r="A4" s="4" t="s">
        <v>539</v>
      </c>
      <c r="B4" s="6" t="n">
        <v>4781</v>
      </c>
      <c r="C4" s="6" t="n">
        <v>8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37"/>
    <col customWidth="1" max="7" min="7" width="12"/>
    <col customWidth="1" max="8" min="8" width="8"/>
  </cols>
  <sheetData>
    <row r="1" spans="1:8">
      <c r="A1" s="1" t="s">
        <v>144</v>
      </c>
      <c r="C1" s="2" t="s">
        <v>145</v>
      </c>
      <c r="D1" s="2" t="s">
        <v>146</v>
      </c>
      <c r="E1" s="2" t="s">
        <v>147</v>
      </c>
      <c r="F1" s="2" t="s">
        <v>148</v>
      </c>
      <c r="G1" s="2" t="s">
        <v>149</v>
      </c>
    </row>
    <row r="2" spans="1:8">
      <c r="A2" s="4" t="s">
        <v>150</v>
      </c>
      <c r="C2" s="5" t="n">
        <v>112634418</v>
      </c>
    </row>
    <row r="3" spans="1:8">
      <c r="A3" s="4" t="s">
        <v>151</v>
      </c>
      <c r="C3" s="6" t="n">
        <v>1126</v>
      </c>
      <c r="D3" s="6" t="n">
        <v>931858</v>
      </c>
      <c r="E3" s="6" t="n">
        <v>164425</v>
      </c>
      <c r="F3" s="6" t="n">
        <v>-182</v>
      </c>
      <c r="G3" s="6" t="n">
        <v>1097227</v>
      </c>
    </row>
    <row r="4" spans="1:8">
      <c r="A4" s="4" t="s">
        <v>126</v>
      </c>
      <c r="C4" s="5" t="n">
        <v>0</v>
      </c>
      <c r="D4" s="5" t="n">
        <v>0</v>
      </c>
      <c r="E4" s="5" t="n">
        <v>41399</v>
      </c>
      <c r="F4" s="5" t="n">
        <v>0</v>
      </c>
      <c r="G4" s="5" t="n">
        <v>41399</v>
      </c>
    </row>
    <row r="5" spans="1:8">
      <c r="A5" s="4" t="s">
        <v>152</v>
      </c>
      <c r="C5" s="6" t="n">
        <v>0</v>
      </c>
      <c r="D5" s="5" t="n">
        <v>0</v>
      </c>
      <c r="E5" s="5" t="n">
        <v>0</v>
      </c>
      <c r="F5" s="5" t="n">
        <v>-964</v>
      </c>
      <c r="G5" s="5" t="n">
        <v>-964</v>
      </c>
    </row>
    <row r="6" spans="1:8">
      <c r="A6" s="4" t="s">
        <v>153</v>
      </c>
      <c r="C6" s="5" t="n">
        <v>221400</v>
      </c>
    </row>
    <row r="7" spans="1:8">
      <c r="A7" s="4" t="s">
        <v>154</v>
      </c>
      <c r="C7" s="6" t="n">
        <v>2</v>
      </c>
      <c r="D7" s="5" t="n">
        <v>2043</v>
      </c>
      <c r="E7" s="5" t="n">
        <v>0</v>
      </c>
      <c r="F7" s="5" t="n">
        <v>0</v>
      </c>
      <c r="G7" s="5" t="n">
        <v>2045</v>
      </c>
    </row>
    <row r="8" spans="1:8">
      <c r="A8" s="4" t="s">
        <v>155</v>
      </c>
      <c r="C8" s="5" t="n">
        <v>16957</v>
      </c>
    </row>
    <row r="9" spans="1:8">
      <c r="A9" s="4" t="s">
        <v>156</v>
      </c>
      <c r="C9" s="6" t="n">
        <v>0</v>
      </c>
      <c r="D9" s="5" t="n">
        <v>-364</v>
      </c>
      <c r="E9" s="5" t="n">
        <v>0</v>
      </c>
      <c r="F9" s="5" t="n">
        <v>0</v>
      </c>
      <c r="G9" s="5" t="n">
        <v>-364</v>
      </c>
    </row>
    <row r="10" spans="1:8">
      <c r="A10" s="4" t="s">
        <v>157</v>
      </c>
      <c r="C10" s="5" t="n">
        <v>337537</v>
      </c>
    </row>
    <row r="11" spans="1:8">
      <c r="A11" s="4" t="s">
        <v>158</v>
      </c>
      <c r="C11" s="6" t="n">
        <v>4</v>
      </c>
      <c r="D11" s="5" t="n">
        <v>-5274</v>
      </c>
      <c r="E11" s="5" t="n">
        <v>0</v>
      </c>
      <c r="F11" s="5" t="n">
        <v>0</v>
      </c>
      <c r="G11" s="5" t="n">
        <v>-5270</v>
      </c>
    </row>
    <row r="12" spans="1:8">
      <c r="A12" s="4" t="s">
        <v>159</v>
      </c>
      <c r="C12" s="5" t="n">
        <v>-559089</v>
      </c>
    </row>
    <row r="13" spans="1:8">
      <c r="A13" s="4" t="s">
        <v>160</v>
      </c>
      <c r="C13" s="6" t="n">
        <v>-6</v>
      </c>
      <c r="D13" s="5" t="n">
        <v>-19797</v>
      </c>
      <c r="E13" s="5" t="n">
        <v>0</v>
      </c>
      <c r="F13" s="5" t="n">
        <v>0</v>
      </c>
      <c r="G13" s="5" t="n">
        <v>-19803</v>
      </c>
    </row>
    <row r="14" spans="1:8">
      <c r="A14" s="4" t="s">
        <v>161</v>
      </c>
      <c r="C14" s="5" t="n">
        <v>0</v>
      </c>
      <c r="D14" s="5" t="n">
        <v>0</v>
      </c>
      <c r="E14" s="5" t="n">
        <v>-5635</v>
      </c>
      <c r="F14" s="5" t="n">
        <v>0</v>
      </c>
      <c r="G14" s="5" t="n">
        <v>-5635</v>
      </c>
    </row>
    <row r="15" spans="1:8">
      <c r="A15" s="4" t="s">
        <v>162</v>
      </c>
      <c r="C15" s="5" t="n">
        <v>0</v>
      </c>
      <c r="D15" s="5" t="n">
        <v>8927</v>
      </c>
      <c r="E15" s="5" t="n">
        <v>0</v>
      </c>
      <c r="F15" s="5" t="n">
        <v>0</v>
      </c>
      <c r="G15" s="5" t="n">
        <v>8927</v>
      </c>
    </row>
    <row r="16" spans="1:8">
      <c r="A16" s="4" t="s">
        <v>163</v>
      </c>
      <c r="C16" s="6" t="n">
        <v>0</v>
      </c>
      <c r="D16" s="5" t="n">
        <v>0</v>
      </c>
      <c r="E16" s="5" t="n">
        <v>-312</v>
      </c>
      <c r="F16" s="5" t="n">
        <v>312</v>
      </c>
      <c r="G16" s="5" t="n">
        <v>0</v>
      </c>
    </row>
    <row r="17" spans="1:8">
      <c r="A17" s="4" t="s">
        <v>157</v>
      </c>
      <c r="C17" s="5" t="n">
        <v>337537</v>
      </c>
    </row>
    <row r="18" spans="1:8">
      <c r="A18" s="4" t="s">
        <v>164</v>
      </c>
      <c r="C18" s="5" t="n">
        <v>112651223</v>
      </c>
    </row>
    <row r="19" spans="1:8">
      <c r="A19" s="4" t="s">
        <v>165</v>
      </c>
      <c r="C19" s="6" t="n">
        <v>1126</v>
      </c>
      <c r="D19" s="5" t="n">
        <v>917393</v>
      </c>
      <c r="E19" s="5" t="n">
        <v>199877</v>
      </c>
      <c r="F19" s="5" t="n">
        <v>-834</v>
      </c>
      <c r="G19" s="5" t="n">
        <v>1117562</v>
      </c>
    </row>
    <row r="20" spans="1:8">
      <c r="A20" s="4" t="s">
        <v>150</v>
      </c>
      <c r="C20" s="5" t="n">
        <v>112634418</v>
      </c>
    </row>
    <row r="21" spans="1:8">
      <c r="A21" s="4" t="s">
        <v>151</v>
      </c>
      <c r="C21" s="6" t="n">
        <v>1126</v>
      </c>
      <c r="D21" s="5" t="n">
        <v>931858</v>
      </c>
      <c r="E21" s="5" t="n">
        <v>164425</v>
      </c>
      <c r="F21" s="5" t="n">
        <v>-182</v>
      </c>
      <c r="G21" s="5" t="n">
        <v>1097227</v>
      </c>
    </row>
    <row r="22" spans="1:8">
      <c r="A22" s="4" t="s">
        <v>126</v>
      </c>
      <c r="G22" s="6" t="n">
        <v>80344</v>
      </c>
    </row>
    <row r="23" spans="1:8">
      <c r="A23" s="4" t="s">
        <v>159</v>
      </c>
      <c r="B23" s="4" t="s">
        <v>166</v>
      </c>
      <c r="G23" s="5" t="n">
        <v>860000</v>
      </c>
    </row>
    <row r="24" spans="1:8">
      <c r="A24" s="4" t="s">
        <v>160</v>
      </c>
      <c r="B24" s="4" t="s">
        <v>167</v>
      </c>
      <c r="G24" s="6" t="n">
        <v>-30332</v>
      </c>
    </row>
    <row r="25" spans="1:8">
      <c r="A25" s="4" t="s">
        <v>168</v>
      </c>
      <c r="C25" s="5" t="n">
        <v>112370340</v>
      </c>
    </row>
    <row r="26" spans="1:8">
      <c r="A26" s="4" t="s">
        <v>169</v>
      </c>
      <c r="C26" s="6" t="n">
        <v>1124</v>
      </c>
      <c r="D26" s="5" t="n">
        <v>913096</v>
      </c>
      <c r="E26" s="5" t="n">
        <v>232080</v>
      </c>
      <c r="F26" s="5" t="n">
        <v>-1140</v>
      </c>
      <c r="G26" s="5" t="n">
        <v>1145160</v>
      </c>
    </row>
    <row r="27" spans="1:8">
      <c r="A27" s="4" t="s">
        <v>164</v>
      </c>
      <c r="C27" s="5" t="n">
        <v>112651223</v>
      </c>
    </row>
    <row r="28" spans="1:8">
      <c r="A28" s="4" t="s">
        <v>165</v>
      </c>
      <c r="C28" s="6" t="n">
        <v>1126</v>
      </c>
      <c r="D28" s="5" t="n">
        <v>917393</v>
      </c>
      <c r="E28" s="5" t="n">
        <v>199877</v>
      </c>
      <c r="F28" s="5" t="n">
        <v>-834</v>
      </c>
      <c r="G28" s="5" t="n">
        <v>1117562</v>
      </c>
    </row>
    <row r="29" spans="1:8">
      <c r="A29" s="4" t="s">
        <v>126</v>
      </c>
      <c r="C29" s="5" t="n">
        <v>0</v>
      </c>
      <c r="D29" s="5" t="n">
        <v>0</v>
      </c>
      <c r="E29" s="5" t="n">
        <v>38945</v>
      </c>
      <c r="F29" s="5" t="n">
        <v>0</v>
      </c>
      <c r="G29" s="5" t="n">
        <v>38945</v>
      </c>
    </row>
    <row r="30" spans="1:8">
      <c r="A30" s="4" t="s">
        <v>152</v>
      </c>
      <c r="C30" s="6" t="n">
        <v>0</v>
      </c>
      <c r="D30" s="5" t="n">
        <v>0</v>
      </c>
      <c r="E30" s="5" t="n">
        <v>0</v>
      </c>
      <c r="F30" s="5" t="n">
        <v>-306</v>
      </c>
      <c r="G30" s="5" t="n">
        <v>-306</v>
      </c>
    </row>
    <row r="31" spans="1:8">
      <c r="A31" s="4" t="s">
        <v>153</v>
      </c>
      <c r="C31" s="5" t="n">
        <v>19836</v>
      </c>
    </row>
    <row r="32" spans="1:8">
      <c r="A32" s="4" t="s">
        <v>154</v>
      </c>
      <c r="C32" s="6" t="n">
        <v>0</v>
      </c>
      <c r="D32" s="5" t="n">
        <v>208</v>
      </c>
      <c r="E32" s="5" t="n">
        <v>0</v>
      </c>
      <c r="F32" s="5" t="n">
        <v>0</v>
      </c>
      <c r="G32" s="5" t="n">
        <v>208</v>
      </c>
    </row>
    <row r="33" spans="1:8">
      <c r="A33" s="4" t="s">
        <v>155</v>
      </c>
      <c r="C33" s="5" t="n">
        <v>0</v>
      </c>
    </row>
    <row r="34" spans="1:8">
      <c r="A34" s="4" t="s">
        <v>156</v>
      </c>
      <c r="C34" s="6" t="n">
        <v>0</v>
      </c>
      <c r="D34" s="5" t="n">
        <v>0</v>
      </c>
      <c r="E34" s="5" t="n">
        <v>0</v>
      </c>
      <c r="F34" s="5" t="n">
        <v>0</v>
      </c>
      <c r="G34" s="5" t="n">
        <v>0</v>
      </c>
    </row>
    <row r="35" spans="1:8">
      <c r="A35" s="4" t="s">
        <v>157</v>
      </c>
      <c r="C35" s="5" t="n">
        <v>0</v>
      </c>
    </row>
    <row r="36" spans="1:8">
      <c r="A36" s="4" t="s">
        <v>158</v>
      </c>
      <c r="C36" s="6" t="n">
        <v>0</v>
      </c>
      <c r="D36" s="5" t="n">
        <v>0</v>
      </c>
      <c r="E36" s="5" t="n">
        <v>0</v>
      </c>
      <c r="F36" s="5" t="n">
        <v>0</v>
      </c>
      <c r="G36" s="6" t="n">
        <v>0</v>
      </c>
    </row>
    <row r="37" spans="1:8">
      <c r="A37" s="4" t="s">
        <v>159</v>
      </c>
      <c r="C37" s="5" t="n">
        <v>-300719</v>
      </c>
      <c r="G37" s="5" t="n">
        <v>301000</v>
      </c>
      <c r="H37" s="4" t="s">
        <v>166</v>
      </c>
    </row>
    <row r="38" spans="1:8">
      <c r="A38" s="4" t="s">
        <v>160</v>
      </c>
      <c r="C38" s="6" t="n">
        <v>-2</v>
      </c>
      <c r="D38" s="5" t="n">
        <v>-10527</v>
      </c>
      <c r="E38" s="5" t="n">
        <v>0</v>
      </c>
      <c r="F38" s="5" t="n">
        <v>0</v>
      </c>
      <c r="G38" s="6" t="n">
        <v>-10529</v>
      </c>
      <c r="H38" s="4" t="s">
        <v>167</v>
      </c>
    </row>
    <row r="39" spans="1:8">
      <c r="A39" s="4" t="s">
        <v>161</v>
      </c>
      <c r="C39" s="5" t="n">
        <v>0</v>
      </c>
      <c r="D39" s="5" t="n">
        <v>0</v>
      </c>
      <c r="E39" s="5" t="n">
        <v>-6742</v>
      </c>
      <c r="F39" s="5" t="n">
        <v>0</v>
      </c>
      <c r="G39" s="5" t="n">
        <v>-6742</v>
      </c>
    </row>
    <row r="40" spans="1:8">
      <c r="A40" s="4" t="s">
        <v>162</v>
      </c>
      <c r="C40" s="6" t="n">
        <v>0</v>
      </c>
      <c r="D40" s="5" t="n">
        <v>6022</v>
      </c>
      <c r="E40" s="5" t="n">
        <v>0</v>
      </c>
      <c r="F40" s="5" t="n">
        <v>0</v>
      </c>
      <c r="G40" s="5" t="n">
        <v>6022</v>
      </c>
    </row>
    <row r="41" spans="1:8">
      <c r="A41" s="4" t="s">
        <v>157</v>
      </c>
      <c r="C41" s="5" t="n">
        <v>0</v>
      </c>
    </row>
    <row r="42" spans="1:8">
      <c r="A42" s="4" t="s">
        <v>168</v>
      </c>
      <c r="C42" s="5" t="n">
        <v>112370340</v>
      </c>
    </row>
    <row r="43" spans="1:8">
      <c r="A43" s="4" t="s">
        <v>169</v>
      </c>
      <c r="C43" s="6" t="n">
        <v>1124</v>
      </c>
      <c r="D43" s="5" t="n">
        <v>913096</v>
      </c>
      <c r="E43" s="5" t="n">
        <v>232080</v>
      </c>
      <c r="F43" s="5" t="n">
        <v>-1140</v>
      </c>
      <c r="G43" s="6" t="n">
        <v>1145160</v>
      </c>
    </row>
    <row r="44" spans="1:8">
      <c r="A44" s="4" t="s">
        <v>170</v>
      </c>
      <c r="C44" s="5" t="n">
        <v>111757105</v>
      </c>
      <c r="G44" s="5" t="n">
        <v>111757105</v>
      </c>
    </row>
    <row r="45" spans="1:8">
      <c r="A45" s="4" t="s">
        <v>171</v>
      </c>
      <c r="C45" s="6" t="n">
        <v>1118</v>
      </c>
      <c r="D45" s="5" t="n">
        <v>892331</v>
      </c>
      <c r="E45" s="5" t="n">
        <v>253357</v>
      </c>
      <c r="F45" s="5" t="n">
        <v>-1065</v>
      </c>
      <c r="G45" s="6" t="n">
        <v>1145741</v>
      </c>
    </row>
    <row r="46" spans="1:8">
      <c r="A46" s="4" t="s">
        <v>126</v>
      </c>
      <c r="C46" s="5" t="n">
        <v>0</v>
      </c>
      <c r="D46" s="5" t="n">
        <v>0</v>
      </c>
      <c r="E46" s="5" t="n">
        <v>45451</v>
      </c>
      <c r="F46" s="5" t="n">
        <v>0</v>
      </c>
      <c r="G46" s="5" t="n">
        <v>45451</v>
      </c>
    </row>
    <row r="47" spans="1:8">
      <c r="A47" s="4" t="s">
        <v>152</v>
      </c>
      <c r="C47" s="6" t="n">
        <v>0</v>
      </c>
      <c r="D47" s="5" t="n">
        <v>0</v>
      </c>
      <c r="E47" s="5" t="n">
        <v>0</v>
      </c>
      <c r="F47" s="5" t="n">
        <v>465</v>
      </c>
      <c r="G47" s="5" t="n">
        <v>465</v>
      </c>
    </row>
    <row r="48" spans="1:8">
      <c r="A48" s="4" t="s">
        <v>153</v>
      </c>
      <c r="C48" s="5" t="n">
        <v>137063</v>
      </c>
    </row>
    <row r="49" spans="1:8">
      <c r="A49" s="4" t="s">
        <v>154</v>
      </c>
      <c r="C49" s="6" t="n">
        <v>1</v>
      </c>
      <c r="D49" s="5" t="n">
        <v>1261</v>
      </c>
      <c r="E49" s="5" t="n">
        <v>0</v>
      </c>
      <c r="F49" s="5" t="n">
        <v>0</v>
      </c>
      <c r="G49" s="5" t="n">
        <v>1262</v>
      </c>
    </row>
    <row r="50" spans="1:8">
      <c r="A50" s="4" t="s">
        <v>155</v>
      </c>
      <c r="C50" s="5" t="n">
        <v>46958</v>
      </c>
    </row>
    <row r="51" spans="1:8">
      <c r="A51" s="4" t="s">
        <v>156</v>
      </c>
      <c r="C51" s="6" t="n">
        <v>0</v>
      </c>
      <c r="D51" s="5" t="n">
        <v>-418</v>
      </c>
      <c r="E51" s="5" t="n">
        <v>0</v>
      </c>
      <c r="F51" s="5" t="n">
        <v>0</v>
      </c>
      <c r="G51" s="5" t="n">
        <v>-418</v>
      </c>
    </row>
    <row r="52" spans="1:8">
      <c r="A52" s="4" t="s">
        <v>157</v>
      </c>
      <c r="C52" s="5" t="n">
        <v>270960</v>
      </c>
    </row>
    <row r="53" spans="1:8">
      <c r="A53" s="4" t="s">
        <v>158</v>
      </c>
      <c r="C53" s="6" t="n">
        <v>3</v>
      </c>
      <c r="D53" s="5" t="n">
        <v>-3768</v>
      </c>
      <c r="E53" s="5" t="n">
        <v>0</v>
      </c>
      <c r="F53" s="5" t="n">
        <v>0</v>
      </c>
      <c r="G53" s="5" t="n">
        <v>-3765</v>
      </c>
    </row>
    <row r="54" spans="1:8">
      <c r="A54" s="4" t="s">
        <v>159</v>
      </c>
      <c r="C54" s="5" t="n">
        <v>-830100</v>
      </c>
    </row>
    <row r="55" spans="1:8">
      <c r="A55" s="4" t="s">
        <v>160</v>
      </c>
      <c r="C55" s="6" t="n">
        <v>-8</v>
      </c>
      <c r="D55" s="5" t="n">
        <v>-21645</v>
      </c>
      <c r="E55" s="5" t="n">
        <v>0</v>
      </c>
      <c r="F55" s="5" t="n">
        <v>0</v>
      </c>
      <c r="G55" s="5" t="n">
        <v>-21653</v>
      </c>
    </row>
    <row r="56" spans="1:8">
      <c r="A56" s="4" t="s">
        <v>161</v>
      </c>
      <c r="C56" s="5" t="n">
        <v>0</v>
      </c>
      <c r="D56" s="5" t="n">
        <v>0</v>
      </c>
      <c r="E56" s="5" t="n">
        <v>-6683</v>
      </c>
      <c r="F56" s="5" t="n">
        <v>0</v>
      </c>
      <c r="G56" s="5" t="n">
        <v>-6683</v>
      </c>
    </row>
    <row r="57" spans="1:8">
      <c r="A57" s="4" t="s">
        <v>162</v>
      </c>
      <c r="C57" s="6" t="n">
        <v>0</v>
      </c>
      <c r="D57" s="5" t="n">
        <v>9709</v>
      </c>
      <c r="E57" s="5" t="n">
        <v>0</v>
      </c>
      <c r="F57" s="5" t="n">
        <v>0</v>
      </c>
      <c r="G57" s="5" t="n">
        <v>9709</v>
      </c>
    </row>
    <row r="58" spans="1:8">
      <c r="A58" s="4" t="s">
        <v>157</v>
      </c>
      <c r="C58" s="5" t="n">
        <v>270960</v>
      </c>
    </row>
    <row r="59" spans="1:8">
      <c r="A59" s="4" t="s">
        <v>172</v>
      </c>
      <c r="C59" s="5" t="n">
        <v>111381986</v>
      </c>
    </row>
    <row r="60" spans="1:8">
      <c r="A60" s="4" t="s">
        <v>173</v>
      </c>
      <c r="C60" s="6" t="n">
        <v>1114</v>
      </c>
      <c r="D60" s="5" t="n">
        <v>877470</v>
      </c>
      <c r="E60" s="5" t="n">
        <v>292125</v>
      </c>
      <c r="F60" s="5" t="n">
        <v>-600</v>
      </c>
      <c r="G60" s="6" t="n">
        <v>1170109</v>
      </c>
    </row>
    <row r="61" spans="1:8">
      <c r="A61" s="4" t="s">
        <v>170</v>
      </c>
      <c r="C61" s="5" t="n">
        <v>111757105</v>
      </c>
      <c r="G61" s="5" t="n">
        <v>111757105</v>
      </c>
    </row>
    <row r="62" spans="1:8">
      <c r="A62" s="4" t="s">
        <v>171</v>
      </c>
      <c r="C62" s="6" t="n">
        <v>1118</v>
      </c>
      <c r="D62" s="5" t="n">
        <v>892331</v>
      </c>
      <c r="E62" s="5" t="n">
        <v>253357</v>
      </c>
      <c r="F62" s="5" t="n">
        <v>-1065</v>
      </c>
      <c r="G62" s="6" t="n">
        <v>1145741</v>
      </c>
    </row>
    <row r="63" spans="1:8">
      <c r="A63" s="4" t="s">
        <v>126</v>
      </c>
      <c r="G63" s="6" t="n">
        <v>93935</v>
      </c>
    </row>
    <row r="64" spans="1:8">
      <c r="A64" s="4" t="s">
        <v>159</v>
      </c>
      <c r="B64" s="4" t="s">
        <v>166</v>
      </c>
      <c r="G64" s="5" t="n">
        <v>1075000</v>
      </c>
    </row>
    <row r="65" spans="1:8">
      <c r="A65" s="4" t="s">
        <v>160</v>
      </c>
      <c r="B65" s="4" t="s">
        <v>167</v>
      </c>
      <c r="G65" s="6" t="n">
        <v>-27760</v>
      </c>
    </row>
    <row r="66" spans="1:8">
      <c r="A66" s="4" t="s">
        <v>174</v>
      </c>
      <c r="C66" s="5" t="n">
        <v>111149840</v>
      </c>
      <c r="G66" s="5" t="n">
        <v>111149840</v>
      </c>
    </row>
    <row r="67" spans="1:8">
      <c r="A67" s="4" t="s">
        <v>175</v>
      </c>
      <c r="C67" s="6" t="n">
        <v>1111</v>
      </c>
      <c r="D67" s="5" t="n">
        <v>879388</v>
      </c>
      <c r="E67" s="5" t="n">
        <v>332828</v>
      </c>
      <c r="F67" s="5" t="n">
        <v>-612</v>
      </c>
      <c r="G67" s="6" t="n">
        <v>1212715</v>
      </c>
    </row>
    <row r="68" spans="1:8">
      <c r="A68" s="4" t="s">
        <v>172</v>
      </c>
      <c r="C68" s="5" t="n">
        <v>111381986</v>
      </c>
    </row>
    <row r="69" spans="1:8">
      <c r="A69" s="4" t="s">
        <v>173</v>
      </c>
      <c r="C69" s="6" t="n">
        <v>1114</v>
      </c>
      <c r="D69" s="5" t="n">
        <v>877470</v>
      </c>
      <c r="E69" s="5" t="n">
        <v>292125</v>
      </c>
      <c r="F69" s="5" t="n">
        <v>-600</v>
      </c>
      <c r="G69" s="5" t="n">
        <v>1170109</v>
      </c>
    </row>
    <row r="70" spans="1:8">
      <c r="A70" s="4" t="s">
        <v>126</v>
      </c>
      <c r="C70" s="5" t="n">
        <v>0</v>
      </c>
      <c r="D70" s="5" t="n">
        <v>0</v>
      </c>
      <c r="E70" s="5" t="n">
        <v>48484</v>
      </c>
      <c r="F70" s="5" t="n">
        <v>0</v>
      </c>
      <c r="G70" s="5" t="n">
        <v>48484</v>
      </c>
    </row>
    <row r="71" spans="1:8">
      <c r="A71" s="4" t="s">
        <v>152</v>
      </c>
      <c r="C71" s="6" t="n">
        <v>0</v>
      </c>
      <c r="D71" s="5" t="n">
        <v>0</v>
      </c>
      <c r="E71" s="5" t="n">
        <v>0</v>
      </c>
      <c r="F71" s="5" t="n">
        <v>-12</v>
      </c>
      <c r="G71" s="5" t="n">
        <v>-12</v>
      </c>
    </row>
    <row r="72" spans="1:8">
      <c r="A72" s="4" t="s">
        <v>153</v>
      </c>
      <c r="C72" s="5" t="n">
        <v>0</v>
      </c>
    </row>
    <row r="73" spans="1:8">
      <c r="A73" s="4" t="s">
        <v>154</v>
      </c>
      <c r="C73" s="6" t="n">
        <v>0</v>
      </c>
      <c r="D73" s="5" t="n">
        <v>0</v>
      </c>
      <c r="E73" s="5" t="n">
        <v>0</v>
      </c>
      <c r="F73" s="5" t="n">
        <v>0</v>
      </c>
      <c r="G73" s="5" t="n">
        <v>0</v>
      </c>
    </row>
    <row r="74" spans="1:8">
      <c r="A74" s="4" t="s">
        <v>155</v>
      </c>
      <c r="C74" s="5" t="n">
        <v>13075</v>
      </c>
    </row>
    <row r="75" spans="1:8">
      <c r="A75" s="4" t="s">
        <v>156</v>
      </c>
      <c r="C75" s="6" t="n">
        <v>1</v>
      </c>
      <c r="D75" s="5" t="n">
        <v>-136</v>
      </c>
      <c r="E75" s="5" t="n">
        <v>0</v>
      </c>
      <c r="F75" s="5" t="n">
        <v>0</v>
      </c>
      <c r="G75" s="5" t="n">
        <v>-135</v>
      </c>
    </row>
    <row r="76" spans="1:8">
      <c r="A76" s="4" t="s">
        <v>157</v>
      </c>
      <c r="C76" s="5" t="n">
        <v>0</v>
      </c>
    </row>
    <row r="77" spans="1:8">
      <c r="A77" s="4" t="s">
        <v>158</v>
      </c>
      <c r="C77" s="6" t="n">
        <v>0</v>
      </c>
      <c r="D77" s="5" t="n">
        <v>0</v>
      </c>
      <c r="E77" s="5" t="n">
        <v>0</v>
      </c>
      <c r="F77" s="5" t="n">
        <v>0</v>
      </c>
      <c r="G77" s="6" t="n">
        <v>0</v>
      </c>
    </row>
    <row r="78" spans="1:8">
      <c r="A78" s="4" t="s">
        <v>159</v>
      </c>
      <c r="C78" s="5" t="n">
        <v>-245221</v>
      </c>
      <c r="G78" s="5" t="n">
        <v>245000</v>
      </c>
      <c r="H78" s="4" t="s">
        <v>166</v>
      </c>
    </row>
    <row r="79" spans="1:8">
      <c r="A79" s="4" t="s">
        <v>160</v>
      </c>
      <c r="C79" s="6" t="n">
        <v>-4</v>
      </c>
      <c r="D79" s="5" t="n">
        <v>-6104</v>
      </c>
      <c r="E79" s="5" t="n">
        <v>0</v>
      </c>
      <c r="F79" s="5" t="n">
        <v>0</v>
      </c>
      <c r="G79" s="6" t="n">
        <v>-6108</v>
      </c>
      <c r="H79" s="4" t="s">
        <v>167</v>
      </c>
    </row>
    <row r="80" spans="1:8">
      <c r="A80" s="4" t="s">
        <v>161</v>
      </c>
      <c r="C80" s="5" t="n">
        <v>0</v>
      </c>
      <c r="D80" s="5" t="n">
        <v>0</v>
      </c>
      <c r="E80" s="5" t="n">
        <v>-7781</v>
      </c>
      <c r="F80" s="5" t="n">
        <v>0</v>
      </c>
      <c r="G80" s="5" t="n">
        <v>-7781</v>
      </c>
    </row>
    <row r="81" spans="1:8">
      <c r="A81" s="4" t="s">
        <v>162</v>
      </c>
      <c r="C81" s="6" t="n">
        <v>0</v>
      </c>
      <c r="D81" s="5" t="n">
        <v>8158</v>
      </c>
      <c r="E81" s="5" t="n">
        <v>0</v>
      </c>
      <c r="F81" s="5" t="n">
        <v>0</v>
      </c>
      <c r="G81" s="6" t="n">
        <v>8158</v>
      </c>
    </row>
    <row r="82" spans="1:8">
      <c r="A82" s="4" t="s">
        <v>157</v>
      </c>
      <c r="C82" s="5" t="n">
        <v>0</v>
      </c>
    </row>
    <row r="83" spans="1:8">
      <c r="A83" s="4" t="s">
        <v>174</v>
      </c>
      <c r="C83" s="5" t="n">
        <v>111149840</v>
      </c>
      <c r="G83" s="5" t="n">
        <v>111149840</v>
      </c>
    </row>
    <row r="84" spans="1:8">
      <c r="A84" s="4" t="s">
        <v>175</v>
      </c>
      <c r="C84" s="6" t="n">
        <v>1111</v>
      </c>
      <c r="D84" s="6" t="n">
        <v>879388</v>
      </c>
      <c r="E84" s="6" t="n">
        <v>332828</v>
      </c>
      <c r="F84" s="6" t="n">
        <v>-612</v>
      </c>
      <c r="G84" s="6" t="n">
        <v>1212715</v>
      </c>
    </row>
    <row r="85" spans="1:8"/>
    <row r="86" spans="1:8">
      <c r="A86" s="4" t="s">
        <v>176</v>
      </c>
      <c r="B86" s="4" t="s">
        <v>177</v>
      </c>
    </row>
    <row r="87" spans="1:8">
      <c r="A87" s="4" t="s">
        <v>167</v>
      </c>
      <c r="B87" s="4" t="s">
        <v>178</v>
      </c>
    </row>
  </sheetData>
  <mergeCells count="5">
    <mergeCell ref="A1:B1"/>
    <mergeCell ref="G1:H1"/>
    <mergeCell ref="A85:G85"/>
    <mergeCell ref="B86:G86"/>
    <mergeCell ref="B87:G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40</v>
      </c>
      <c r="B1" s="2" t="s">
        <v>2</v>
      </c>
      <c r="C1" s="2" t="s">
        <v>541</v>
      </c>
      <c r="D1" s="2" t="s">
        <v>57</v>
      </c>
    </row>
    <row r="2" spans="1:4">
      <c r="A2" s="4" t="s">
        <v>371</v>
      </c>
      <c r="B2" s="6" t="n">
        <v>916613</v>
      </c>
      <c r="C2" s="6" t="n">
        <v>926700</v>
      </c>
      <c r="D2" s="6" t="n">
        <v>0</v>
      </c>
    </row>
    <row r="3" spans="1:4">
      <c r="A3" s="4" t="s">
        <v>542</v>
      </c>
      <c r="B3" s="5" t="n">
        <v>66077</v>
      </c>
      <c r="D3" s="5" t="n">
        <v>0</v>
      </c>
    </row>
    <row r="4" spans="1:4">
      <c r="A4" s="4" t="s">
        <v>193</v>
      </c>
      <c r="B4" s="5" t="n">
        <v>850536</v>
      </c>
      <c r="D4" s="6" t="n">
        <v>0</v>
      </c>
    </row>
    <row r="5" spans="1:4">
      <c r="A5" s="4" t="s">
        <v>543</v>
      </c>
      <c r="B5" s="6" t="n">
        <v>916613</v>
      </c>
      <c r="C5" s="6" t="n">
        <v>921800</v>
      </c>
    </row>
    <row r="6" spans="1:4">
      <c r="A6" s="4" t="s">
        <v>544</v>
      </c>
      <c r="B6" s="4" t="s">
        <v>545</v>
      </c>
    </row>
    <row r="7" spans="1:4">
      <c r="A7" s="4" t="s">
        <v>539</v>
      </c>
      <c r="B7"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57</v>
      </c>
    </row>
    <row r="2" spans="1:3">
      <c r="A2" s="4" t="s">
        <v>548</v>
      </c>
      <c r="B2" s="6" t="n">
        <v>68903</v>
      </c>
    </row>
    <row r="3" spans="1:3">
      <c r="A3" s="4" t="s">
        <v>549</v>
      </c>
      <c r="B3" s="5" t="n">
        <v>140002</v>
      </c>
    </row>
    <row r="4" spans="1:3">
      <c r="A4" s="4" t="s">
        <v>550</v>
      </c>
      <c r="B4" s="5" t="n">
        <v>127591</v>
      </c>
    </row>
    <row r="5" spans="1:3">
      <c r="A5" s="4" t="s">
        <v>551</v>
      </c>
      <c r="B5" s="5" t="n">
        <v>113919</v>
      </c>
    </row>
    <row r="6" spans="1:3">
      <c r="A6" s="4" t="s">
        <v>552</v>
      </c>
      <c r="B6" s="5" t="n">
        <v>111970</v>
      </c>
    </row>
    <row r="7" spans="1:3">
      <c r="A7" s="4" t="s">
        <v>553</v>
      </c>
      <c r="B7" s="5" t="n">
        <v>1377613</v>
      </c>
    </row>
    <row r="8" spans="1:3">
      <c r="A8" s="4" t="s">
        <v>554</v>
      </c>
      <c r="B8" s="5" t="n">
        <v>1939998</v>
      </c>
    </row>
    <row r="9" spans="1:3">
      <c r="A9" s="4" t="s">
        <v>555</v>
      </c>
      <c r="B9" s="5" t="n">
        <v>-1023385</v>
      </c>
    </row>
    <row r="10" spans="1:3">
      <c r="A10" s="4" t="s">
        <v>556</v>
      </c>
      <c r="B10" s="5" t="n">
        <v>-66077</v>
      </c>
      <c r="C10" s="6" t="n">
        <v>0</v>
      </c>
    </row>
    <row r="11" spans="1:3">
      <c r="A11" s="4" t="s">
        <v>193</v>
      </c>
      <c r="B11" s="6" t="n">
        <v>850536</v>
      </c>
      <c r="C11"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57</v>
      </c>
      <c r="B1" s="2" t="s">
        <v>101</v>
      </c>
      <c r="F1" s="2" t="s">
        <v>1</v>
      </c>
    </row>
    <row r="2" spans="1:8">
      <c r="B2" s="2" t="s">
        <v>2</v>
      </c>
      <c r="C2" s="2" t="s">
        <v>180</v>
      </c>
      <c r="D2" s="2" t="s">
        <v>102</v>
      </c>
      <c r="E2" s="2" t="s">
        <v>181</v>
      </c>
      <c r="F2" s="2" t="s">
        <v>2</v>
      </c>
      <c r="G2" s="2" t="s">
        <v>102</v>
      </c>
      <c r="H2" s="2" t="s">
        <v>558</v>
      </c>
    </row>
    <row r="3" spans="1:8">
      <c r="A3" s="4" t="s">
        <v>559</v>
      </c>
      <c r="B3" s="6" t="n">
        <v>8158</v>
      </c>
      <c r="D3" s="6" t="n">
        <v>6022</v>
      </c>
      <c r="F3" s="6" t="n">
        <v>17867</v>
      </c>
      <c r="G3" s="6" t="n">
        <v>14949</v>
      </c>
    </row>
    <row r="4" spans="1:8">
      <c r="A4" s="4" t="s">
        <v>560</v>
      </c>
    </row>
    <row r="5" spans="1:8">
      <c r="A5" s="4" t="s">
        <v>561</v>
      </c>
      <c r="C5" s="5" t="n">
        <v>395964</v>
      </c>
      <c r="E5" s="5" t="n">
        <v>486805</v>
      </c>
    </row>
    <row r="6" spans="1:8">
      <c r="A6" s="4" t="s">
        <v>562</v>
      </c>
      <c r="C6" s="11" t="n">
        <v>1.67</v>
      </c>
      <c r="E6" s="11" t="n">
        <v>1.57</v>
      </c>
    </row>
    <row r="7" spans="1:8">
      <c r="A7" s="4" t="s">
        <v>563</v>
      </c>
      <c r="C7" s="5" t="n">
        <v>125004</v>
      </c>
      <c r="E7" s="5" t="n">
        <v>149268</v>
      </c>
    </row>
    <row r="8" spans="1:8">
      <c r="A8" s="4" t="s">
        <v>564</v>
      </c>
      <c r="C8" s="5" t="n">
        <v>270960</v>
      </c>
      <c r="E8" s="5" t="n">
        <v>337537</v>
      </c>
    </row>
    <row r="9" spans="1:8">
      <c r="A9" s="4" t="s">
        <v>559</v>
      </c>
      <c r="C9" s="6" t="n">
        <v>0</v>
      </c>
      <c r="E9" s="6" t="n">
        <v>0</v>
      </c>
    </row>
    <row r="10" spans="1:8">
      <c r="A10" s="4" t="s">
        <v>565</v>
      </c>
    </row>
    <row r="11" spans="1:8">
      <c r="A11" s="4" t="s">
        <v>566</v>
      </c>
      <c r="H11" s="6" t="n">
        <v>100000</v>
      </c>
    </row>
    <row r="12" spans="1:8">
      <c r="A12" s="4" t="s">
        <v>567</v>
      </c>
      <c r="B12" s="6" t="n">
        <v>72800</v>
      </c>
      <c r="F12" s="6" t="n">
        <v>72800</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4"/>
    <col customWidth="1" max="9" min="9" width="15"/>
    <col customWidth="1" max="10" min="10" width="4"/>
    <col customWidth="1" max="11" min="11" width="14"/>
    <col customWidth="1" max="12" min="12" width="4"/>
  </cols>
  <sheetData>
    <row r="1" spans="1:12">
      <c r="A1" s="1" t="s">
        <v>568</v>
      </c>
      <c r="C1" s="2" t="s">
        <v>101</v>
      </c>
      <c r="I1" s="2" t="s">
        <v>1</v>
      </c>
    </row>
    <row r="2" spans="1:12">
      <c r="C2" s="2" t="s">
        <v>2</v>
      </c>
      <c r="E2" s="2" t="s">
        <v>180</v>
      </c>
      <c r="F2" s="2" t="s">
        <v>102</v>
      </c>
      <c r="H2" s="2" t="s">
        <v>181</v>
      </c>
      <c r="I2" s="2" t="s">
        <v>2</v>
      </c>
      <c r="K2" s="2" t="s">
        <v>102</v>
      </c>
    </row>
    <row r="3" spans="1:12">
      <c r="A3" s="4" t="s">
        <v>159</v>
      </c>
      <c r="B3" s="4" t="s">
        <v>166</v>
      </c>
      <c r="C3" s="5" t="n">
        <v>245</v>
      </c>
      <c r="F3" s="5" t="n">
        <v>301</v>
      </c>
      <c r="I3" s="5" t="n">
        <v>1075</v>
      </c>
      <c r="K3" s="5" t="n">
        <v>860</v>
      </c>
    </row>
    <row r="4" spans="1:12">
      <c r="A4" s="4" t="s">
        <v>569</v>
      </c>
      <c r="C4" s="6" t="n">
        <v>6108</v>
      </c>
      <c r="D4" s="4" t="s">
        <v>167</v>
      </c>
      <c r="E4" s="6" t="n">
        <v>21653</v>
      </c>
      <c r="F4" s="6" t="n">
        <v>10529</v>
      </c>
      <c r="G4" s="4" t="s">
        <v>167</v>
      </c>
      <c r="H4" s="6" t="n">
        <v>19803</v>
      </c>
      <c r="I4" s="6" t="n">
        <v>27760</v>
      </c>
      <c r="J4" s="4" t="s">
        <v>167</v>
      </c>
      <c r="K4" s="6" t="n">
        <v>30332</v>
      </c>
      <c r="L4" s="4" t="s">
        <v>167</v>
      </c>
    </row>
    <row r="5" spans="1:12">
      <c r="A5" s="4" t="s">
        <v>570</v>
      </c>
      <c r="B5" s="4" t="s">
        <v>571</v>
      </c>
      <c r="C5" s="7" t="n">
        <v>24.9</v>
      </c>
      <c r="F5" s="7" t="n">
        <v>35.02</v>
      </c>
      <c r="I5" s="7" t="n">
        <v>25.82</v>
      </c>
      <c r="K5" s="7" t="n">
        <v>35.28</v>
      </c>
    </row>
    <row r="6" spans="1:12"/>
    <row r="7" spans="1:12">
      <c r="A7" s="4" t="s">
        <v>176</v>
      </c>
      <c r="B7" s="4" t="s">
        <v>177</v>
      </c>
    </row>
    <row r="8" spans="1:12">
      <c r="A8" s="4" t="s">
        <v>167</v>
      </c>
      <c r="B8" s="4" t="s">
        <v>178</v>
      </c>
    </row>
    <row r="9" spans="1:12">
      <c r="A9" s="4" t="s">
        <v>572</v>
      </c>
      <c r="B9" s="4" t="s">
        <v>573</v>
      </c>
    </row>
  </sheetData>
  <mergeCells count="11">
    <mergeCell ref="A1:B2"/>
    <mergeCell ref="C1:H1"/>
    <mergeCell ref="I1:L1"/>
    <mergeCell ref="C2:D2"/>
    <mergeCell ref="F2:G2"/>
    <mergeCell ref="I2:J2"/>
    <mergeCell ref="K2:L2"/>
    <mergeCell ref="A6:K6"/>
    <mergeCell ref="B7:K7"/>
    <mergeCell ref="B8:K8"/>
    <mergeCell ref="B9:K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8"/>
    <col customWidth="1" max="2" min="2" width="24"/>
  </cols>
  <sheetData>
    <row r="1" spans="1:2">
      <c r="A1" s="1" t="s">
        <v>574</v>
      </c>
      <c r="B1" s="2" t="s">
        <v>1</v>
      </c>
    </row>
    <row r="2" spans="1:2">
      <c r="B2" s="2" t="s">
        <v>575</v>
      </c>
    </row>
    <row r="3" spans="1:2">
      <c r="A3" s="4" t="s">
        <v>576</v>
      </c>
    </row>
    <row r="4" spans="1:2">
      <c r="A4" s="4" t="s">
        <v>577</v>
      </c>
      <c r="B4" s="4" t="s">
        <v>578</v>
      </c>
    </row>
    <row r="5" spans="1:2">
      <c r="A5" s="4" t="s">
        <v>579</v>
      </c>
      <c r="B5" s="4" t="s">
        <v>580</v>
      </c>
    </row>
    <row r="6" spans="1:2">
      <c r="A6" s="4" t="s">
        <v>581</v>
      </c>
      <c r="B6" s="7" t="n">
        <v>0.05</v>
      </c>
    </row>
    <row r="7" spans="1:2">
      <c r="A7" s="4" t="s">
        <v>582</v>
      </c>
      <c r="B7" s="4" t="s">
        <v>583</v>
      </c>
    </row>
    <row r="8" spans="1:2">
      <c r="A8" s="4" t="s">
        <v>584</v>
      </c>
    </row>
    <row r="9" spans="1:2">
      <c r="A9" s="4" t="s">
        <v>577</v>
      </c>
      <c r="B9" s="4" t="s">
        <v>585</v>
      </c>
    </row>
    <row r="10" spans="1:2">
      <c r="A10" s="4" t="s">
        <v>579</v>
      </c>
      <c r="B10" s="4" t="s">
        <v>586</v>
      </c>
    </row>
    <row r="11" spans="1:2">
      <c r="A11" s="4" t="s">
        <v>581</v>
      </c>
      <c r="B11" s="7" t="n">
        <v>0.05</v>
      </c>
    </row>
    <row r="12" spans="1:2">
      <c r="A12" s="4" t="s">
        <v>582</v>
      </c>
      <c r="B12" s="4" t="s">
        <v>587</v>
      </c>
    </row>
    <row r="13" spans="1:2">
      <c r="A13" s="4" t="s">
        <v>588</v>
      </c>
    </row>
    <row r="14" spans="1:2">
      <c r="A14" s="4" t="s">
        <v>577</v>
      </c>
      <c r="B14" s="4" t="s">
        <v>589</v>
      </c>
    </row>
    <row r="15" spans="1:2">
      <c r="A15" s="4" t="s">
        <v>579</v>
      </c>
      <c r="B15" s="4" t="s">
        <v>590</v>
      </c>
    </row>
    <row r="16" spans="1:2">
      <c r="A16" s="4" t="s">
        <v>581</v>
      </c>
      <c r="B16" s="7" t="n">
        <v>0.06</v>
      </c>
    </row>
    <row r="17" spans="1:2">
      <c r="A17" s="4" t="s">
        <v>582</v>
      </c>
      <c r="B17" s="4" t="s">
        <v>591</v>
      </c>
    </row>
    <row r="18" spans="1:2">
      <c r="A18" s="4" t="s">
        <v>592</v>
      </c>
    </row>
    <row r="19" spans="1:2">
      <c r="A19" s="4" t="s">
        <v>577</v>
      </c>
      <c r="B19" s="4" t="s">
        <v>593</v>
      </c>
    </row>
    <row r="20" spans="1:2">
      <c r="A20" s="4" t="s">
        <v>579</v>
      </c>
      <c r="B20" s="4" t="s">
        <v>594</v>
      </c>
    </row>
    <row r="21" spans="1:2">
      <c r="A21" s="4" t="s">
        <v>581</v>
      </c>
      <c r="B21" s="7" t="n">
        <v>0.06</v>
      </c>
    </row>
    <row r="22" spans="1:2">
      <c r="A22" s="4" t="s">
        <v>582</v>
      </c>
      <c r="B22" s="4" t="s">
        <v>595</v>
      </c>
    </row>
    <row r="23" spans="1:2">
      <c r="A23" s="4" t="s">
        <v>596</v>
      </c>
    </row>
    <row r="24" spans="1:2">
      <c r="A24" s="4" t="s">
        <v>577</v>
      </c>
      <c r="B24" s="4" t="s">
        <v>597</v>
      </c>
    </row>
    <row r="25" spans="1:2">
      <c r="A25" s="4" t="s">
        <v>579</v>
      </c>
      <c r="B25" s="4" t="s">
        <v>598</v>
      </c>
    </row>
    <row r="26" spans="1:2">
      <c r="A26" s="4" t="s">
        <v>581</v>
      </c>
      <c r="B26" s="7" t="n">
        <v>0.06</v>
      </c>
    </row>
    <row r="27" spans="1:2">
      <c r="A27" s="4" t="s">
        <v>582</v>
      </c>
      <c r="B27" s="4" t="s">
        <v>599</v>
      </c>
    </row>
    <row r="28" spans="1:2">
      <c r="A28" s="4" t="s">
        <v>600</v>
      </c>
    </row>
    <row r="29" spans="1:2">
      <c r="A29" s="4" t="s">
        <v>577</v>
      </c>
      <c r="B29" s="4" t="s">
        <v>601</v>
      </c>
    </row>
    <row r="30" spans="1:2">
      <c r="A30" s="4" t="s">
        <v>579</v>
      </c>
      <c r="B30" s="4" t="s">
        <v>602</v>
      </c>
    </row>
    <row r="31" spans="1:2">
      <c r="A31" s="4" t="s">
        <v>581</v>
      </c>
      <c r="B31" s="7" t="n">
        <v>0.07000000000000001</v>
      </c>
    </row>
    <row r="32" spans="1:2">
      <c r="A32" s="4" t="s">
        <v>582</v>
      </c>
      <c r="B32" s="4" t="s">
        <v>6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1</v>
      </c>
      <c r="D1" s="2" t="s">
        <v>1</v>
      </c>
    </row>
    <row r="2" spans="1:5">
      <c r="B2" s="2" t="s">
        <v>2</v>
      </c>
      <c r="C2" s="2" t="s">
        <v>102</v>
      </c>
      <c r="D2" s="2" t="s">
        <v>2</v>
      </c>
      <c r="E2" s="2" t="s">
        <v>102</v>
      </c>
    </row>
    <row r="3" spans="1:5">
      <c r="A3" s="4" t="s">
        <v>188</v>
      </c>
      <c r="B3" s="6" t="n">
        <v>8158</v>
      </c>
      <c r="C3" s="6" t="n">
        <v>6022</v>
      </c>
      <c r="D3" s="6" t="n">
        <v>17867</v>
      </c>
      <c r="E3" s="6" t="n">
        <v>14949</v>
      </c>
    </row>
    <row r="4" spans="1:5">
      <c r="A4" s="4" t="s">
        <v>605</v>
      </c>
    </row>
    <row r="5" spans="1:5">
      <c r="A5" s="4" t="s">
        <v>188</v>
      </c>
      <c r="B5" s="5" t="n">
        <v>849</v>
      </c>
      <c r="C5" s="5" t="n">
        <v>669</v>
      </c>
      <c r="D5" s="5" t="n">
        <v>1837</v>
      </c>
      <c r="E5" s="5" t="n">
        <v>1541</v>
      </c>
    </row>
    <row r="6" spans="1:5">
      <c r="A6" s="4" t="s">
        <v>606</v>
      </c>
    </row>
    <row r="7" spans="1:5">
      <c r="A7" s="4" t="s">
        <v>188</v>
      </c>
      <c r="B7" s="5" t="n">
        <v>7095</v>
      </c>
      <c r="C7" s="5" t="n">
        <v>5184</v>
      </c>
      <c r="D7" s="5" t="n">
        <v>15567</v>
      </c>
      <c r="E7" s="5" t="n">
        <v>13019</v>
      </c>
    </row>
    <row r="8" spans="1:5">
      <c r="A8" s="4" t="s">
        <v>607</v>
      </c>
    </row>
    <row r="9" spans="1:5">
      <c r="A9" s="4" t="s">
        <v>188</v>
      </c>
      <c r="B9" s="5" t="n">
        <v>167</v>
      </c>
      <c r="C9" s="5" t="n">
        <v>131</v>
      </c>
      <c r="D9" s="5" t="n">
        <v>361</v>
      </c>
      <c r="E9" s="5" t="n">
        <v>303</v>
      </c>
    </row>
    <row r="10" spans="1:5">
      <c r="A10" s="4" t="s">
        <v>608</v>
      </c>
    </row>
    <row r="11" spans="1:5">
      <c r="A11" s="4" t="s">
        <v>188</v>
      </c>
      <c r="B11" s="5" t="n">
        <v>32</v>
      </c>
      <c r="C11" s="5" t="n">
        <v>25</v>
      </c>
      <c r="D11" s="5" t="n">
        <v>69</v>
      </c>
      <c r="E11" s="5" t="n">
        <v>58</v>
      </c>
    </row>
    <row r="12" spans="1:5">
      <c r="A12" s="4" t="s">
        <v>609</v>
      </c>
    </row>
    <row r="13" spans="1:5">
      <c r="A13" s="4" t="s">
        <v>188</v>
      </c>
      <c r="B13" s="6" t="n">
        <v>15</v>
      </c>
      <c r="C13" s="6" t="n">
        <v>13</v>
      </c>
      <c r="D13" s="6" t="n">
        <v>33</v>
      </c>
      <c r="E13" s="6" t="n">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s>
  <sheetData>
    <row r="1" spans="1:5">
      <c r="A1" s="1" t="s">
        <v>610</v>
      </c>
      <c r="B1" s="2" t="s">
        <v>611</v>
      </c>
      <c r="C1" s="2" t="s">
        <v>364</v>
      </c>
      <c r="D1" s="2" t="s">
        <v>367</v>
      </c>
      <c r="E1" s="2" t="s">
        <v>402</v>
      </c>
    </row>
    <row r="2" spans="1:5">
      <c r="A2" s="4" t="s">
        <v>612</v>
      </c>
      <c r="C2" s="9" t="n">
        <v>19.5</v>
      </c>
    </row>
    <row r="3" spans="1:5">
      <c r="A3" s="4" t="s">
        <v>613</v>
      </c>
      <c r="C3" s="4" t="s">
        <v>614</v>
      </c>
    </row>
    <row r="4" spans="1:5">
      <c r="A4" s="4" t="s">
        <v>615</v>
      </c>
      <c r="C4" s="9" t="n">
        <v>2.7</v>
      </c>
      <c r="D4" s="9" t="n">
        <v>2.8</v>
      </c>
    </row>
    <row r="5" spans="1:5">
      <c r="A5" s="4" t="s">
        <v>616</v>
      </c>
      <c r="B5" s="4" t="s">
        <v>617</v>
      </c>
    </row>
    <row r="6" spans="1:5">
      <c r="A6" s="4" t="s">
        <v>618</v>
      </c>
      <c r="B6" s="4" t="s">
        <v>619</v>
      </c>
    </row>
    <row r="7" spans="1:5">
      <c r="A7" s="4" t="s">
        <v>518</v>
      </c>
    </row>
    <row r="8" spans="1:5">
      <c r="A8" s="4" t="s">
        <v>620</v>
      </c>
      <c r="E8" s="4" t="s">
        <v>621</v>
      </c>
    </row>
    <row r="9" spans="1:5">
      <c r="A9" s="4" t="s">
        <v>622</v>
      </c>
    </row>
    <row r="10" spans="1:5">
      <c r="A10" s="4" t="s">
        <v>623</v>
      </c>
      <c r="C10" s="10" t="n">
        <v>0.6</v>
      </c>
      <c r="D10" s="10" t="n">
        <v>0.5</v>
      </c>
    </row>
    <row r="11" spans="1:5">
      <c r="A11" s="4" t="s">
        <v>624</v>
      </c>
    </row>
    <row r="12" spans="1:5">
      <c r="A12" s="4" t="s">
        <v>612</v>
      </c>
      <c r="C12" s="10" t="n">
        <v>15.4</v>
      </c>
      <c r="D12" s="10" t="n">
        <v>15.3</v>
      </c>
    </row>
    <row r="13" spans="1:5">
      <c r="A13" s="4" t="s">
        <v>625</v>
      </c>
    </row>
    <row r="14" spans="1:5">
      <c r="A14" s="4" t="s">
        <v>626</v>
      </c>
      <c r="C14" s="10" t="n">
        <v>0.9</v>
      </c>
      <c r="D14" s="10" t="n">
        <v>0.8</v>
      </c>
    </row>
    <row r="15" spans="1:5">
      <c r="A15" s="4" t="s">
        <v>627</v>
      </c>
    </row>
    <row r="16" spans="1:5">
      <c r="A16" s="4" t="s">
        <v>628</v>
      </c>
      <c r="C16" s="9" t="n">
        <v>1.2</v>
      </c>
      <c r="D16" s="9" t="n">
        <v>1.6</v>
      </c>
    </row>
    <row r="17" spans="1:5">
      <c r="A17" s="4" t="s">
        <v>629</v>
      </c>
    </row>
    <row r="18" spans="1:5">
      <c r="A18" s="4" t="s">
        <v>630</v>
      </c>
      <c r="C18" s="12" t="n">
        <v>0.106</v>
      </c>
      <c r="D18" s="12" t="n">
        <v>0.112</v>
      </c>
    </row>
    <row r="19" spans="1:5">
      <c r="A19" s="4" t="s">
        <v>631</v>
      </c>
      <c r="C19" s="12" t="n">
        <v>0.06900000000000001</v>
      </c>
      <c r="D19" s="12" t="n">
        <v>0.0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7</v>
      </c>
    </row>
    <row r="2" spans="1:3">
      <c r="A2" s="4" t="s">
        <v>59</v>
      </c>
      <c r="B2" s="6" t="n">
        <v>239411</v>
      </c>
      <c r="C2" s="6" t="n">
        <v>249417</v>
      </c>
    </row>
    <row r="3" spans="1:3">
      <c r="A3" s="4" t="s">
        <v>60</v>
      </c>
      <c r="B3" s="5" t="n">
        <v>23666</v>
      </c>
      <c r="C3" s="5" t="n">
        <v>23785</v>
      </c>
    </row>
    <row r="4" spans="1:3">
      <c r="A4" s="4" t="s">
        <v>633</v>
      </c>
      <c r="B4" s="5" t="n">
        <v>15963</v>
      </c>
      <c r="C4" s="5" t="n">
        <v>15772</v>
      </c>
    </row>
    <row r="5" spans="1:3">
      <c r="A5" s="4" t="s">
        <v>634</v>
      </c>
      <c r="B5" s="5" t="n">
        <v>2072</v>
      </c>
      <c r="C5" s="5" t="n">
        <v>2407</v>
      </c>
    </row>
    <row r="6" spans="1:3">
      <c r="A6" s="4" t="s">
        <v>635</v>
      </c>
    </row>
    <row r="7" spans="1:3">
      <c r="A7" s="4" t="s">
        <v>59</v>
      </c>
      <c r="B7" s="5" t="n">
        <v>239411</v>
      </c>
      <c r="C7" s="5" t="n">
        <v>249417</v>
      </c>
    </row>
    <row r="8" spans="1:3">
      <c r="A8" s="4" t="s">
        <v>60</v>
      </c>
      <c r="B8" s="5" t="n">
        <v>23666</v>
      </c>
      <c r="C8" s="5" t="n">
        <v>23785</v>
      </c>
    </row>
    <row r="9" spans="1:3">
      <c r="A9" s="4" t="s">
        <v>633</v>
      </c>
      <c r="B9" s="5" t="n">
        <v>0</v>
      </c>
      <c r="C9" s="5" t="n">
        <v>0</v>
      </c>
    </row>
    <row r="10" spans="1:3">
      <c r="A10" s="4" t="s">
        <v>634</v>
      </c>
      <c r="B10" s="5" t="n">
        <v>0</v>
      </c>
      <c r="C10" s="5" t="n">
        <v>0</v>
      </c>
    </row>
    <row r="11" spans="1:3">
      <c r="A11" s="4" t="s">
        <v>636</v>
      </c>
    </row>
    <row r="12" spans="1:3">
      <c r="A12" s="4" t="s">
        <v>59</v>
      </c>
      <c r="B12" s="5" t="n">
        <v>0</v>
      </c>
      <c r="C12" s="5" t="n">
        <v>0</v>
      </c>
    </row>
    <row r="13" spans="1:3">
      <c r="A13" s="4" t="s">
        <v>60</v>
      </c>
      <c r="B13" s="5" t="n">
        <v>0</v>
      </c>
      <c r="C13" s="5" t="n">
        <v>0</v>
      </c>
    </row>
    <row r="14" spans="1:3">
      <c r="A14" s="4" t="s">
        <v>633</v>
      </c>
      <c r="B14" s="5" t="n">
        <v>0</v>
      </c>
      <c r="C14" s="5" t="n">
        <v>0</v>
      </c>
    </row>
    <row r="15" spans="1:3">
      <c r="A15" s="4" t="s">
        <v>634</v>
      </c>
      <c r="B15" s="5" t="n">
        <v>0</v>
      </c>
      <c r="C15" s="5" t="n">
        <v>0</v>
      </c>
    </row>
    <row r="16" spans="1:3">
      <c r="A16" s="4" t="s">
        <v>637</v>
      </c>
    </row>
    <row r="17" spans="1:3">
      <c r="A17" s="4" t="s">
        <v>59</v>
      </c>
      <c r="B17" s="5" t="n">
        <v>0</v>
      </c>
      <c r="C17" s="5" t="n">
        <v>0</v>
      </c>
    </row>
    <row r="18" spans="1:3">
      <c r="A18" s="4" t="s">
        <v>60</v>
      </c>
      <c r="B18" s="5" t="n">
        <v>0</v>
      </c>
      <c r="C18" s="5" t="n">
        <v>0</v>
      </c>
    </row>
    <row r="19" spans="1:3">
      <c r="A19" s="4" t="s">
        <v>633</v>
      </c>
      <c r="B19" s="5" t="n">
        <v>15963</v>
      </c>
      <c r="C19" s="5" t="n">
        <v>15772</v>
      </c>
    </row>
    <row r="20" spans="1:3">
      <c r="A20" s="4" t="s">
        <v>634</v>
      </c>
      <c r="B20" s="6" t="n">
        <v>2072</v>
      </c>
      <c r="C20" s="6" t="n">
        <v>24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101</v>
      </c>
      <c r="D1" s="2" t="s">
        <v>1</v>
      </c>
    </row>
    <row r="2" spans="1:5">
      <c r="B2" s="2" t="s">
        <v>2</v>
      </c>
      <c r="C2" s="2" t="s">
        <v>102</v>
      </c>
      <c r="D2" s="2" t="s">
        <v>2</v>
      </c>
      <c r="E2" s="2" t="s">
        <v>102</v>
      </c>
    </row>
    <row r="3" spans="1:5">
      <c r="A3" s="4" t="s">
        <v>639</v>
      </c>
    </row>
    <row r="4" spans="1:5">
      <c r="A4" s="4" t="s">
        <v>640</v>
      </c>
      <c r="B4" s="6" t="n">
        <v>-2280</v>
      </c>
      <c r="C4" s="6" t="n">
        <v>-2813</v>
      </c>
      <c r="D4" s="6" t="n">
        <v>-2407</v>
      </c>
      <c r="E4" s="6" t="n">
        <v>-2887</v>
      </c>
    </row>
    <row r="5" spans="1:5">
      <c r="A5" s="4" t="s">
        <v>641</v>
      </c>
      <c r="B5" s="5" t="n">
        <v>-36</v>
      </c>
      <c r="C5" s="5" t="n">
        <v>-58</v>
      </c>
      <c r="D5" s="5" t="n">
        <v>-76</v>
      </c>
      <c r="E5" s="5" t="n">
        <v>-120</v>
      </c>
    </row>
    <row r="6" spans="1:5">
      <c r="A6" s="4" t="s">
        <v>642</v>
      </c>
      <c r="B6" s="5" t="n">
        <v>0</v>
      </c>
      <c r="C6" s="5" t="n">
        <v>0</v>
      </c>
      <c r="D6" s="5" t="n">
        <v>0</v>
      </c>
      <c r="E6" s="5" t="n">
        <v>0</v>
      </c>
    </row>
    <row r="7" spans="1:5">
      <c r="A7" s="4" t="s">
        <v>643</v>
      </c>
      <c r="B7" s="5" t="n">
        <v>4</v>
      </c>
      <c r="C7" s="5" t="n">
        <v>64</v>
      </c>
      <c r="D7" s="5" t="n">
        <v>-61</v>
      </c>
      <c r="E7" s="5" t="n">
        <v>-18</v>
      </c>
    </row>
    <row r="8" spans="1:5">
      <c r="A8" s="4" t="s">
        <v>644</v>
      </c>
      <c r="B8" s="5" t="n">
        <v>240</v>
      </c>
      <c r="C8" s="5" t="n">
        <v>230</v>
      </c>
      <c r="D8" s="5" t="n">
        <v>472</v>
      </c>
      <c r="E8" s="5" t="n">
        <v>448</v>
      </c>
    </row>
    <row r="9" spans="1:5">
      <c r="A9" s="4" t="s">
        <v>645</v>
      </c>
      <c r="B9" s="5" t="n">
        <v>-2072</v>
      </c>
      <c r="C9" s="5" t="n">
        <v>-2577</v>
      </c>
      <c r="D9" s="5" t="n">
        <v>-2072</v>
      </c>
      <c r="E9" s="5" t="n">
        <v>-2577</v>
      </c>
    </row>
    <row r="10" spans="1:5">
      <c r="A10" s="4" t="s">
        <v>646</v>
      </c>
    </row>
    <row r="11" spans="1:5">
      <c r="A11" s="4" t="s">
        <v>647</v>
      </c>
      <c r="B11" s="5" t="n">
        <v>16452</v>
      </c>
      <c r="C11" s="5" t="n">
        <v>16454</v>
      </c>
      <c r="D11" s="5" t="n">
        <v>15772</v>
      </c>
      <c r="E11" s="5" t="n">
        <v>17752</v>
      </c>
    </row>
    <row r="12" spans="1:5">
      <c r="A12" s="4" t="s">
        <v>648</v>
      </c>
      <c r="B12" s="5" t="n">
        <v>37</v>
      </c>
      <c r="C12" s="5" t="n">
        <v>36</v>
      </c>
      <c r="D12" s="5" t="n">
        <v>75</v>
      </c>
      <c r="E12" s="5" t="n">
        <v>72</v>
      </c>
    </row>
    <row r="13" spans="1:5">
      <c r="A13" s="4" t="s">
        <v>649</v>
      </c>
      <c r="B13" s="5" t="n">
        <v>-16</v>
      </c>
      <c r="C13" s="5" t="n">
        <v>-424</v>
      </c>
      <c r="D13" s="5" t="n">
        <v>626</v>
      </c>
      <c r="E13" s="5" t="n">
        <v>-1758</v>
      </c>
    </row>
    <row r="14" spans="1:5">
      <c r="A14" s="4" t="s">
        <v>650</v>
      </c>
      <c r="B14" s="5" t="n">
        <v>0</v>
      </c>
      <c r="C14" s="5" t="n">
        <v>0</v>
      </c>
      <c r="D14" s="5" t="n">
        <v>0</v>
      </c>
      <c r="E14" s="5" t="n">
        <v>0</v>
      </c>
    </row>
    <row r="15" spans="1:5">
      <c r="A15" s="4" t="s">
        <v>651</v>
      </c>
      <c r="B15" s="5" t="n">
        <v>-510</v>
      </c>
      <c r="C15" s="5" t="n">
        <v>-475</v>
      </c>
      <c r="D15" s="5" t="n">
        <v>-510</v>
      </c>
      <c r="E15" s="5" t="n">
        <v>-475</v>
      </c>
    </row>
    <row r="16" spans="1:5">
      <c r="A16" s="4" t="s">
        <v>652</v>
      </c>
      <c r="B16" s="6" t="n">
        <v>15963</v>
      </c>
      <c r="C16" s="6" t="n">
        <v>15591</v>
      </c>
      <c r="D16" s="6" t="n">
        <v>15963</v>
      </c>
      <c r="E16" s="6" t="n">
        <v>155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7</v>
      </c>
    </row>
    <row r="2" spans="1:3">
      <c r="A2" s="4" t="s">
        <v>654</v>
      </c>
      <c r="B2" s="6" t="n">
        <v>29878</v>
      </c>
      <c r="C2" s="6" t="n">
        <v>29943</v>
      </c>
    </row>
    <row r="3" spans="1:3">
      <c r="A3" s="4" t="s">
        <v>655</v>
      </c>
    </row>
    <row r="4" spans="1:3">
      <c r="A4" s="4" t="s">
        <v>654</v>
      </c>
      <c r="B4" s="5" t="n">
        <v>24735</v>
      </c>
      <c r="C4" s="5" t="n">
        <v>24477</v>
      </c>
    </row>
    <row r="5" spans="1:3">
      <c r="A5" s="4" t="s">
        <v>656</v>
      </c>
    </row>
    <row r="6" spans="1:3">
      <c r="A6" s="4" t="s">
        <v>654</v>
      </c>
      <c r="B6" s="6" t="n">
        <v>28609</v>
      </c>
      <c r="C6" s="6" t="n">
        <v>29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9</v>
      </c>
      <c r="B1" s="2" t="s">
        <v>101</v>
      </c>
    </row>
    <row r="2" spans="1:5">
      <c r="B2" s="2" t="s">
        <v>2</v>
      </c>
      <c r="C2" s="2" t="s">
        <v>180</v>
      </c>
      <c r="D2" s="2" t="s">
        <v>102</v>
      </c>
      <c r="E2" s="2" t="s">
        <v>181</v>
      </c>
    </row>
    <row r="3" spans="1:5">
      <c r="A3" s="4" t="s">
        <v>182</v>
      </c>
      <c r="B3" s="7" t="n">
        <v>0.07000000000000001</v>
      </c>
      <c r="C3" s="7" t="n">
        <v>0.06</v>
      </c>
      <c r="D3" s="7" t="n">
        <v>0.06</v>
      </c>
      <c r="E3" s="7" t="n">
        <v>0.05</v>
      </c>
    </row>
    <row r="4" spans="1:5">
      <c r="A4" s="4" t="s">
        <v>182</v>
      </c>
      <c r="B4" s="7" t="n">
        <v>0.07000000000000001</v>
      </c>
      <c r="C4" s="7" t="n">
        <v>0.06</v>
      </c>
      <c r="D4" s="7" t="n">
        <v>0.06</v>
      </c>
      <c r="E4" s="7" t="n">
        <v>0.0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57</v>
      </c>
    </row>
    <row r="2" spans="1:3">
      <c r="A2" s="4" t="s">
        <v>658</v>
      </c>
      <c r="B2" s="6" t="n">
        <v>3954787</v>
      </c>
      <c r="C2" s="6" t="n">
        <v>4030035</v>
      </c>
    </row>
    <row r="3" spans="1:3">
      <c r="A3" s="4" t="s">
        <v>655</v>
      </c>
    </row>
    <row r="4" spans="1:3">
      <c r="A4" s="4" t="s">
        <v>658</v>
      </c>
      <c r="B4" s="5" t="n">
        <v>3909206</v>
      </c>
      <c r="C4" s="5" t="n">
        <v>3979300</v>
      </c>
    </row>
    <row r="5" spans="1:3">
      <c r="A5" s="4" t="s">
        <v>656</v>
      </c>
    </row>
    <row r="6" spans="1:3">
      <c r="A6" s="4" t="s">
        <v>658</v>
      </c>
      <c r="B6" s="5" t="n">
        <v>4047589</v>
      </c>
      <c r="C6" s="5" t="n">
        <v>3918672</v>
      </c>
    </row>
    <row r="7" spans="1:3">
      <c r="A7" s="4" t="s">
        <v>659</v>
      </c>
    </row>
    <row r="8" spans="1:3">
      <c r="A8" s="4" t="s">
        <v>658</v>
      </c>
      <c r="B8" s="5" t="n">
        <v>1696282</v>
      </c>
      <c r="C8" s="5" t="n">
        <v>1771330</v>
      </c>
    </row>
    <row r="9" spans="1:3">
      <c r="A9" s="4" t="s">
        <v>660</v>
      </c>
    </row>
    <row r="10" spans="1:3">
      <c r="A10" s="4" t="s">
        <v>658</v>
      </c>
      <c r="B10" s="5" t="n">
        <v>1676398</v>
      </c>
      <c r="C10" s="5" t="n">
        <v>1748529</v>
      </c>
    </row>
    <row r="11" spans="1:3">
      <c r="A11" s="4" t="s">
        <v>661</v>
      </c>
    </row>
    <row r="12" spans="1:3">
      <c r="A12" s="4" t="s">
        <v>658</v>
      </c>
      <c r="B12" s="5" t="n">
        <v>1685646</v>
      </c>
      <c r="C12" s="5" t="n">
        <v>1720654</v>
      </c>
    </row>
    <row r="13" spans="1:3">
      <c r="A13" s="4" t="s">
        <v>662</v>
      </c>
    </row>
    <row r="14" spans="1:3">
      <c r="A14" s="4" t="s">
        <v>658</v>
      </c>
      <c r="B14" s="5" t="n">
        <v>750000</v>
      </c>
      <c r="C14" s="5" t="n">
        <v>750000</v>
      </c>
    </row>
    <row r="15" spans="1:3">
      <c r="A15" s="4" t="s">
        <v>663</v>
      </c>
    </row>
    <row r="16" spans="1:3">
      <c r="A16" s="4" t="s">
        <v>658</v>
      </c>
      <c r="B16" s="5" t="n">
        <v>743177</v>
      </c>
      <c r="C16" s="5" t="n">
        <v>742299</v>
      </c>
    </row>
    <row r="17" spans="1:3">
      <c r="A17" s="4" t="s">
        <v>664</v>
      </c>
    </row>
    <row r="18" spans="1:3">
      <c r="A18" s="4" t="s">
        <v>658</v>
      </c>
      <c r="B18" s="5" t="n">
        <v>776250</v>
      </c>
      <c r="C18" s="5" t="n">
        <v>757500</v>
      </c>
    </row>
    <row r="19" spans="1:3">
      <c r="A19" s="4" t="s">
        <v>665</v>
      </c>
    </row>
    <row r="20" spans="1:3">
      <c r="A20" s="4" t="s">
        <v>658</v>
      </c>
      <c r="B20" s="5" t="n">
        <v>750000</v>
      </c>
      <c r="C20" s="5" t="n">
        <v>750000</v>
      </c>
    </row>
    <row r="21" spans="1:3">
      <c r="A21" s="4" t="s">
        <v>666</v>
      </c>
    </row>
    <row r="22" spans="1:3">
      <c r="A22" s="4" t="s">
        <v>658</v>
      </c>
      <c r="B22" s="5" t="n">
        <v>741068</v>
      </c>
      <c r="C22" s="5" t="n">
        <v>740406</v>
      </c>
    </row>
    <row r="23" spans="1:3">
      <c r="A23" s="4" t="s">
        <v>667</v>
      </c>
    </row>
    <row r="24" spans="1:3">
      <c r="A24" s="4" t="s">
        <v>658</v>
      </c>
      <c r="B24" s="5" t="n">
        <v>792188</v>
      </c>
      <c r="C24" s="5" t="n">
        <v>724688</v>
      </c>
    </row>
    <row r="25" spans="1:3">
      <c r="A25" s="4" t="s">
        <v>668</v>
      </c>
    </row>
    <row r="26" spans="1:3">
      <c r="A26" s="4" t="s">
        <v>658</v>
      </c>
      <c r="B26" s="5" t="n">
        <v>700000</v>
      </c>
      <c r="C26" s="5" t="n">
        <v>700000</v>
      </c>
    </row>
    <row r="27" spans="1:3">
      <c r="A27" s="4" t="s">
        <v>669</v>
      </c>
    </row>
    <row r="28" spans="1:3">
      <c r="A28" s="4" t="s">
        <v>658</v>
      </c>
      <c r="B28" s="5" t="n">
        <v>690058</v>
      </c>
      <c r="C28" s="5" t="n">
        <v>689361</v>
      </c>
    </row>
    <row r="29" spans="1:3">
      <c r="A29" s="4" t="s">
        <v>670</v>
      </c>
    </row>
    <row r="30" spans="1:3">
      <c r="A30" s="4" t="s">
        <v>658</v>
      </c>
      <c r="B30" s="5" t="n">
        <v>735000</v>
      </c>
      <c r="C30" s="5" t="n">
        <v>657125</v>
      </c>
    </row>
    <row r="31" spans="1:3">
      <c r="A31" s="4" t="s">
        <v>671</v>
      </c>
    </row>
    <row r="32" spans="1:3">
      <c r="A32" s="4" t="s">
        <v>658</v>
      </c>
      <c r="B32" s="5" t="n">
        <v>58505</v>
      </c>
      <c r="C32" s="5" t="n">
        <v>58705</v>
      </c>
    </row>
    <row r="33" spans="1:3">
      <c r="A33" s="4" t="s">
        <v>672</v>
      </c>
    </row>
    <row r="34" spans="1:3">
      <c r="A34" s="4" t="s">
        <v>658</v>
      </c>
      <c r="B34" s="5" t="n">
        <v>58505</v>
      </c>
      <c r="C34" s="5" t="n">
        <v>58705</v>
      </c>
    </row>
    <row r="35" spans="1:3">
      <c r="A35" s="4" t="s">
        <v>673</v>
      </c>
    </row>
    <row r="36" spans="1:3">
      <c r="A36" s="4" t="s">
        <v>658</v>
      </c>
      <c r="B36" s="6" t="n">
        <v>58505</v>
      </c>
      <c r="C36" s="6" t="n">
        <v>58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674</v>
      </c>
      <c r="B1" s="2" t="s">
        <v>1</v>
      </c>
    </row>
    <row r="2" spans="1:2">
      <c r="B2" s="2" t="s">
        <v>2</v>
      </c>
    </row>
    <row r="3" spans="1:2">
      <c r="A3" s="4" t="s">
        <v>675</v>
      </c>
      <c r="B3"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101</v>
      </c>
      <c r="D1" s="2" t="s">
        <v>1</v>
      </c>
    </row>
    <row r="2" spans="1:5">
      <c r="B2" s="2" t="s">
        <v>2</v>
      </c>
      <c r="C2" s="2" t="s">
        <v>102</v>
      </c>
      <c r="D2" s="2" t="s">
        <v>2</v>
      </c>
      <c r="E2" s="2" t="s">
        <v>102</v>
      </c>
    </row>
    <row r="3" spans="1:5">
      <c r="A3" s="4" t="s">
        <v>677</v>
      </c>
      <c r="B3" s="6" t="n">
        <v>846132</v>
      </c>
      <c r="C3" s="6" t="n">
        <v>616793</v>
      </c>
      <c r="D3" s="6" t="n">
        <v>1673420</v>
      </c>
      <c r="E3" s="6" t="n">
        <v>1222911</v>
      </c>
    </row>
    <row r="4" spans="1:5">
      <c r="A4" s="4" t="s">
        <v>135</v>
      </c>
    </row>
    <row r="5" spans="1:5">
      <c r="A5" s="4" t="s">
        <v>677</v>
      </c>
      <c r="B5" s="5" t="n">
        <v>633659</v>
      </c>
      <c r="C5" s="5" t="n">
        <v>447788</v>
      </c>
      <c r="D5" s="5" t="n">
        <v>1253912</v>
      </c>
      <c r="E5" s="5" t="n">
        <v>888251</v>
      </c>
    </row>
    <row r="6" spans="1:5">
      <c r="A6" s="4" t="s">
        <v>137</v>
      </c>
    </row>
    <row r="7" spans="1:5">
      <c r="A7" s="4" t="s">
        <v>677</v>
      </c>
      <c r="B7" s="5" t="n">
        <v>112047</v>
      </c>
      <c r="C7" s="5" t="n">
        <v>87601</v>
      </c>
      <c r="D7" s="5" t="n">
        <v>223137</v>
      </c>
      <c r="E7" s="5" t="n">
        <v>173000</v>
      </c>
    </row>
    <row r="8" spans="1:5">
      <c r="A8" s="4" t="s">
        <v>138</v>
      </c>
    </row>
    <row r="9" spans="1:5">
      <c r="A9" s="4" t="s">
        <v>677</v>
      </c>
      <c r="B9" s="5" t="n">
        <v>61097</v>
      </c>
      <c r="C9" s="5" t="n">
        <v>49434</v>
      </c>
      <c r="D9" s="5" t="n">
        <v>118341</v>
      </c>
      <c r="E9" s="5" t="n">
        <v>97346</v>
      </c>
    </row>
    <row r="10" spans="1:5">
      <c r="A10" s="4" t="s">
        <v>139</v>
      </c>
    </row>
    <row r="11" spans="1:5">
      <c r="A11" s="4" t="s">
        <v>677</v>
      </c>
      <c r="B11" s="5" t="n">
        <v>39329</v>
      </c>
      <c r="C11" s="5" t="n">
        <v>31970</v>
      </c>
      <c r="D11" s="5" t="n">
        <v>78030</v>
      </c>
      <c r="E11" s="5" t="n">
        <v>64314</v>
      </c>
    </row>
    <row r="12" spans="1:5">
      <c r="A12" s="4" t="s">
        <v>678</v>
      </c>
    </row>
    <row r="13" spans="1:5">
      <c r="A13" s="4" t="s">
        <v>677</v>
      </c>
      <c r="B13" s="5" t="n">
        <v>220946</v>
      </c>
      <c r="C13" s="5" t="n">
        <v>219974</v>
      </c>
      <c r="D13" s="5" t="n">
        <v>443796</v>
      </c>
      <c r="E13" s="5" t="n">
        <v>442149</v>
      </c>
    </row>
    <row r="14" spans="1:5">
      <c r="A14" s="4" t="s">
        <v>679</v>
      </c>
    </row>
    <row r="15" spans="1:5">
      <c r="A15" s="4" t="s">
        <v>677</v>
      </c>
      <c r="B15" s="5" t="n">
        <v>142754</v>
      </c>
      <c r="C15" s="5" t="n">
        <v>142488</v>
      </c>
      <c r="D15" s="5" t="n">
        <v>286397</v>
      </c>
      <c r="E15" s="5" t="n">
        <v>285636</v>
      </c>
    </row>
    <row r="16" spans="1:5">
      <c r="A16" s="4" t="s">
        <v>680</v>
      </c>
    </row>
    <row r="17" spans="1:5">
      <c r="A17" s="4" t="s">
        <v>677</v>
      </c>
      <c r="B17" s="5" t="n">
        <v>38970</v>
      </c>
      <c r="C17" s="5" t="n">
        <v>38948</v>
      </c>
      <c r="D17" s="5" t="n">
        <v>78026</v>
      </c>
      <c r="E17" s="5" t="n">
        <v>77818</v>
      </c>
    </row>
    <row r="18" spans="1:5">
      <c r="A18" s="4" t="s">
        <v>681</v>
      </c>
    </row>
    <row r="19" spans="1:5">
      <c r="A19" s="4" t="s">
        <v>677</v>
      </c>
      <c r="B19" s="5" t="n">
        <v>26445</v>
      </c>
      <c r="C19" s="5" t="n">
        <v>25659</v>
      </c>
      <c r="D19" s="5" t="n">
        <v>52649</v>
      </c>
      <c r="E19" s="5" t="n">
        <v>51815</v>
      </c>
    </row>
    <row r="20" spans="1:5">
      <c r="A20" s="4" t="s">
        <v>682</v>
      </c>
    </row>
    <row r="21" spans="1:5">
      <c r="A21" s="4" t="s">
        <v>677</v>
      </c>
      <c r="B21" s="5" t="n">
        <v>12777</v>
      </c>
      <c r="C21" s="5" t="n">
        <v>12879</v>
      </c>
      <c r="D21" s="5" t="n">
        <v>26724</v>
      </c>
      <c r="E21" s="5" t="n">
        <v>26880</v>
      </c>
    </row>
    <row r="22" spans="1:5">
      <c r="A22" s="4" t="s">
        <v>683</v>
      </c>
    </row>
    <row r="23" spans="1:5">
      <c r="A23" s="4" t="s">
        <v>677</v>
      </c>
      <c r="B23" s="5" t="n">
        <v>64468</v>
      </c>
      <c r="C23" s="5" t="n">
        <v>61202</v>
      </c>
      <c r="D23" s="5" t="n">
        <v>127494</v>
      </c>
      <c r="E23" s="5" t="n">
        <v>121670</v>
      </c>
    </row>
    <row r="24" spans="1:5">
      <c r="A24" s="4" t="s">
        <v>684</v>
      </c>
    </row>
    <row r="25" spans="1:5">
      <c r="A25" s="4" t="s">
        <v>677</v>
      </c>
      <c r="B25" s="5" t="n">
        <v>34816</v>
      </c>
      <c r="C25" s="5" t="n">
        <v>32822</v>
      </c>
      <c r="D25" s="5" t="n">
        <v>68755</v>
      </c>
      <c r="E25" s="5" t="n">
        <v>65261</v>
      </c>
    </row>
    <row r="26" spans="1:5">
      <c r="A26" s="4" t="s">
        <v>685</v>
      </c>
    </row>
    <row r="27" spans="1:5">
      <c r="A27" s="4" t="s">
        <v>677</v>
      </c>
      <c r="B27" s="5" t="n">
        <v>14435</v>
      </c>
      <c r="C27" s="5" t="n">
        <v>13741</v>
      </c>
      <c r="D27" s="5" t="n">
        <v>28538</v>
      </c>
      <c r="E27" s="5" t="n">
        <v>27328</v>
      </c>
    </row>
    <row r="28" spans="1:5">
      <c r="A28" s="4" t="s">
        <v>686</v>
      </c>
    </row>
    <row r="29" spans="1:5">
      <c r="A29" s="4" t="s">
        <v>677</v>
      </c>
      <c r="B29" s="5" t="n">
        <v>7103</v>
      </c>
      <c r="C29" s="5" t="n">
        <v>6606</v>
      </c>
      <c r="D29" s="5" t="n">
        <v>14301</v>
      </c>
      <c r="E29" s="5" t="n">
        <v>13417</v>
      </c>
    </row>
    <row r="30" spans="1:5">
      <c r="A30" s="4" t="s">
        <v>687</v>
      </c>
    </row>
    <row r="31" spans="1:5">
      <c r="A31" s="4" t="s">
        <v>677</v>
      </c>
      <c r="B31" s="5" t="n">
        <v>8114</v>
      </c>
      <c r="C31" s="5" t="n">
        <v>8033</v>
      </c>
      <c r="D31" s="5" t="n">
        <v>15900</v>
      </c>
      <c r="E31" s="5" t="n">
        <v>15664</v>
      </c>
    </row>
    <row r="32" spans="1:5">
      <c r="A32" s="4" t="s">
        <v>688</v>
      </c>
    </row>
    <row r="33" spans="1:5">
      <c r="A33" s="4" t="s">
        <v>677</v>
      </c>
      <c r="B33" s="5" t="n">
        <v>560718</v>
      </c>
      <c r="C33" s="5" t="n">
        <v>335617</v>
      </c>
      <c r="D33" s="5" t="n">
        <v>1102130</v>
      </c>
      <c r="E33" s="5" t="n">
        <v>659092</v>
      </c>
    </row>
    <row r="34" spans="1:5">
      <c r="A34" s="4" t="s">
        <v>689</v>
      </c>
    </row>
    <row r="35" spans="1:5">
      <c r="A35" s="4" t="s">
        <v>677</v>
      </c>
      <c r="B35" s="5" t="n">
        <v>456089</v>
      </c>
      <c r="C35" s="5" t="n">
        <v>272478</v>
      </c>
      <c r="D35" s="5" t="n">
        <v>898760</v>
      </c>
      <c r="E35" s="5" t="n">
        <v>537354</v>
      </c>
    </row>
    <row r="36" spans="1:5">
      <c r="A36" s="4" t="s">
        <v>690</v>
      </c>
    </row>
    <row r="37" spans="1:5">
      <c r="A37" s="4" t="s">
        <v>677</v>
      </c>
      <c r="B37" s="5" t="n">
        <v>58642</v>
      </c>
      <c r="C37" s="5" t="n">
        <v>34912</v>
      </c>
      <c r="D37" s="5" t="n">
        <v>116573</v>
      </c>
      <c r="E37" s="5" t="n">
        <v>67854</v>
      </c>
    </row>
    <row r="38" spans="1:5">
      <c r="A38" s="4" t="s">
        <v>691</v>
      </c>
    </row>
    <row r="39" spans="1:5">
      <c r="A39" s="4" t="s">
        <v>677</v>
      </c>
      <c r="B39" s="5" t="n">
        <v>27549</v>
      </c>
      <c r="C39" s="5" t="n">
        <v>17169</v>
      </c>
      <c r="D39" s="5" t="n">
        <v>51391</v>
      </c>
      <c r="E39" s="5" t="n">
        <v>32114</v>
      </c>
    </row>
    <row r="40" spans="1:5">
      <c r="A40" s="4" t="s">
        <v>692</v>
      </c>
    </row>
    <row r="41" spans="1:5">
      <c r="A41" s="4" t="s">
        <v>677</v>
      </c>
      <c r="B41" s="6" t="n">
        <v>18438</v>
      </c>
      <c r="C41" s="6" t="n">
        <v>11058</v>
      </c>
      <c r="D41" s="6" t="n">
        <v>35406</v>
      </c>
      <c r="E41" s="6" t="n">
        <v>2177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101</v>
      </c>
      <c r="D1" s="2" t="s">
        <v>1</v>
      </c>
    </row>
    <row r="2" spans="1:5">
      <c r="B2" s="2" t="s">
        <v>2</v>
      </c>
      <c r="C2" s="2" t="s">
        <v>102</v>
      </c>
      <c r="D2" s="2" t="s">
        <v>2</v>
      </c>
      <c r="E2" s="2" t="s">
        <v>102</v>
      </c>
    </row>
    <row r="3" spans="1:5">
      <c r="A3" s="4" t="s">
        <v>694</v>
      </c>
      <c r="B3" s="6" t="n">
        <v>252415</v>
      </c>
      <c r="C3" s="6" t="n">
        <v>182301</v>
      </c>
      <c r="D3" s="6" t="n">
        <v>498145</v>
      </c>
      <c r="E3" s="6" t="n">
        <v>360795</v>
      </c>
    </row>
    <row r="4" spans="1:5">
      <c r="A4" s="4" t="s">
        <v>110</v>
      </c>
      <c r="B4" s="5" t="n">
        <v>26913</v>
      </c>
      <c r="C4" s="5" t="n">
        <v>24063</v>
      </c>
      <c r="D4" s="5" t="n">
        <v>58090</v>
      </c>
      <c r="E4" s="5" t="n">
        <v>49920</v>
      </c>
    </row>
    <row r="5" spans="1:5">
      <c r="A5" s="4" t="s">
        <v>695</v>
      </c>
      <c r="B5" s="5" t="n">
        <v>232596</v>
      </c>
      <c r="C5" s="5" t="n">
        <v>163423</v>
      </c>
      <c r="D5" s="5" t="n">
        <v>455621</v>
      </c>
      <c r="E5" s="5" t="n">
        <v>323895</v>
      </c>
    </row>
    <row r="6" spans="1:5">
      <c r="A6" s="4" t="s">
        <v>696</v>
      </c>
      <c r="B6" s="5" t="n">
        <v>244</v>
      </c>
      <c r="C6" s="5" t="n">
        <v>294</v>
      </c>
      <c r="D6" s="5" t="n">
        <v>489</v>
      </c>
      <c r="E6" s="5" t="n">
        <v>550</v>
      </c>
    </row>
    <row r="7" spans="1:5">
      <c r="A7" s="4" t="s">
        <v>107</v>
      </c>
      <c r="B7" s="5" t="n">
        <v>24431</v>
      </c>
      <c r="C7" s="5" t="n">
        <v>0</v>
      </c>
      <c r="D7" s="5" t="n">
        <v>48393</v>
      </c>
      <c r="E7" s="5" t="n">
        <v>0</v>
      </c>
    </row>
    <row r="8" spans="1:5">
      <c r="A8" s="4" t="s">
        <v>109</v>
      </c>
      <c r="B8" s="5" t="n">
        <v>68051</v>
      </c>
      <c r="C8" s="5" t="n">
        <v>53923</v>
      </c>
      <c r="D8" s="5" t="n">
        <v>135304</v>
      </c>
      <c r="E8" s="5" t="n">
        <v>105199</v>
      </c>
    </row>
    <row r="9" spans="1:5">
      <c r="A9" s="4" t="s">
        <v>188</v>
      </c>
      <c r="B9" s="5" t="n">
        <v>8158</v>
      </c>
      <c r="C9" s="5" t="n">
        <v>6022</v>
      </c>
      <c r="D9" s="5" t="n">
        <v>17867</v>
      </c>
      <c r="E9" s="5" t="n">
        <v>14949</v>
      </c>
    </row>
    <row r="10" spans="1:5">
      <c r="A10" s="4" t="s">
        <v>111</v>
      </c>
      <c r="B10" s="5" t="n">
        <v>4915</v>
      </c>
      <c r="C10" s="5" t="n">
        <v>5801</v>
      </c>
      <c r="D10" s="5" t="n">
        <v>8946</v>
      </c>
      <c r="E10" s="5" t="n">
        <v>9241</v>
      </c>
    </row>
    <row r="11" spans="1:5">
      <c r="A11" s="4" t="s">
        <v>112</v>
      </c>
      <c r="B11" s="5" t="n">
        <v>0</v>
      </c>
      <c r="C11" s="5" t="n">
        <v>993</v>
      </c>
      <c r="D11" s="5" t="n">
        <v>0</v>
      </c>
      <c r="E11" s="5" t="n">
        <v>993</v>
      </c>
    </row>
    <row r="12" spans="1:5">
      <c r="A12" s="4" t="s">
        <v>113</v>
      </c>
      <c r="B12" s="5" t="n">
        <v>105</v>
      </c>
      <c r="C12" s="5" t="n">
        <v>132</v>
      </c>
      <c r="D12" s="5" t="n">
        <v>304</v>
      </c>
      <c r="E12" s="5" t="n">
        <v>1931</v>
      </c>
    </row>
    <row r="13" spans="1:5">
      <c r="A13" s="4" t="s">
        <v>697</v>
      </c>
      <c r="B13" s="5" t="n">
        <v>105904</v>
      </c>
      <c r="C13" s="5" t="n">
        <v>67165</v>
      </c>
      <c r="D13" s="5" t="n">
        <v>211303</v>
      </c>
      <c r="E13" s="5" t="n">
        <v>132863</v>
      </c>
    </row>
    <row r="14" spans="1:5">
      <c r="A14" s="4" t="s">
        <v>115</v>
      </c>
      <c r="B14" s="5" t="n">
        <v>126692</v>
      </c>
      <c r="C14" s="5" t="n">
        <v>96258</v>
      </c>
      <c r="D14" s="5" t="n">
        <v>244318</v>
      </c>
      <c r="E14" s="5" t="n">
        <v>191032</v>
      </c>
    </row>
    <row r="15" spans="1:5">
      <c r="A15" s="4" t="s">
        <v>678</v>
      </c>
    </row>
    <row r="16" spans="1:5">
      <c r="A16" s="4" t="s">
        <v>694</v>
      </c>
      <c r="B16" s="5" t="n">
        <v>71449</v>
      </c>
      <c r="C16" s="5" t="n">
        <v>70248</v>
      </c>
      <c r="D16" s="5" t="n">
        <v>145683</v>
      </c>
      <c r="E16" s="5" t="n">
        <v>141278</v>
      </c>
    </row>
    <row r="17" spans="1:5">
      <c r="A17" s="4" t="s">
        <v>683</v>
      </c>
    </row>
    <row r="18" spans="1:5">
      <c r="A18" s="4" t="s">
        <v>694</v>
      </c>
      <c r="B18" s="5" t="n">
        <v>15902</v>
      </c>
      <c r="C18" s="5" t="n">
        <v>13543</v>
      </c>
      <c r="D18" s="5" t="n">
        <v>30927</v>
      </c>
      <c r="E18" s="5" t="n">
        <v>26761</v>
      </c>
    </row>
    <row r="19" spans="1:5">
      <c r="A19" s="4" t="s">
        <v>688</v>
      </c>
    </row>
    <row r="20" spans="1:5">
      <c r="A20" s="4" t="s">
        <v>694</v>
      </c>
      <c r="B20" s="5" t="n">
        <v>165064</v>
      </c>
      <c r="C20" s="5" t="n">
        <v>98510</v>
      </c>
      <c r="D20" s="5" t="n">
        <v>321535</v>
      </c>
      <c r="E20" s="5" t="n">
        <v>192756</v>
      </c>
    </row>
    <row r="21" spans="1:5">
      <c r="A21" s="4" t="s">
        <v>698</v>
      </c>
    </row>
    <row r="22" spans="1:5">
      <c r="A22" s="4" t="s">
        <v>110</v>
      </c>
      <c r="B22" s="6" t="n">
        <v>-19819</v>
      </c>
      <c r="C22" s="6" t="n">
        <v>-18878</v>
      </c>
      <c r="D22" s="6" t="n">
        <v>-42524</v>
      </c>
      <c r="E22" s="6" t="n">
        <v>-369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57</v>
      </c>
    </row>
    <row r="2" spans="1:3">
      <c r="A2" s="4" t="s">
        <v>700</v>
      </c>
      <c r="B2" s="6" t="n">
        <v>6710452</v>
      </c>
      <c r="C2" s="6" t="n">
        <v>5756339</v>
      </c>
    </row>
    <row r="3" spans="1:3">
      <c r="A3" s="4" t="s">
        <v>678</v>
      </c>
    </row>
    <row r="4" spans="1:3">
      <c r="A4" s="4" t="s">
        <v>700</v>
      </c>
      <c r="B4" s="5" t="n">
        <v>1843984</v>
      </c>
      <c r="C4" s="5" t="n">
        <v>1732138</v>
      </c>
    </row>
    <row r="5" spans="1:3">
      <c r="A5" s="4" t="s">
        <v>683</v>
      </c>
    </row>
    <row r="6" spans="1:3">
      <c r="A6" s="4" t="s">
        <v>700</v>
      </c>
      <c r="B6" s="5" t="n">
        <v>211557</v>
      </c>
      <c r="C6" s="5" t="n">
        <v>169495</v>
      </c>
    </row>
    <row r="7" spans="1:3">
      <c r="A7" s="4" t="s">
        <v>688</v>
      </c>
    </row>
    <row r="8" spans="1:3">
      <c r="A8" s="4" t="s">
        <v>700</v>
      </c>
      <c r="B8" s="5" t="n">
        <v>4268208</v>
      </c>
      <c r="C8" s="5" t="n">
        <v>3562926</v>
      </c>
    </row>
    <row r="9" spans="1:3">
      <c r="A9" s="4" t="s">
        <v>701</v>
      </c>
    </row>
    <row r="10" spans="1:3">
      <c r="A10" s="4" t="s">
        <v>700</v>
      </c>
      <c r="B10" s="5" t="n">
        <v>6323749</v>
      </c>
      <c r="C10" s="5" t="n">
        <v>5464559</v>
      </c>
    </row>
    <row r="11" spans="1:3">
      <c r="A11" s="4" t="s">
        <v>698</v>
      </c>
    </row>
    <row r="12" spans="1:3">
      <c r="A12" s="4" t="s">
        <v>700</v>
      </c>
      <c r="B12" s="6" t="n">
        <v>386703</v>
      </c>
      <c r="C12" s="6" t="n">
        <v>2917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02</v>
      </c>
      <c r="B1" s="2" t="s">
        <v>2</v>
      </c>
      <c r="C1" s="2" t="s">
        <v>57</v>
      </c>
    </row>
    <row r="2" spans="1:3">
      <c r="A2" s="4" t="s">
        <v>386</v>
      </c>
      <c r="B2" s="4" t="s">
        <v>387</v>
      </c>
    </row>
    <row r="3" spans="1:3">
      <c r="A3" s="4" t="s">
        <v>512</v>
      </c>
    </row>
    <row r="4" spans="1:3">
      <c r="A4" s="4" t="s">
        <v>703</v>
      </c>
      <c r="B4" s="4" t="s">
        <v>513</v>
      </c>
      <c r="C4" s="4" t="s">
        <v>513</v>
      </c>
    </row>
    <row r="5" spans="1:3">
      <c r="A5" s="4" t="s">
        <v>514</v>
      </c>
    </row>
    <row r="6" spans="1:3">
      <c r="A6" s="4" t="s">
        <v>703</v>
      </c>
      <c r="B6" s="4" t="s">
        <v>515</v>
      </c>
      <c r="C6" s="4" t="s">
        <v>515</v>
      </c>
    </row>
    <row r="7" spans="1:3">
      <c r="A7" s="4" t="s">
        <v>516</v>
      </c>
    </row>
    <row r="8" spans="1:3">
      <c r="A8" s="4" t="s">
        <v>703</v>
      </c>
      <c r="B8" s="4" t="s">
        <v>517</v>
      </c>
      <c r="C8" s="4" t="s">
        <v>5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04</v>
      </c>
      <c r="C1" s="2" t="s">
        <v>2</v>
      </c>
      <c r="D1" s="2" t="s">
        <v>180</v>
      </c>
      <c r="E1" s="2" t="s">
        <v>541</v>
      </c>
      <c r="F1" s="2" t="s">
        <v>57</v>
      </c>
      <c r="G1" s="2" t="s">
        <v>102</v>
      </c>
      <c r="H1" s="2" t="s">
        <v>181</v>
      </c>
      <c r="I1" s="2" t="s">
        <v>375</v>
      </c>
    </row>
    <row r="2" spans="1:9">
      <c r="A2" s="4" t="s">
        <v>59</v>
      </c>
      <c r="C2" s="6" t="n">
        <v>239411</v>
      </c>
      <c r="F2" s="6" t="n">
        <v>249417</v>
      </c>
      <c r="G2" s="6" t="n">
        <v>632808</v>
      </c>
      <c r="I2" s="6" t="n">
        <v>203104</v>
      </c>
    </row>
    <row r="3" spans="1:9">
      <c r="A3" s="4" t="s">
        <v>60</v>
      </c>
      <c r="C3" s="5" t="n">
        <v>23666</v>
      </c>
      <c r="F3" s="5" t="n">
        <v>23785</v>
      </c>
      <c r="G3" s="5" t="n">
        <v>26112</v>
      </c>
      <c r="I3" s="5" t="n">
        <v>24175</v>
      </c>
    </row>
    <row r="4" spans="1:9">
      <c r="A4" s="4" t="s">
        <v>705</v>
      </c>
      <c r="C4" s="5" t="n">
        <v>133716</v>
      </c>
      <c r="F4" s="5" t="n">
        <v>126549</v>
      </c>
    </row>
    <row r="5" spans="1:9">
      <c r="A5" s="4" t="s">
        <v>66</v>
      </c>
      <c r="C5" s="5" t="n">
        <v>2726554</v>
      </c>
      <c r="F5" s="5" t="n">
        <v>2716064</v>
      </c>
    </row>
    <row r="6" spans="1:9">
      <c r="A6" s="4" t="s">
        <v>706</v>
      </c>
      <c r="C6" s="5" t="n">
        <v>0</v>
      </c>
      <c r="F6" s="5" t="n">
        <v>0</v>
      </c>
    </row>
    <row r="7" spans="1:9">
      <c r="A7" s="4" t="s">
        <v>707</v>
      </c>
      <c r="C7" s="5" t="n">
        <v>0</v>
      </c>
      <c r="F7" s="5" t="n">
        <v>0</v>
      </c>
    </row>
    <row r="8" spans="1:9">
      <c r="A8" s="4" t="s">
        <v>67</v>
      </c>
      <c r="C8" s="5" t="n">
        <v>916613</v>
      </c>
      <c r="E8" s="6" t="n">
        <v>926700</v>
      </c>
      <c r="F8" s="5" t="n">
        <v>0</v>
      </c>
    </row>
    <row r="9" spans="1:9">
      <c r="A9" s="4" t="s">
        <v>68</v>
      </c>
      <c r="C9" s="5" t="n">
        <v>133475</v>
      </c>
      <c r="F9" s="5" t="n">
        <v>111752</v>
      </c>
    </row>
    <row r="10" spans="1:9">
      <c r="A10" s="4" t="s">
        <v>69</v>
      </c>
      <c r="C10" s="5" t="n">
        <v>1434040</v>
      </c>
      <c r="F10" s="5" t="n">
        <v>1466670</v>
      </c>
    </row>
    <row r="11" spans="1:9">
      <c r="A11" s="4" t="s">
        <v>70</v>
      </c>
      <c r="C11" s="5" t="n">
        <v>1102977</v>
      </c>
      <c r="F11" s="5" t="n">
        <v>1062102</v>
      </c>
    </row>
    <row r="12" spans="1:9">
      <c r="A12" s="4" t="s">
        <v>72</v>
      </c>
      <c r="C12" s="5" t="n">
        <v>6710452</v>
      </c>
      <c r="F12" s="5" t="n">
        <v>5756339</v>
      </c>
    </row>
    <row r="13" spans="1:9">
      <c r="A13" s="4" t="s">
        <v>75</v>
      </c>
      <c r="C13" s="5" t="n">
        <v>26986</v>
      </c>
      <c r="F13" s="5" t="n">
        <v>24181</v>
      </c>
    </row>
    <row r="14" spans="1:9">
      <c r="A14" s="4" t="s">
        <v>708</v>
      </c>
      <c r="C14" s="5" t="n">
        <v>503857</v>
      </c>
      <c r="F14" s="5" t="n">
        <v>445520</v>
      </c>
    </row>
    <row r="15" spans="1:9">
      <c r="A15" s="4" t="s">
        <v>709</v>
      </c>
      <c r="C15" s="5" t="n">
        <v>0</v>
      </c>
      <c r="F15" s="5" t="n">
        <v>0</v>
      </c>
    </row>
    <row r="16" spans="1:9">
      <c r="A16" s="4" t="s">
        <v>79</v>
      </c>
      <c r="C16" s="5" t="n">
        <v>3882220</v>
      </c>
      <c r="F16" s="5" t="n">
        <v>3955119</v>
      </c>
    </row>
    <row r="17" spans="1:9">
      <c r="A17" s="4" t="s">
        <v>80</v>
      </c>
      <c r="C17" s="5" t="n">
        <v>850536</v>
      </c>
      <c r="F17" s="5" t="n">
        <v>0</v>
      </c>
    </row>
    <row r="18" spans="1:9">
      <c r="A18" s="4" t="s">
        <v>710</v>
      </c>
      <c r="C18" s="5" t="n">
        <v>234138</v>
      </c>
      <c r="F18" s="5" t="n">
        <v>185778</v>
      </c>
    </row>
    <row r="19" spans="1:9">
      <c r="A19" s="4" t="s">
        <v>711</v>
      </c>
      <c r="C19" s="5" t="n">
        <v>1212715</v>
      </c>
      <c r="D19" s="6" t="n">
        <v>1170109</v>
      </c>
      <c r="F19" s="5" t="n">
        <v>1145741</v>
      </c>
      <c r="G19" s="6" t="n">
        <v>1145160</v>
      </c>
      <c r="H19" s="6" t="n">
        <v>1117562</v>
      </c>
      <c r="I19" s="6" t="n">
        <v>1097227</v>
      </c>
    </row>
    <row r="20" spans="1:9">
      <c r="A20" s="4" t="s">
        <v>93</v>
      </c>
      <c r="C20" s="5" t="n">
        <v>6710452</v>
      </c>
      <c r="F20" s="5" t="n">
        <v>5756339</v>
      </c>
    </row>
    <row r="21" spans="1:9">
      <c r="A21" s="4" t="s">
        <v>712</v>
      </c>
      <c r="F21" s="5" t="n">
        <v>0</v>
      </c>
    </row>
    <row r="22" spans="1:9">
      <c r="A22" s="4" t="s">
        <v>713</v>
      </c>
    </row>
    <row r="23" spans="1:9">
      <c r="A23" s="4" t="s">
        <v>59</v>
      </c>
      <c r="C23" s="5" t="n">
        <v>0</v>
      </c>
      <c r="F23" s="5" t="n">
        <v>0</v>
      </c>
    </row>
    <row r="24" spans="1:9">
      <c r="A24" s="4" t="s">
        <v>60</v>
      </c>
      <c r="C24" s="5" t="n">
        <v>0</v>
      </c>
      <c r="F24" s="5" t="n">
        <v>0</v>
      </c>
    </row>
    <row r="25" spans="1:9">
      <c r="A25" s="4" t="s">
        <v>705</v>
      </c>
      <c r="C25" s="5" t="n">
        <v>0</v>
      </c>
      <c r="F25" s="5" t="n">
        <v>-191</v>
      </c>
    </row>
    <row r="26" spans="1:9">
      <c r="A26" s="4" t="s">
        <v>66</v>
      </c>
      <c r="C26" s="5" t="n">
        <v>0</v>
      </c>
      <c r="F26" s="5" t="n">
        <v>0</v>
      </c>
    </row>
    <row r="27" spans="1:9">
      <c r="A27" s="4" t="s">
        <v>706</v>
      </c>
      <c r="C27" s="5" t="n">
        <v>-6644328</v>
      </c>
      <c r="F27" s="5" t="n">
        <v>-6385182</v>
      </c>
    </row>
    <row r="28" spans="1:9">
      <c r="A28" s="4" t="s">
        <v>707</v>
      </c>
      <c r="C28" s="5" t="n">
        <v>-2809240</v>
      </c>
      <c r="F28" s="5" t="n">
        <v>-2480674</v>
      </c>
    </row>
    <row r="29" spans="1:9">
      <c r="A29" s="4" t="s">
        <v>67</v>
      </c>
      <c r="C29" s="5" t="n">
        <v>0</v>
      </c>
    </row>
    <row r="30" spans="1:9">
      <c r="A30" s="4" t="s">
        <v>68</v>
      </c>
      <c r="C30" s="5" t="n">
        <v>0</v>
      </c>
      <c r="F30" s="5" t="n">
        <v>0</v>
      </c>
    </row>
    <row r="31" spans="1:9">
      <c r="A31" s="4" t="s">
        <v>69</v>
      </c>
      <c r="C31" s="5" t="n">
        <v>0</v>
      </c>
      <c r="F31" s="5" t="n">
        <v>0</v>
      </c>
    </row>
    <row r="32" spans="1:9">
      <c r="A32" s="4" t="s">
        <v>70</v>
      </c>
      <c r="C32" s="5" t="n">
        <v>0</v>
      </c>
      <c r="F32" s="5" t="n">
        <v>0</v>
      </c>
    </row>
    <row r="33" spans="1:9">
      <c r="A33" s="4" t="s">
        <v>72</v>
      </c>
      <c r="C33" s="5" t="n">
        <v>-9453568</v>
      </c>
      <c r="F33" s="5" t="n">
        <v>-8866047</v>
      </c>
    </row>
    <row r="34" spans="1:9">
      <c r="A34" s="4" t="s">
        <v>75</v>
      </c>
      <c r="C34" s="5" t="n">
        <v>0</v>
      </c>
      <c r="F34" s="5" t="n">
        <v>0</v>
      </c>
    </row>
    <row r="35" spans="1:9">
      <c r="A35" s="4" t="s">
        <v>708</v>
      </c>
      <c r="C35" s="5" t="n">
        <v>36</v>
      </c>
      <c r="F35" s="5" t="n">
        <v>329</v>
      </c>
    </row>
    <row r="36" spans="1:9">
      <c r="A36" s="4" t="s">
        <v>709</v>
      </c>
      <c r="C36" s="5" t="n">
        <v>-2809304</v>
      </c>
      <c r="F36" s="5" t="n">
        <v>-2480917</v>
      </c>
    </row>
    <row r="37" spans="1:9">
      <c r="A37" s="4" t="s">
        <v>79</v>
      </c>
      <c r="C37" s="5" t="n">
        <v>0</v>
      </c>
      <c r="F37" s="5" t="n">
        <v>0</v>
      </c>
    </row>
    <row r="38" spans="1:9">
      <c r="A38" s="4" t="s">
        <v>80</v>
      </c>
      <c r="C38" s="5" t="n">
        <v>0</v>
      </c>
    </row>
    <row r="39" spans="1:9">
      <c r="A39" s="4" t="s">
        <v>710</v>
      </c>
      <c r="C39" s="5" t="n">
        <v>0</v>
      </c>
      <c r="F39" s="5" t="n">
        <v>0</v>
      </c>
    </row>
    <row r="40" spans="1:9">
      <c r="A40" s="4" t="s">
        <v>711</v>
      </c>
      <c r="C40" s="5" t="n">
        <v>-6644300</v>
      </c>
      <c r="F40" s="5" t="n">
        <v>-6376000</v>
      </c>
    </row>
    <row r="41" spans="1:9">
      <c r="A41" s="4" t="s">
        <v>93</v>
      </c>
      <c r="C41" s="5" t="n">
        <v>-9453568</v>
      </c>
      <c r="F41" s="5" t="n">
        <v>-8866047</v>
      </c>
    </row>
    <row r="42" spans="1:9">
      <c r="A42" s="4" t="s">
        <v>712</v>
      </c>
      <c r="F42" s="5" t="n">
        <v>-9459</v>
      </c>
    </row>
    <row r="43" spans="1:9">
      <c r="A43" s="4" t="s">
        <v>714</v>
      </c>
    </row>
    <row r="44" spans="1:9">
      <c r="A44" s="4" t="s">
        <v>59</v>
      </c>
      <c r="C44" s="5" t="n">
        <v>2024</v>
      </c>
      <c r="F44" s="5" t="n">
        <v>8697</v>
      </c>
    </row>
    <row r="45" spans="1:9">
      <c r="A45" s="4" t="s">
        <v>60</v>
      </c>
      <c r="C45" s="5" t="n">
        <v>0</v>
      </c>
      <c r="F45" s="5" t="n">
        <v>0</v>
      </c>
    </row>
    <row r="46" spans="1:9">
      <c r="A46" s="4" t="s">
        <v>705</v>
      </c>
      <c r="C46" s="5" t="n">
        <v>15497</v>
      </c>
      <c r="F46" s="5" t="n">
        <v>15636</v>
      </c>
    </row>
    <row r="47" spans="1:9">
      <c r="A47" s="4" t="s">
        <v>66</v>
      </c>
      <c r="C47" s="5" t="n">
        <v>162337</v>
      </c>
      <c r="F47" s="5" t="n">
        <v>117642</v>
      </c>
    </row>
    <row r="48" spans="1:9">
      <c r="A48" s="4" t="s">
        <v>706</v>
      </c>
      <c r="C48" s="5" t="n">
        <v>6643075</v>
      </c>
      <c r="F48" s="5" t="n">
        <v>6381321</v>
      </c>
    </row>
    <row r="49" spans="1:9">
      <c r="A49" s="4" t="s">
        <v>707</v>
      </c>
      <c r="C49" s="5" t="n">
        <v>0</v>
      </c>
      <c r="F49" s="5" t="n">
        <v>0</v>
      </c>
    </row>
    <row r="50" spans="1:9">
      <c r="A50" s="4" t="s">
        <v>67</v>
      </c>
      <c r="C50" s="5" t="n">
        <v>24137</v>
      </c>
    </row>
    <row r="51" spans="1:9">
      <c r="A51" s="4" t="s">
        <v>68</v>
      </c>
      <c r="C51" s="5" t="n">
        <v>54824</v>
      </c>
      <c r="F51" s="5" t="n">
        <v>33513</v>
      </c>
    </row>
    <row r="52" spans="1:9">
      <c r="A52" s="4" t="s">
        <v>69</v>
      </c>
      <c r="C52" s="5" t="n">
        <v>0</v>
      </c>
      <c r="F52" s="5" t="n">
        <v>0</v>
      </c>
    </row>
    <row r="53" spans="1:9">
      <c r="A53" s="4" t="s">
        <v>70</v>
      </c>
      <c r="C53" s="5" t="n">
        <v>0</v>
      </c>
      <c r="F53" s="5" t="n">
        <v>0</v>
      </c>
    </row>
    <row r="54" spans="1:9">
      <c r="A54" s="4" t="s">
        <v>72</v>
      </c>
      <c r="C54" s="5" t="n">
        <v>6901894</v>
      </c>
      <c r="F54" s="5" t="n">
        <v>6556809</v>
      </c>
    </row>
    <row r="55" spans="1:9">
      <c r="A55" s="4" t="s">
        <v>75</v>
      </c>
      <c r="C55" s="5" t="n">
        <v>26695</v>
      </c>
      <c r="F55" s="5" t="n">
        <v>23895</v>
      </c>
    </row>
    <row r="56" spans="1:9">
      <c r="A56" s="4" t="s">
        <v>708</v>
      </c>
      <c r="C56" s="5" t="n">
        <v>149100</v>
      </c>
      <c r="F56" s="5" t="n">
        <v>160262</v>
      </c>
    </row>
    <row r="57" spans="1:9">
      <c r="A57" s="4" t="s">
        <v>709</v>
      </c>
      <c r="C57" s="5" t="n">
        <v>1836536</v>
      </c>
      <c r="F57" s="5" t="n">
        <v>1509857</v>
      </c>
    </row>
    <row r="58" spans="1:9">
      <c r="A58" s="4" t="s">
        <v>79</v>
      </c>
      <c r="C58" s="5" t="n">
        <v>3824005</v>
      </c>
      <c r="F58" s="5" t="n">
        <v>3896699</v>
      </c>
    </row>
    <row r="59" spans="1:9">
      <c r="A59" s="4" t="s">
        <v>80</v>
      </c>
      <c r="C59" s="5" t="n">
        <v>20484</v>
      </c>
    </row>
    <row r="60" spans="1:9">
      <c r="A60" s="4" t="s">
        <v>710</v>
      </c>
      <c r="C60" s="5" t="n">
        <v>-167641</v>
      </c>
      <c r="F60" s="5" t="n">
        <v>-179645</v>
      </c>
    </row>
    <row r="61" spans="1:9">
      <c r="A61" s="4" t="s">
        <v>711</v>
      </c>
      <c r="C61" s="5" t="n">
        <v>1212715</v>
      </c>
      <c r="F61" s="5" t="n">
        <v>1145741</v>
      </c>
    </row>
    <row r="62" spans="1:9">
      <c r="A62" s="4" t="s">
        <v>93</v>
      </c>
      <c r="C62" s="5" t="n">
        <v>6901894</v>
      </c>
      <c r="F62" s="5" t="n">
        <v>6556809</v>
      </c>
    </row>
    <row r="63" spans="1:9">
      <c r="A63" s="4" t="s">
        <v>712</v>
      </c>
      <c r="F63" s="5" t="n">
        <v>0</v>
      </c>
    </row>
    <row r="64" spans="1:9">
      <c r="A64" s="4" t="s">
        <v>715</v>
      </c>
    </row>
    <row r="65" spans="1:9">
      <c r="A65" s="4" t="s">
        <v>59</v>
      </c>
      <c r="C65" s="5" t="n">
        <v>222959</v>
      </c>
      <c r="F65" s="5" t="n">
        <v>226200</v>
      </c>
    </row>
    <row r="66" spans="1:9">
      <c r="A66" s="4" t="s">
        <v>60</v>
      </c>
      <c r="C66" s="5" t="n">
        <v>13761</v>
      </c>
      <c r="F66" s="5" t="n">
        <v>13703</v>
      </c>
    </row>
    <row r="67" spans="1:9">
      <c r="A67" s="4" t="s">
        <v>705</v>
      </c>
      <c r="C67" s="5" t="n">
        <v>115346</v>
      </c>
      <c r="F67" s="5" t="n">
        <v>108069</v>
      </c>
    </row>
    <row r="68" spans="1:9">
      <c r="A68" s="4" t="s">
        <v>66</v>
      </c>
      <c r="C68" s="5" t="n">
        <v>2462750</v>
      </c>
      <c r="F68" s="5" t="n">
        <v>2505987</v>
      </c>
    </row>
    <row r="69" spans="1:9">
      <c r="A69" s="4" t="s">
        <v>706</v>
      </c>
      <c r="C69" s="5" t="n">
        <v>2411</v>
      </c>
      <c r="F69" s="5" t="n">
        <v>0</v>
      </c>
    </row>
    <row r="70" spans="1:9">
      <c r="A70" s="4" t="s">
        <v>707</v>
      </c>
      <c r="C70" s="5" t="n">
        <v>2435124</v>
      </c>
      <c r="F70" s="5" t="n">
        <v>2106566</v>
      </c>
    </row>
    <row r="71" spans="1:9">
      <c r="A71" s="4" t="s">
        <v>67</v>
      </c>
      <c r="C71" s="5" t="n">
        <v>886952</v>
      </c>
    </row>
    <row r="72" spans="1:9">
      <c r="A72" s="4" t="s">
        <v>68</v>
      </c>
      <c r="C72" s="5" t="n">
        <v>29281</v>
      </c>
      <c r="F72" s="5" t="n">
        <v>30002</v>
      </c>
    </row>
    <row r="73" spans="1:9">
      <c r="A73" s="4" t="s">
        <v>69</v>
      </c>
      <c r="C73" s="5" t="n">
        <v>1356169</v>
      </c>
      <c r="F73" s="5" t="n">
        <v>1386868</v>
      </c>
    </row>
    <row r="74" spans="1:9">
      <c r="A74" s="4" t="s">
        <v>70</v>
      </c>
      <c r="C74" s="5" t="n">
        <v>1071638</v>
      </c>
      <c r="F74" s="5" t="n">
        <v>1029628</v>
      </c>
    </row>
    <row r="75" spans="1:9">
      <c r="A75" s="4" t="s">
        <v>72</v>
      </c>
      <c r="C75" s="5" t="n">
        <v>8596391</v>
      </c>
      <c r="F75" s="5" t="n">
        <v>7407023</v>
      </c>
    </row>
    <row r="76" spans="1:9">
      <c r="A76" s="4" t="s">
        <v>75</v>
      </c>
      <c r="C76" s="5" t="n">
        <v>291</v>
      </c>
      <c r="F76" s="5" t="n">
        <v>286</v>
      </c>
    </row>
    <row r="77" spans="1:9">
      <c r="A77" s="4" t="s">
        <v>708</v>
      </c>
      <c r="C77" s="5" t="n">
        <v>331384</v>
      </c>
      <c r="F77" s="5" t="n">
        <v>267250</v>
      </c>
    </row>
    <row r="78" spans="1:9">
      <c r="A78" s="4" t="s">
        <v>709</v>
      </c>
      <c r="C78" s="5" t="n">
        <v>0</v>
      </c>
      <c r="F78" s="5" t="n">
        <v>0</v>
      </c>
    </row>
    <row r="79" spans="1:9">
      <c r="A79" s="4" t="s">
        <v>79</v>
      </c>
      <c r="C79" s="5" t="n">
        <v>531</v>
      </c>
      <c r="F79" s="5" t="n">
        <v>736</v>
      </c>
    </row>
    <row r="80" spans="1:9">
      <c r="A80" s="4" t="s">
        <v>80</v>
      </c>
      <c r="C80" s="5" t="n">
        <v>826011</v>
      </c>
    </row>
    <row r="81" spans="1:9">
      <c r="A81" s="4" t="s">
        <v>710</v>
      </c>
      <c r="C81" s="5" t="n">
        <v>418506</v>
      </c>
      <c r="F81" s="5" t="n">
        <v>382148</v>
      </c>
    </row>
    <row r="82" spans="1:9">
      <c r="A82" s="4" t="s">
        <v>711</v>
      </c>
      <c r="C82" s="5" t="n">
        <v>7019668</v>
      </c>
      <c r="F82" s="5" t="n">
        <v>6747144</v>
      </c>
    </row>
    <row r="83" spans="1:9">
      <c r="A83" s="4" t="s">
        <v>93</v>
      </c>
      <c r="C83" s="5" t="n">
        <v>8596391</v>
      </c>
      <c r="F83" s="5" t="n">
        <v>7407023</v>
      </c>
    </row>
    <row r="84" spans="1:9">
      <c r="A84" s="4" t="s">
        <v>712</v>
      </c>
      <c r="F84" s="5" t="n">
        <v>9459</v>
      </c>
    </row>
    <row r="85" spans="1:9">
      <c r="A85" s="4" t="s">
        <v>716</v>
      </c>
    </row>
    <row r="86" spans="1:9">
      <c r="A86" s="4" t="s">
        <v>59</v>
      </c>
      <c r="B86" s="4" t="s">
        <v>176</v>
      </c>
      <c r="C86" s="5" t="n">
        <v>0</v>
      </c>
      <c r="F86" s="5" t="n">
        <v>0</v>
      </c>
    </row>
    <row r="87" spans="1:9">
      <c r="A87" s="4" t="s">
        <v>60</v>
      </c>
      <c r="B87" s="4" t="s">
        <v>176</v>
      </c>
      <c r="C87" s="5" t="n">
        <v>0</v>
      </c>
      <c r="F87" s="5" t="n">
        <v>0</v>
      </c>
    </row>
    <row r="88" spans="1:9">
      <c r="A88" s="4" t="s">
        <v>705</v>
      </c>
      <c r="B88" s="4" t="s">
        <v>176</v>
      </c>
      <c r="C88" s="5" t="n">
        <v>62</v>
      </c>
      <c r="F88" s="5" t="n">
        <v>191</v>
      </c>
    </row>
    <row r="89" spans="1:9">
      <c r="A89" s="4" t="s">
        <v>66</v>
      </c>
      <c r="B89" s="4" t="s">
        <v>176</v>
      </c>
      <c r="C89" s="5" t="n">
        <v>0</v>
      </c>
      <c r="F89" s="5" t="n">
        <v>0</v>
      </c>
    </row>
    <row r="90" spans="1:9">
      <c r="A90" s="4" t="s">
        <v>706</v>
      </c>
      <c r="B90" s="4" t="s">
        <v>176</v>
      </c>
      <c r="C90" s="5" t="n">
        <v>0</v>
      </c>
      <c r="F90" s="5" t="n">
        <v>0</v>
      </c>
    </row>
    <row r="91" spans="1:9">
      <c r="A91" s="4" t="s">
        <v>707</v>
      </c>
      <c r="B91" s="4" t="s">
        <v>176</v>
      </c>
      <c r="C91" s="5" t="n">
        <v>374116</v>
      </c>
      <c r="F91" s="5" t="n">
        <v>374108</v>
      </c>
    </row>
    <row r="92" spans="1:9">
      <c r="A92" s="4" t="s">
        <v>67</v>
      </c>
      <c r="B92" s="4" t="s">
        <v>176</v>
      </c>
      <c r="C92" s="5" t="n">
        <v>0</v>
      </c>
    </row>
    <row r="93" spans="1:9">
      <c r="A93" s="4" t="s">
        <v>68</v>
      </c>
      <c r="B93" s="4" t="s">
        <v>176</v>
      </c>
      <c r="C93" s="5" t="n">
        <v>0</v>
      </c>
      <c r="F93" s="5" t="n">
        <v>0</v>
      </c>
    </row>
    <row r="94" spans="1:9">
      <c r="A94" s="4" t="s">
        <v>69</v>
      </c>
      <c r="B94" s="4" t="s">
        <v>176</v>
      </c>
      <c r="C94" s="5" t="n">
        <v>0</v>
      </c>
      <c r="F94" s="5" t="n">
        <v>0</v>
      </c>
    </row>
    <row r="95" spans="1:9">
      <c r="A95" s="4" t="s">
        <v>70</v>
      </c>
      <c r="B95" s="4" t="s">
        <v>176</v>
      </c>
      <c r="C95" s="5" t="n">
        <v>0</v>
      </c>
      <c r="F95" s="5" t="n">
        <v>0</v>
      </c>
    </row>
    <row r="96" spans="1:9">
      <c r="A96" s="4" t="s">
        <v>72</v>
      </c>
      <c r="B96" s="4" t="s">
        <v>176</v>
      </c>
      <c r="C96" s="5" t="n">
        <v>374178</v>
      </c>
      <c r="F96" s="5" t="n">
        <v>374299</v>
      </c>
    </row>
    <row r="97" spans="1:9">
      <c r="A97" s="4" t="s">
        <v>75</v>
      </c>
      <c r="B97" s="4" t="s">
        <v>176</v>
      </c>
      <c r="C97" s="5" t="n">
        <v>0</v>
      </c>
      <c r="F97" s="5" t="n">
        <v>0</v>
      </c>
    </row>
    <row r="98" spans="1:9">
      <c r="A98" s="4" t="s">
        <v>708</v>
      </c>
      <c r="B98" s="4" t="s">
        <v>176</v>
      </c>
      <c r="C98" s="5" t="n">
        <v>0</v>
      </c>
      <c r="F98" s="5" t="n">
        <v>0</v>
      </c>
    </row>
    <row r="99" spans="1:9">
      <c r="A99" s="4" t="s">
        <v>709</v>
      </c>
      <c r="B99" s="4" t="s">
        <v>176</v>
      </c>
      <c r="C99" s="5" t="n">
        <v>0</v>
      </c>
      <c r="F99" s="5" t="n">
        <v>0</v>
      </c>
    </row>
    <row r="100" spans="1:9">
      <c r="A100" s="4" t="s">
        <v>79</v>
      </c>
      <c r="B100" s="4" t="s">
        <v>176</v>
      </c>
      <c r="C100" s="5" t="n">
        <v>0</v>
      </c>
      <c r="F100" s="5" t="n">
        <v>0</v>
      </c>
    </row>
    <row r="101" spans="1:9">
      <c r="A101" s="4" t="s">
        <v>80</v>
      </c>
      <c r="B101" s="4" t="s">
        <v>176</v>
      </c>
      <c r="C101" s="5" t="n">
        <v>0</v>
      </c>
    </row>
    <row r="102" spans="1:9">
      <c r="A102" s="4" t="s">
        <v>710</v>
      </c>
      <c r="B102" s="4" t="s">
        <v>176</v>
      </c>
      <c r="C102" s="5" t="n">
        <v>900</v>
      </c>
      <c r="F102" s="5" t="n">
        <v>900</v>
      </c>
    </row>
    <row r="103" spans="1:9">
      <c r="A103" s="4" t="s">
        <v>711</v>
      </c>
      <c r="B103" s="4" t="s">
        <v>176</v>
      </c>
      <c r="C103" s="5" t="n">
        <v>373278</v>
      </c>
      <c r="F103" s="5" t="n">
        <v>373399</v>
      </c>
    </row>
    <row r="104" spans="1:9">
      <c r="A104" s="4" t="s">
        <v>93</v>
      </c>
      <c r="B104" s="4" t="s">
        <v>176</v>
      </c>
      <c r="C104" s="5" t="n">
        <v>374178</v>
      </c>
      <c r="F104" s="5" t="n">
        <v>374299</v>
      </c>
    </row>
    <row r="105" spans="1:9">
      <c r="A105" s="4" t="s">
        <v>712</v>
      </c>
      <c r="B105" s="4" t="s">
        <v>176</v>
      </c>
      <c r="F105" s="5" t="n">
        <v>0</v>
      </c>
    </row>
    <row r="106" spans="1:9">
      <c r="A106" s="4" t="s">
        <v>717</v>
      </c>
    </row>
    <row r="107" spans="1:9">
      <c r="A107" s="4" t="s">
        <v>59</v>
      </c>
      <c r="C107" s="5" t="n">
        <v>14428</v>
      </c>
      <c r="F107" s="5" t="n">
        <v>14520</v>
      </c>
    </row>
    <row r="108" spans="1:9">
      <c r="A108" s="4" t="s">
        <v>60</v>
      </c>
      <c r="C108" s="5" t="n">
        <v>9905</v>
      </c>
      <c r="F108" s="5" t="n">
        <v>10082</v>
      </c>
    </row>
    <row r="109" spans="1:9">
      <c r="A109" s="4" t="s">
        <v>705</v>
      </c>
      <c r="C109" s="5" t="n">
        <v>2811</v>
      </c>
      <c r="F109" s="5" t="n">
        <v>2844</v>
      </c>
    </row>
    <row r="110" spans="1:9">
      <c r="A110" s="4" t="s">
        <v>66</v>
      </c>
      <c r="C110" s="5" t="n">
        <v>101467</v>
      </c>
      <c r="F110" s="5" t="n">
        <v>92435</v>
      </c>
    </row>
    <row r="111" spans="1:9">
      <c r="A111" s="4" t="s">
        <v>706</v>
      </c>
      <c r="C111" s="5" t="n">
        <v>-1158</v>
      </c>
      <c r="F111" s="5" t="n">
        <v>3861</v>
      </c>
    </row>
    <row r="112" spans="1:9">
      <c r="A112" s="4" t="s">
        <v>707</v>
      </c>
      <c r="C112" s="5" t="n">
        <v>0</v>
      </c>
      <c r="F112" s="5" t="n">
        <v>0</v>
      </c>
    </row>
    <row r="113" spans="1:9">
      <c r="A113" s="4" t="s">
        <v>67</v>
      </c>
      <c r="C113" s="5" t="n">
        <v>5524</v>
      </c>
    </row>
    <row r="114" spans="1:9">
      <c r="A114" s="4" t="s">
        <v>68</v>
      </c>
      <c r="C114" s="5" t="n">
        <v>49370</v>
      </c>
      <c r="F114" s="5" t="n">
        <v>48237</v>
      </c>
    </row>
    <row r="115" spans="1:9">
      <c r="A115" s="4" t="s">
        <v>69</v>
      </c>
      <c r="C115" s="5" t="n">
        <v>77871</v>
      </c>
      <c r="F115" s="5" t="n">
        <v>79802</v>
      </c>
    </row>
    <row r="116" spans="1:9">
      <c r="A116" s="4" t="s">
        <v>70</v>
      </c>
      <c r="C116" s="5" t="n">
        <v>31339</v>
      </c>
      <c r="F116" s="5" t="n">
        <v>32474</v>
      </c>
    </row>
    <row r="117" spans="1:9">
      <c r="A117" s="4" t="s">
        <v>72</v>
      </c>
      <c r="C117" s="5" t="n">
        <v>291557</v>
      </c>
      <c r="F117" s="5" t="n">
        <v>284255</v>
      </c>
    </row>
    <row r="118" spans="1:9">
      <c r="A118" s="4" t="s">
        <v>75</v>
      </c>
      <c r="C118" s="5" t="n">
        <v>0</v>
      </c>
      <c r="F118" s="5" t="n">
        <v>0</v>
      </c>
    </row>
    <row r="119" spans="1:9">
      <c r="A119" s="4" t="s">
        <v>708</v>
      </c>
      <c r="C119" s="5" t="n">
        <v>23337</v>
      </c>
      <c r="F119" s="5" t="n">
        <v>17679</v>
      </c>
    </row>
    <row r="120" spans="1:9">
      <c r="A120" s="4" t="s">
        <v>709</v>
      </c>
      <c r="C120" s="5" t="n">
        <v>972768</v>
      </c>
      <c r="F120" s="5" t="n">
        <v>971060</v>
      </c>
    </row>
    <row r="121" spans="1:9">
      <c r="A121" s="4" t="s">
        <v>79</v>
      </c>
      <c r="C121" s="5" t="n">
        <v>57684</v>
      </c>
      <c r="F121" s="5" t="n">
        <v>57684</v>
      </c>
    </row>
    <row r="122" spans="1:9">
      <c r="A122" s="4" t="s">
        <v>80</v>
      </c>
      <c r="C122" s="5" t="n">
        <v>4041</v>
      </c>
    </row>
    <row r="123" spans="1:9">
      <c r="A123" s="4" t="s">
        <v>710</v>
      </c>
      <c r="C123" s="5" t="n">
        <v>-17627</v>
      </c>
      <c r="F123" s="5" t="n">
        <v>-17625</v>
      </c>
    </row>
    <row r="124" spans="1:9">
      <c r="A124" s="4" t="s">
        <v>711</v>
      </c>
      <c r="C124" s="5" t="n">
        <v>-748646</v>
      </c>
      <c r="F124" s="5" t="n">
        <v>-744543</v>
      </c>
    </row>
    <row r="125" spans="1:9">
      <c r="A125" s="4" t="s">
        <v>93</v>
      </c>
      <c r="C125" s="5" t="n">
        <v>291557</v>
      </c>
      <c r="F125" s="5" t="n">
        <v>284255</v>
      </c>
    </row>
    <row r="126" spans="1:9">
      <c r="A126" s="4" t="s">
        <v>712</v>
      </c>
      <c r="F126" s="5" t="n">
        <v>0</v>
      </c>
    </row>
    <row r="127" spans="1:9">
      <c r="A127" s="4" t="s">
        <v>718</v>
      </c>
    </row>
    <row r="128" spans="1:9">
      <c r="A128" s="4" t="s">
        <v>59</v>
      </c>
      <c r="C128" s="5" t="n">
        <v>0</v>
      </c>
      <c r="F128" s="5" t="n">
        <v>0</v>
      </c>
    </row>
    <row r="129" spans="1:9">
      <c r="A129" s="4" t="s">
        <v>60</v>
      </c>
      <c r="C129" s="5" t="n">
        <v>0</v>
      </c>
      <c r="F129" s="5" t="n">
        <v>0</v>
      </c>
    </row>
    <row r="130" spans="1:9">
      <c r="A130" s="4" t="s">
        <v>705</v>
      </c>
      <c r="C130" s="5" t="n">
        <v>0</v>
      </c>
      <c r="F130" s="5" t="n">
        <v>0</v>
      </c>
    </row>
    <row r="131" spans="1:9">
      <c r="A131" s="4" t="s">
        <v>66</v>
      </c>
      <c r="C131" s="5" t="n">
        <v>0</v>
      </c>
      <c r="F131" s="5" t="n">
        <v>0</v>
      </c>
    </row>
    <row r="132" spans="1:9">
      <c r="A132" s="4" t="s">
        <v>706</v>
      </c>
      <c r="C132" s="5" t="n">
        <v>0</v>
      </c>
      <c r="F132" s="5" t="n">
        <v>0</v>
      </c>
    </row>
    <row r="133" spans="1:9">
      <c r="A133" s="4" t="s">
        <v>707</v>
      </c>
      <c r="C133" s="5" t="n">
        <v>0</v>
      </c>
      <c r="F133" s="5" t="n">
        <v>0</v>
      </c>
    </row>
    <row r="134" spans="1:9">
      <c r="A134" s="4" t="s">
        <v>67</v>
      </c>
      <c r="C134" s="5" t="n">
        <v>0</v>
      </c>
    </row>
    <row r="135" spans="1:9">
      <c r="A135" s="4" t="s">
        <v>68</v>
      </c>
      <c r="C135" s="5" t="n">
        <v>0</v>
      </c>
      <c r="F135" s="5" t="n">
        <v>0</v>
      </c>
    </row>
    <row r="136" spans="1:9">
      <c r="A136" s="4" t="s">
        <v>69</v>
      </c>
      <c r="C136" s="5" t="n">
        <v>0</v>
      </c>
      <c r="F136" s="5" t="n">
        <v>0</v>
      </c>
    </row>
    <row r="137" spans="1:9">
      <c r="A137" s="4" t="s">
        <v>70</v>
      </c>
      <c r="C137" s="5" t="n">
        <v>0</v>
      </c>
      <c r="F137" s="5" t="n">
        <v>0</v>
      </c>
    </row>
    <row r="138" spans="1:9">
      <c r="A138" s="4" t="s">
        <v>72</v>
      </c>
      <c r="C138" s="5" t="n">
        <v>0</v>
      </c>
      <c r="F138" s="5" t="n">
        <v>0</v>
      </c>
    </row>
    <row r="139" spans="1:9">
      <c r="A139" s="4" t="s">
        <v>75</v>
      </c>
      <c r="C139" s="5" t="n">
        <v>0</v>
      </c>
      <c r="F139" s="5" t="n">
        <v>0</v>
      </c>
    </row>
    <row r="140" spans="1:9">
      <c r="A140" s="4" t="s">
        <v>708</v>
      </c>
      <c r="C140" s="5" t="n">
        <v>0</v>
      </c>
      <c r="F140" s="5" t="n">
        <v>0</v>
      </c>
    </row>
    <row r="141" spans="1:9">
      <c r="A141" s="4" t="s">
        <v>709</v>
      </c>
      <c r="C141" s="5" t="n">
        <v>0</v>
      </c>
      <c r="F141" s="5" t="n">
        <v>0</v>
      </c>
    </row>
    <row r="142" spans="1:9">
      <c r="A142" s="4" t="s">
        <v>79</v>
      </c>
      <c r="C142" s="5" t="n">
        <v>0</v>
      </c>
      <c r="F142" s="5" t="n">
        <v>0</v>
      </c>
    </row>
    <row r="143" spans="1:9">
      <c r="A143" s="4" t="s">
        <v>80</v>
      </c>
      <c r="C143" s="5" t="n">
        <v>0</v>
      </c>
    </row>
    <row r="144" spans="1:9">
      <c r="A144" s="4" t="s">
        <v>710</v>
      </c>
      <c r="C144" s="5" t="n">
        <v>0</v>
      </c>
      <c r="F144" s="5" t="n">
        <v>0</v>
      </c>
    </row>
    <row r="145" spans="1:9">
      <c r="A145" s="4" t="s">
        <v>711</v>
      </c>
      <c r="C145" s="5" t="n">
        <v>0</v>
      </c>
      <c r="F145" s="5" t="n">
        <v>0</v>
      </c>
    </row>
    <row r="146" spans="1:9">
      <c r="A146" s="4" t="s">
        <v>93</v>
      </c>
      <c r="C146" s="6" t="n">
        <v>0</v>
      </c>
      <c r="F146" s="5" t="n">
        <v>0</v>
      </c>
    </row>
    <row r="147" spans="1:9">
      <c r="A147" s="4" t="s">
        <v>712</v>
      </c>
      <c r="F147" s="6" t="n">
        <v>0</v>
      </c>
    </row>
    <row r="148" spans="1:9"/>
    <row r="149" spans="1:9">
      <c r="A149" s="4" t="s">
        <v>176</v>
      </c>
      <c r="B149" s="4" t="s">
        <v>719</v>
      </c>
    </row>
  </sheetData>
  <mergeCells count="3">
    <mergeCell ref="A1:B1"/>
    <mergeCell ref="A148:H148"/>
    <mergeCell ref="B149:H1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20</v>
      </c>
      <c r="C1" s="2" t="s">
        <v>101</v>
      </c>
      <c r="G1" s="2" t="s">
        <v>1</v>
      </c>
    </row>
    <row r="2" spans="1:8">
      <c r="C2" s="2" t="s">
        <v>2</v>
      </c>
      <c r="D2" s="2" t="s">
        <v>180</v>
      </c>
      <c r="E2" s="2" t="s">
        <v>102</v>
      </c>
      <c r="F2" s="2" t="s">
        <v>181</v>
      </c>
      <c r="G2" s="2" t="s">
        <v>2</v>
      </c>
      <c r="H2" s="2" t="s">
        <v>102</v>
      </c>
    </row>
    <row r="3" spans="1:8">
      <c r="A3" s="4" t="s">
        <v>104</v>
      </c>
      <c r="C3" s="6" t="n">
        <v>846132</v>
      </c>
      <c r="E3" s="6" t="n">
        <v>616793</v>
      </c>
      <c r="G3" s="6" t="n">
        <v>1673420</v>
      </c>
      <c r="H3" s="6" t="n">
        <v>1222911</v>
      </c>
    </row>
    <row r="4" spans="1:8">
      <c r="A4" s="4" t="s">
        <v>721</v>
      </c>
      <c r="C4" s="5" t="n">
        <v>438617</v>
      </c>
      <c r="G4" s="5" t="n">
        <v>868146</v>
      </c>
    </row>
    <row r="5" spans="1:8">
      <c r="A5" s="4" t="s">
        <v>106</v>
      </c>
      <c r="C5" s="5" t="n">
        <v>116701</v>
      </c>
      <c r="E5" s="5" t="n">
        <v>88041</v>
      </c>
      <c r="G5" s="5" t="n">
        <v>232112</v>
      </c>
      <c r="H5" s="5" t="n">
        <v>175624</v>
      </c>
    </row>
    <row r="6" spans="1:8">
      <c r="A6" s="4" t="s">
        <v>107</v>
      </c>
      <c r="C6" s="5" t="n">
        <v>24431</v>
      </c>
      <c r="E6" s="5" t="n">
        <v>0</v>
      </c>
      <c r="G6" s="5" t="n">
        <v>48393</v>
      </c>
      <c r="H6" s="5" t="n">
        <v>0</v>
      </c>
    </row>
    <row r="7" spans="1:8">
      <c r="A7" s="4" t="s">
        <v>108</v>
      </c>
      <c r="C7" s="5" t="n">
        <v>39707</v>
      </c>
      <c r="E7" s="5" t="n">
        <v>28673</v>
      </c>
      <c r="G7" s="5" t="n">
        <v>77807</v>
      </c>
      <c r="H7" s="5" t="n">
        <v>56599</v>
      </c>
    </row>
    <row r="8" spans="1:8">
      <c r="A8" s="4" t="s">
        <v>109</v>
      </c>
      <c r="C8" s="5" t="n">
        <v>68051</v>
      </c>
      <c r="E8" s="5" t="n">
        <v>53923</v>
      </c>
      <c r="G8" s="5" t="n">
        <v>135304</v>
      </c>
      <c r="H8" s="5" t="n">
        <v>105199</v>
      </c>
    </row>
    <row r="9" spans="1:8">
      <c r="A9" s="4" t="s">
        <v>110</v>
      </c>
      <c r="C9" s="5" t="n">
        <v>26913</v>
      </c>
      <c r="E9" s="5" t="n">
        <v>24063</v>
      </c>
      <c r="G9" s="5" t="n">
        <v>58090</v>
      </c>
      <c r="H9" s="5" t="n">
        <v>49920</v>
      </c>
    </row>
    <row r="10" spans="1:8">
      <c r="A10" s="4" t="s">
        <v>111</v>
      </c>
      <c r="C10" s="5" t="n">
        <v>4915</v>
      </c>
      <c r="E10" s="5" t="n">
        <v>5801</v>
      </c>
      <c r="G10" s="5" t="n">
        <v>8946</v>
      </c>
      <c r="H10" s="5" t="n">
        <v>9241</v>
      </c>
    </row>
    <row r="11" spans="1:8">
      <c r="A11" s="4" t="s">
        <v>113</v>
      </c>
      <c r="C11" s="5" t="n">
        <v>105</v>
      </c>
      <c r="E11" s="5" t="n">
        <v>132</v>
      </c>
      <c r="G11" s="5" t="n">
        <v>304</v>
      </c>
      <c r="H11" s="5" t="n">
        <v>1931</v>
      </c>
    </row>
    <row r="12" spans="1:8">
      <c r="A12" s="4" t="s">
        <v>722</v>
      </c>
      <c r="C12" s="5" t="n">
        <v>0</v>
      </c>
      <c r="E12" s="5" t="n">
        <v>0</v>
      </c>
      <c r="G12" s="5" t="n">
        <v>0</v>
      </c>
      <c r="H12" s="5" t="n">
        <v>0</v>
      </c>
    </row>
    <row r="13" spans="1:8">
      <c r="A13" s="4" t="s">
        <v>114</v>
      </c>
      <c r="C13" s="5" t="n">
        <v>719440</v>
      </c>
      <c r="E13" s="5" t="n">
        <v>520535</v>
      </c>
      <c r="G13" s="5" t="n">
        <v>1429102</v>
      </c>
      <c r="H13" s="5" t="n">
        <v>1031879</v>
      </c>
    </row>
    <row r="14" spans="1:8">
      <c r="A14" s="4" t="s">
        <v>723</v>
      </c>
      <c r="C14" s="5" t="n">
        <v>0</v>
      </c>
      <c r="E14" s="5" t="n">
        <v>0</v>
      </c>
      <c r="G14" s="5" t="n">
        <v>0</v>
      </c>
      <c r="H14" s="5" t="n">
        <v>0</v>
      </c>
    </row>
    <row r="15" spans="1:8">
      <c r="A15" s="4" t="s">
        <v>724</v>
      </c>
      <c r="C15" s="5" t="n">
        <v>126692</v>
      </c>
      <c r="E15" s="5" t="n">
        <v>96258</v>
      </c>
      <c r="G15" s="5" t="n">
        <v>244318</v>
      </c>
      <c r="H15" s="5" t="n">
        <v>191032</v>
      </c>
    </row>
    <row r="16" spans="1:8">
      <c r="A16" s="4" t="s">
        <v>725</v>
      </c>
      <c r="C16" s="5" t="n">
        <v>60417</v>
      </c>
      <c r="E16" s="5" t="n">
        <v>44437</v>
      </c>
      <c r="G16" s="5" t="n">
        <v>121641</v>
      </c>
      <c r="H16" s="5" t="n">
        <v>88239</v>
      </c>
    </row>
    <row r="17" spans="1:8">
      <c r="A17" s="4" t="s">
        <v>119</v>
      </c>
      <c r="C17" s="5" t="n">
        <v>508</v>
      </c>
      <c r="E17" s="5" t="n">
        <v>0</v>
      </c>
      <c r="G17" s="5" t="n">
        <v>508</v>
      </c>
      <c r="H17" s="5" t="n">
        <v>61</v>
      </c>
    </row>
    <row r="18" spans="1:8">
      <c r="A18" s="4" t="s">
        <v>120</v>
      </c>
      <c r="C18" s="5" t="n">
        <v>-455</v>
      </c>
      <c r="E18" s="5" t="n">
        <v>-24</v>
      </c>
      <c r="G18" s="5" t="n">
        <v>-340</v>
      </c>
      <c r="H18" s="5" t="n">
        <v>-404</v>
      </c>
    </row>
    <row r="19" spans="1:8">
      <c r="A19" s="4" t="s">
        <v>726</v>
      </c>
      <c r="C19" s="5" t="n">
        <v>60470</v>
      </c>
      <c r="E19" s="5" t="n">
        <v>44413</v>
      </c>
      <c r="G19" s="5" t="n">
        <v>121809</v>
      </c>
      <c r="H19" s="5" t="n">
        <v>87896</v>
      </c>
    </row>
    <row r="20" spans="1:8">
      <c r="A20" s="4" t="s">
        <v>727</v>
      </c>
      <c r="C20" s="5" t="n">
        <v>66222</v>
      </c>
      <c r="E20" s="5" t="n">
        <v>51845</v>
      </c>
      <c r="G20" s="5" t="n">
        <v>122509</v>
      </c>
      <c r="H20" s="5" t="n">
        <v>103136</v>
      </c>
    </row>
    <row r="21" spans="1:8">
      <c r="A21" s="4" t="s">
        <v>123</v>
      </c>
      <c r="C21" s="5" t="n">
        <v>-17738</v>
      </c>
      <c r="E21" s="5" t="n">
        <v>-13247</v>
      </c>
      <c r="G21" s="5" t="n">
        <v>-28574</v>
      </c>
      <c r="H21" s="5" t="n">
        <v>-23139</v>
      </c>
    </row>
    <row r="22" spans="1:8">
      <c r="A22" s="4" t="s">
        <v>126</v>
      </c>
      <c r="C22" s="5" t="n">
        <v>48484</v>
      </c>
      <c r="D22" s="6" t="n">
        <v>45451</v>
      </c>
      <c r="E22" s="5" t="n">
        <v>38945</v>
      </c>
      <c r="F22" s="6" t="n">
        <v>41399</v>
      </c>
      <c r="G22" s="5" t="n">
        <v>93935</v>
      </c>
      <c r="H22" s="5" t="n">
        <v>80344</v>
      </c>
    </row>
    <row r="23" spans="1:8">
      <c r="A23" s="4" t="s">
        <v>728</v>
      </c>
      <c r="C23" s="5" t="n">
        <v>48472</v>
      </c>
      <c r="E23" s="5" t="n">
        <v>38639</v>
      </c>
      <c r="G23" s="5" t="n">
        <v>94388</v>
      </c>
      <c r="H23" s="5" t="n">
        <v>79074</v>
      </c>
    </row>
    <row r="24" spans="1:8">
      <c r="A24" s="4" t="s">
        <v>721</v>
      </c>
      <c r="E24" s="5" t="n">
        <v>318909</v>
      </c>
      <c r="H24" s="5" t="n">
        <v>632372</v>
      </c>
    </row>
    <row r="25" spans="1:8">
      <c r="A25" s="4" t="s">
        <v>112</v>
      </c>
      <c r="C25" s="5" t="n">
        <v>0</v>
      </c>
      <c r="E25" s="5" t="n">
        <v>993</v>
      </c>
      <c r="G25" s="5" t="n">
        <v>0</v>
      </c>
      <c r="H25" s="5" t="n">
        <v>993</v>
      </c>
    </row>
    <row r="26" spans="1:8">
      <c r="A26" s="4" t="s">
        <v>729</v>
      </c>
      <c r="C26" s="5" t="n">
        <v>48484</v>
      </c>
      <c r="E26" s="5" t="n">
        <v>38598</v>
      </c>
      <c r="G26" s="5" t="n">
        <v>93935</v>
      </c>
      <c r="H26" s="5" t="n">
        <v>79997</v>
      </c>
    </row>
    <row r="27" spans="1:8">
      <c r="A27" s="4" t="s">
        <v>125</v>
      </c>
      <c r="C27" s="5" t="n">
        <v>0</v>
      </c>
      <c r="E27" s="5" t="n">
        <v>347</v>
      </c>
      <c r="G27" s="5" t="n">
        <v>0</v>
      </c>
      <c r="H27" s="5" t="n">
        <v>347</v>
      </c>
    </row>
    <row r="28" spans="1:8">
      <c r="A28" s="4" t="s">
        <v>713</v>
      </c>
    </row>
    <row r="29" spans="1:8">
      <c r="A29" s="4" t="s">
        <v>104</v>
      </c>
      <c r="C29" s="5" t="n">
        <v>-25962</v>
      </c>
      <c r="E29" s="5" t="n">
        <v>-25807</v>
      </c>
      <c r="G29" s="5" t="n">
        <v>-52103</v>
      </c>
      <c r="H29" s="5" t="n">
        <v>-51513</v>
      </c>
    </row>
    <row r="30" spans="1:8">
      <c r="A30" s="4" t="s">
        <v>721</v>
      </c>
      <c r="C30" s="5" t="n">
        <v>0</v>
      </c>
      <c r="G30" s="5" t="n">
        <v>0</v>
      </c>
    </row>
    <row r="31" spans="1:8">
      <c r="A31" s="4" t="s">
        <v>106</v>
      </c>
      <c r="C31" s="5" t="n">
        <v>0</v>
      </c>
      <c r="E31" s="5" t="n">
        <v>0</v>
      </c>
      <c r="G31" s="5" t="n">
        <v>0</v>
      </c>
      <c r="H31" s="5" t="n">
        <v>-11</v>
      </c>
    </row>
    <row r="32" spans="1:8">
      <c r="A32" s="4" t="s">
        <v>107</v>
      </c>
      <c r="C32" s="5" t="n">
        <v>0</v>
      </c>
      <c r="G32" s="5" t="n">
        <v>0</v>
      </c>
    </row>
    <row r="33" spans="1:8">
      <c r="A33" s="4" t="s">
        <v>108</v>
      </c>
      <c r="C33" s="5" t="n">
        <v>0</v>
      </c>
      <c r="E33" s="5" t="n">
        <v>0</v>
      </c>
      <c r="G33" s="5" t="n">
        <v>0</v>
      </c>
      <c r="H33" s="5" t="n">
        <v>0</v>
      </c>
    </row>
    <row r="34" spans="1:8">
      <c r="A34" s="4" t="s">
        <v>109</v>
      </c>
      <c r="C34" s="5" t="n">
        <v>0</v>
      </c>
      <c r="E34" s="5" t="n">
        <v>0</v>
      </c>
      <c r="G34" s="5" t="n">
        <v>0</v>
      </c>
      <c r="H34" s="5" t="n">
        <v>0</v>
      </c>
    </row>
    <row r="35" spans="1:8">
      <c r="A35" s="4" t="s">
        <v>110</v>
      </c>
      <c r="C35" s="5" t="n">
        <v>0</v>
      </c>
      <c r="E35" s="5" t="n">
        <v>0</v>
      </c>
      <c r="G35" s="5" t="n">
        <v>0</v>
      </c>
      <c r="H35" s="5" t="n">
        <v>0</v>
      </c>
    </row>
    <row r="36" spans="1:8">
      <c r="A36" s="4" t="s">
        <v>111</v>
      </c>
      <c r="C36" s="5" t="n">
        <v>0</v>
      </c>
      <c r="E36" s="5" t="n">
        <v>0</v>
      </c>
      <c r="G36" s="5" t="n">
        <v>0</v>
      </c>
      <c r="H36" s="5" t="n">
        <v>0</v>
      </c>
    </row>
    <row r="37" spans="1:8">
      <c r="A37" s="4" t="s">
        <v>113</v>
      </c>
      <c r="C37" s="5" t="n">
        <v>0</v>
      </c>
      <c r="E37" s="5" t="n">
        <v>0</v>
      </c>
      <c r="G37" s="5" t="n">
        <v>0</v>
      </c>
      <c r="H37" s="5" t="n">
        <v>0</v>
      </c>
    </row>
    <row r="38" spans="1:8">
      <c r="A38" s="4" t="s">
        <v>722</v>
      </c>
      <c r="C38" s="5" t="n">
        <v>-25962</v>
      </c>
      <c r="E38" s="5" t="n">
        <v>-25807</v>
      </c>
      <c r="G38" s="5" t="n">
        <v>-52103</v>
      </c>
      <c r="H38" s="5" t="n">
        <v>-51502</v>
      </c>
    </row>
    <row r="39" spans="1:8">
      <c r="A39" s="4" t="s">
        <v>114</v>
      </c>
      <c r="C39" s="5" t="n">
        <v>-25962</v>
      </c>
      <c r="E39" s="5" t="n">
        <v>-25807</v>
      </c>
      <c r="G39" s="5" t="n">
        <v>-52103</v>
      </c>
      <c r="H39" s="5" t="n">
        <v>-51513</v>
      </c>
    </row>
    <row r="40" spans="1:8">
      <c r="A40" s="4" t="s">
        <v>723</v>
      </c>
      <c r="C40" s="5" t="n">
        <v>-115549</v>
      </c>
      <c r="E40" s="5" t="n">
        <v>-81979</v>
      </c>
      <c r="G40" s="5" t="n">
        <v>-225270</v>
      </c>
      <c r="H40" s="5" t="n">
        <v>-163438</v>
      </c>
    </row>
    <row r="41" spans="1:8">
      <c r="A41" s="4" t="s">
        <v>724</v>
      </c>
      <c r="C41" s="5" t="n">
        <v>-115549</v>
      </c>
      <c r="E41" s="5" t="n">
        <v>-81979</v>
      </c>
      <c r="G41" s="5" t="n">
        <v>-225270</v>
      </c>
      <c r="H41" s="5" t="n">
        <v>-163438</v>
      </c>
    </row>
    <row r="42" spans="1:8">
      <c r="A42" s="4" t="s">
        <v>725</v>
      </c>
      <c r="C42" s="5" t="n">
        <v>0</v>
      </c>
      <c r="E42" s="5" t="n">
        <v>0</v>
      </c>
      <c r="G42" s="5" t="n">
        <v>0</v>
      </c>
      <c r="H42" s="5" t="n">
        <v>0</v>
      </c>
    </row>
    <row r="43" spans="1:8">
      <c r="A43" s="4" t="s">
        <v>119</v>
      </c>
      <c r="C43" s="5" t="n">
        <v>0</v>
      </c>
      <c r="G43" s="5" t="n">
        <v>0</v>
      </c>
      <c r="H43" s="5" t="n">
        <v>0</v>
      </c>
    </row>
    <row r="44" spans="1:8">
      <c r="A44" s="4" t="s">
        <v>120</v>
      </c>
      <c r="C44" s="5" t="n">
        <v>0</v>
      </c>
      <c r="E44" s="5" t="n">
        <v>0</v>
      </c>
      <c r="G44" s="5" t="n">
        <v>0</v>
      </c>
      <c r="H44" s="5" t="n">
        <v>0</v>
      </c>
    </row>
    <row r="45" spans="1:8">
      <c r="A45" s="4" t="s">
        <v>726</v>
      </c>
      <c r="C45" s="5" t="n">
        <v>0</v>
      </c>
      <c r="E45" s="5" t="n">
        <v>0</v>
      </c>
      <c r="G45" s="5" t="n">
        <v>0</v>
      </c>
      <c r="H45" s="5" t="n">
        <v>0</v>
      </c>
    </row>
    <row r="46" spans="1:8">
      <c r="A46" s="4" t="s">
        <v>727</v>
      </c>
      <c r="C46" s="5" t="n">
        <v>-115549</v>
      </c>
      <c r="E46" s="5" t="n">
        <v>-81979</v>
      </c>
      <c r="G46" s="5" t="n">
        <v>-225270</v>
      </c>
      <c r="H46" s="5" t="n">
        <v>-163438</v>
      </c>
    </row>
    <row r="47" spans="1:8">
      <c r="A47" s="4" t="s">
        <v>123</v>
      </c>
      <c r="C47" s="5" t="n">
        <v>0</v>
      </c>
      <c r="E47" s="5" t="n">
        <v>0</v>
      </c>
      <c r="G47" s="5" t="n">
        <v>0</v>
      </c>
      <c r="H47" s="5" t="n">
        <v>0</v>
      </c>
    </row>
    <row r="48" spans="1:8">
      <c r="A48" s="4" t="s">
        <v>126</v>
      </c>
      <c r="C48" s="5" t="n">
        <v>-115549</v>
      </c>
      <c r="E48" s="5" t="n">
        <v>-81979</v>
      </c>
      <c r="G48" s="5" t="n">
        <v>-225270</v>
      </c>
      <c r="H48" s="5" t="n">
        <v>-163438</v>
      </c>
    </row>
    <row r="49" spans="1:8">
      <c r="A49" s="4" t="s">
        <v>728</v>
      </c>
      <c r="C49" s="5" t="n">
        <v>-115537</v>
      </c>
      <c r="E49" s="5" t="n">
        <v>-81673</v>
      </c>
      <c r="G49" s="5" t="n">
        <v>-225723</v>
      </c>
      <c r="H49" s="5" t="n">
        <v>-162168</v>
      </c>
    </row>
    <row r="50" spans="1:8">
      <c r="A50" s="4" t="s">
        <v>721</v>
      </c>
      <c r="E50" s="5" t="n">
        <v>0</v>
      </c>
      <c r="H50" s="5" t="n">
        <v>0</v>
      </c>
    </row>
    <row r="51" spans="1:8">
      <c r="A51" s="4" t="s">
        <v>112</v>
      </c>
      <c r="E51" s="5" t="n">
        <v>0</v>
      </c>
      <c r="H51" s="5" t="n">
        <v>0</v>
      </c>
    </row>
    <row r="52" spans="1:8">
      <c r="A52" s="4" t="s">
        <v>729</v>
      </c>
      <c r="E52" s="5" t="n">
        <v>-81979</v>
      </c>
      <c r="H52" s="5" t="n">
        <v>-163438</v>
      </c>
    </row>
    <row r="53" spans="1:8">
      <c r="A53" s="4" t="s">
        <v>125</v>
      </c>
      <c r="E53" s="5" t="n">
        <v>0</v>
      </c>
      <c r="H53" s="5" t="n">
        <v>0</v>
      </c>
    </row>
    <row r="54" spans="1:8">
      <c r="A54" s="4" t="s">
        <v>459</v>
      </c>
    </row>
    <row r="55" spans="1:8">
      <c r="A55" s="4" t="s">
        <v>126</v>
      </c>
      <c r="G55" s="5" t="n">
        <v>79997</v>
      </c>
    </row>
    <row r="56" spans="1:8">
      <c r="A56" s="4" t="s">
        <v>714</v>
      </c>
    </row>
    <row r="57" spans="1:8">
      <c r="A57" s="4" t="s">
        <v>104</v>
      </c>
      <c r="C57" s="5" t="n">
        <v>21449</v>
      </c>
      <c r="E57" s="5" t="n">
        <v>21286</v>
      </c>
      <c r="G57" s="5" t="n">
        <v>43011</v>
      </c>
      <c r="H57" s="5" t="n">
        <v>42127</v>
      </c>
    </row>
    <row r="58" spans="1:8">
      <c r="A58" s="4" t="s">
        <v>721</v>
      </c>
      <c r="C58" s="5" t="n">
        <v>0</v>
      </c>
      <c r="G58" s="5" t="n">
        <v>0</v>
      </c>
    </row>
    <row r="59" spans="1:8">
      <c r="A59" s="4" t="s">
        <v>106</v>
      </c>
      <c r="C59" s="5" t="n">
        <v>0</v>
      </c>
      <c r="E59" s="5" t="n">
        <v>-3</v>
      </c>
      <c r="G59" s="5" t="n">
        <v>0</v>
      </c>
      <c r="H59" s="5" t="n">
        <v>8</v>
      </c>
    </row>
    <row r="60" spans="1:8">
      <c r="A60" s="4" t="s">
        <v>107</v>
      </c>
      <c r="C60" s="5" t="n">
        <v>0</v>
      </c>
      <c r="G60" s="5" t="n">
        <v>0</v>
      </c>
    </row>
    <row r="61" spans="1:8">
      <c r="A61" s="4" t="s">
        <v>108</v>
      </c>
      <c r="C61" s="5" t="n">
        <v>0</v>
      </c>
      <c r="E61" s="5" t="n">
        <v>0</v>
      </c>
      <c r="G61" s="5" t="n">
        <v>0</v>
      </c>
      <c r="H61" s="5" t="n">
        <v>0</v>
      </c>
    </row>
    <row r="62" spans="1:8">
      <c r="A62" s="4" t="s">
        <v>109</v>
      </c>
      <c r="C62" s="5" t="n">
        <v>8039</v>
      </c>
      <c r="E62" s="5" t="n">
        <v>4347</v>
      </c>
      <c r="G62" s="5" t="n">
        <v>15267</v>
      </c>
      <c r="H62" s="5" t="n">
        <v>8183</v>
      </c>
    </row>
    <row r="63" spans="1:8">
      <c r="A63" s="4" t="s">
        <v>110</v>
      </c>
      <c r="C63" s="5" t="n">
        <v>25915</v>
      </c>
      <c r="E63" s="5" t="n">
        <v>23252</v>
      </c>
      <c r="G63" s="5" t="n">
        <v>55868</v>
      </c>
      <c r="H63" s="5" t="n">
        <v>48500</v>
      </c>
    </row>
    <row r="64" spans="1:8">
      <c r="A64" s="4" t="s">
        <v>111</v>
      </c>
      <c r="C64" s="5" t="n">
        <v>1989</v>
      </c>
      <c r="E64" s="5" t="n">
        <v>2640</v>
      </c>
      <c r="G64" s="5" t="n">
        <v>4098</v>
      </c>
      <c r="H64" s="5" t="n">
        <v>4143</v>
      </c>
    </row>
    <row r="65" spans="1:8">
      <c r="A65" s="4" t="s">
        <v>113</v>
      </c>
      <c r="C65" s="5" t="n">
        <v>45</v>
      </c>
      <c r="E65" s="5" t="n">
        <v>48</v>
      </c>
      <c r="G65" s="5" t="n">
        <v>69</v>
      </c>
      <c r="H65" s="5" t="n">
        <v>48</v>
      </c>
    </row>
    <row r="66" spans="1:8">
      <c r="A66" s="4" t="s">
        <v>722</v>
      </c>
      <c r="C66" s="5" t="n">
        <v>51</v>
      </c>
      <c r="E66" s="5" t="n">
        <v>-199</v>
      </c>
      <c r="G66" s="5" t="n">
        <v>102</v>
      </c>
      <c r="H66" s="5" t="n">
        <v>102</v>
      </c>
    </row>
    <row r="67" spans="1:8">
      <c r="A67" s="4" t="s">
        <v>114</v>
      </c>
      <c r="C67" s="5" t="n">
        <v>36039</v>
      </c>
      <c r="E67" s="5" t="n">
        <v>31078</v>
      </c>
      <c r="G67" s="5" t="n">
        <v>75404</v>
      </c>
      <c r="H67" s="5" t="n">
        <v>61977</v>
      </c>
    </row>
    <row r="68" spans="1:8">
      <c r="A68" s="4" t="s">
        <v>723</v>
      </c>
      <c r="C68" s="5" t="n">
        <v>115525</v>
      </c>
      <c r="E68" s="5" t="n">
        <v>82365</v>
      </c>
      <c r="G68" s="5" t="n">
        <v>225393</v>
      </c>
      <c r="H68" s="5" t="n">
        <v>164009</v>
      </c>
    </row>
    <row r="69" spans="1:8">
      <c r="A69" s="4" t="s">
        <v>724</v>
      </c>
      <c r="C69" s="5" t="n">
        <v>100935</v>
      </c>
      <c r="E69" s="5" t="n">
        <v>72573</v>
      </c>
      <c r="G69" s="5" t="n">
        <v>193000</v>
      </c>
      <c r="H69" s="5" t="n">
        <v>144159</v>
      </c>
    </row>
    <row r="70" spans="1:8">
      <c r="A70" s="4" t="s">
        <v>725</v>
      </c>
      <c r="C70" s="5" t="n">
        <v>58623</v>
      </c>
      <c r="E70" s="5" t="n">
        <v>44154</v>
      </c>
      <c r="G70" s="5" t="n">
        <v>117655</v>
      </c>
      <c r="H70" s="5" t="n">
        <v>87673</v>
      </c>
    </row>
    <row r="71" spans="1:8">
      <c r="A71" s="4" t="s">
        <v>119</v>
      </c>
      <c r="C71" s="5" t="n">
        <v>508</v>
      </c>
      <c r="G71" s="5" t="n">
        <v>508</v>
      </c>
      <c r="H71" s="5" t="n">
        <v>61</v>
      </c>
    </row>
    <row r="72" spans="1:8">
      <c r="A72" s="4" t="s">
        <v>120</v>
      </c>
      <c r="C72" s="5" t="n">
        <v>127</v>
      </c>
      <c r="E72" s="5" t="n">
        <v>-5</v>
      </c>
      <c r="G72" s="5" t="n">
        <v>256</v>
      </c>
      <c r="H72" s="5" t="n">
        <v>-5</v>
      </c>
    </row>
    <row r="73" spans="1:8">
      <c r="A73" s="4" t="s">
        <v>726</v>
      </c>
      <c r="C73" s="5" t="n">
        <v>59258</v>
      </c>
      <c r="E73" s="5" t="n">
        <v>44149</v>
      </c>
      <c r="G73" s="5" t="n">
        <v>118419</v>
      </c>
      <c r="H73" s="5" t="n">
        <v>87729</v>
      </c>
    </row>
    <row r="74" spans="1:8">
      <c r="A74" s="4" t="s">
        <v>727</v>
      </c>
      <c r="C74" s="5" t="n">
        <v>41677</v>
      </c>
      <c r="E74" s="5" t="n">
        <v>28424</v>
      </c>
      <c r="G74" s="5" t="n">
        <v>74581</v>
      </c>
      <c r="H74" s="5" t="n">
        <v>56430</v>
      </c>
    </row>
    <row r="75" spans="1:8">
      <c r="A75" s="4" t="s">
        <v>123</v>
      </c>
      <c r="C75" s="5" t="n">
        <v>6807</v>
      </c>
      <c r="E75" s="5" t="n">
        <v>10521</v>
      </c>
      <c r="G75" s="5" t="n">
        <v>19354</v>
      </c>
      <c r="H75" s="5" t="n">
        <v>23914</v>
      </c>
    </row>
    <row r="76" spans="1:8">
      <c r="A76" s="4" t="s">
        <v>126</v>
      </c>
      <c r="C76" s="5" t="n">
        <v>48484</v>
      </c>
      <c r="E76" s="5" t="n">
        <v>38945</v>
      </c>
      <c r="G76" s="5" t="n">
        <v>93935</v>
      </c>
      <c r="H76" s="5" t="n">
        <v>80344</v>
      </c>
    </row>
    <row r="77" spans="1:8">
      <c r="A77" s="4" t="s">
        <v>728</v>
      </c>
      <c r="C77" s="5" t="n">
        <v>48472</v>
      </c>
      <c r="E77" s="5" t="n">
        <v>38639</v>
      </c>
      <c r="G77" s="5" t="n">
        <v>94388</v>
      </c>
      <c r="H77" s="5" t="n">
        <v>79074</v>
      </c>
    </row>
    <row r="78" spans="1:8">
      <c r="A78" s="4" t="s">
        <v>721</v>
      </c>
      <c r="E78" s="5" t="n">
        <v>0</v>
      </c>
      <c r="H78" s="5" t="n">
        <v>0</v>
      </c>
    </row>
    <row r="79" spans="1:8">
      <c r="A79" s="4" t="s">
        <v>112</v>
      </c>
      <c r="E79" s="5" t="n">
        <v>993</v>
      </c>
      <c r="H79" s="5" t="n">
        <v>993</v>
      </c>
    </row>
    <row r="80" spans="1:8">
      <c r="A80" s="4" t="s">
        <v>729</v>
      </c>
      <c r="E80" s="5" t="n">
        <v>38945</v>
      </c>
      <c r="H80" s="5" t="n">
        <v>80344</v>
      </c>
    </row>
    <row r="81" spans="1:8">
      <c r="A81" s="4" t="s">
        <v>125</v>
      </c>
      <c r="E81" s="5" t="n">
        <v>0</v>
      </c>
      <c r="H81" s="5" t="n">
        <v>0</v>
      </c>
    </row>
    <row r="82" spans="1:8">
      <c r="A82" s="4" t="s">
        <v>715</v>
      </c>
    </row>
    <row r="83" spans="1:8">
      <c r="A83" s="4" t="s">
        <v>104</v>
      </c>
      <c r="C83" s="5" t="n">
        <v>828403</v>
      </c>
      <c r="E83" s="5" t="n">
        <v>607569</v>
      </c>
      <c r="G83" s="5" t="n">
        <v>1638951</v>
      </c>
      <c r="H83" s="5" t="n">
        <v>1208531</v>
      </c>
    </row>
    <row r="84" spans="1:8">
      <c r="A84" s="4" t="s">
        <v>721</v>
      </c>
      <c r="C84" s="5" t="n">
        <v>420304</v>
      </c>
      <c r="G84" s="5" t="n">
        <v>832139</v>
      </c>
    </row>
    <row r="85" spans="1:8">
      <c r="A85" s="4" t="s">
        <v>106</v>
      </c>
      <c r="C85" s="5" t="n">
        <v>114234</v>
      </c>
      <c r="E85" s="5" t="n">
        <v>85913</v>
      </c>
      <c r="G85" s="5" t="n">
        <v>226958</v>
      </c>
      <c r="H85" s="5" t="n">
        <v>171634</v>
      </c>
    </row>
    <row r="86" spans="1:8">
      <c r="A86" s="4" t="s">
        <v>107</v>
      </c>
      <c r="C86" s="5" t="n">
        <v>24431</v>
      </c>
      <c r="G86" s="5" t="n">
        <v>48393</v>
      </c>
    </row>
    <row r="87" spans="1:8">
      <c r="A87" s="4" t="s">
        <v>108</v>
      </c>
      <c r="C87" s="5" t="n">
        <v>39382</v>
      </c>
      <c r="E87" s="5" t="n">
        <v>28331</v>
      </c>
      <c r="G87" s="5" t="n">
        <v>77216</v>
      </c>
      <c r="H87" s="5" t="n">
        <v>55929</v>
      </c>
    </row>
    <row r="88" spans="1:8">
      <c r="A88" s="4" t="s">
        <v>109</v>
      </c>
      <c r="C88" s="5" t="n">
        <v>56792</v>
      </c>
      <c r="E88" s="5" t="n">
        <v>48245</v>
      </c>
      <c r="G88" s="5" t="n">
        <v>113874</v>
      </c>
      <c r="H88" s="5" t="n">
        <v>94775</v>
      </c>
    </row>
    <row r="89" spans="1:8">
      <c r="A89" s="4" t="s">
        <v>110</v>
      </c>
      <c r="C89" s="5" t="n">
        <v>127</v>
      </c>
      <c r="E89" s="5" t="n">
        <v>213</v>
      </c>
      <c r="G89" s="5" t="n">
        <v>312</v>
      </c>
      <c r="H89" s="5" t="n">
        <v>216</v>
      </c>
    </row>
    <row r="90" spans="1:8">
      <c r="A90" s="4" t="s">
        <v>111</v>
      </c>
      <c r="C90" s="5" t="n">
        <v>1093</v>
      </c>
      <c r="E90" s="5" t="n">
        <v>1017</v>
      </c>
      <c r="G90" s="5" t="n">
        <v>1205</v>
      </c>
      <c r="H90" s="5" t="n">
        <v>1190</v>
      </c>
    </row>
    <row r="91" spans="1:8">
      <c r="A91" s="4" t="s">
        <v>113</v>
      </c>
      <c r="C91" s="5" t="n">
        <v>60</v>
      </c>
      <c r="E91" s="5" t="n">
        <v>84</v>
      </c>
      <c r="G91" s="5" t="n">
        <v>235</v>
      </c>
      <c r="H91" s="5" t="n">
        <v>1883</v>
      </c>
    </row>
    <row r="92" spans="1:8">
      <c r="A92" s="4" t="s">
        <v>722</v>
      </c>
      <c r="C92" s="5" t="n">
        <v>25911</v>
      </c>
      <c r="E92" s="5" t="n">
        <v>26006</v>
      </c>
      <c r="G92" s="5" t="n">
        <v>52001</v>
      </c>
      <c r="H92" s="5" t="n">
        <v>51400</v>
      </c>
    </row>
    <row r="93" spans="1:8">
      <c r="A93" s="4" t="s">
        <v>114</v>
      </c>
      <c r="C93" s="5" t="n">
        <v>682334</v>
      </c>
      <c r="E93" s="5" t="n">
        <v>496201</v>
      </c>
      <c r="G93" s="5" t="n">
        <v>1352333</v>
      </c>
      <c r="H93" s="5" t="n">
        <v>987252</v>
      </c>
    </row>
    <row r="94" spans="1:8">
      <c r="A94" s="4" t="s">
        <v>723</v>
      </c>
      <c r="C94" s="5" t="n">
        <v>24</v>
      </c>
      <c r="E94" s="5" t="n">
        <v>-386</v>
      </c>
      <c r="G94" s="5" t="n">
        <v>-123</v>
      </c>
      <c r="H94" s="5" t="n">
        <v>-571</v>
      </c>
    </row>
    <row r="95" spans="1:8">
      <c r="A95" s="4" t="s">
        <v>724</v>
      </c>
      <c r="C95" s="5" t="n">
        <v>146093</v>
      </c>
      <c r="E95" s="5" t="n">
        <v>110982</v>
      </c>
      <c r="G95" s="5" t="n">
        <v>286495</v>
      </c>
      <c r="H95" s="5" t="n">
        <v>220708</v>
      </c>
    </row>
    <row r="96" spans="1:8">
      <c r="A96" s="4" t="s">
        <v>725</v>
      </c>
      <c r="C96" s="5" t="n">
        <v>176</v>
      </c>
      <c r="E96" s="5" t="n">
        <v>277</v>
      </c>
      <c r="G96" s="5" t="n">
        <v>760</v>
      </c>
      <c r="H96" s="5" t="n">
        <v>554</v>
      </c>
    </row>
    <row r="97" spans="1:8">
      <c r="A97" s="4" t="s">
        <v>119</v>
      </c>
      <c r="C97" s="5" t="n">
        <v>0</v>
      </c>
      <c r="G97" s="5" t="n">
        <v>0</v>
      </c>
      <c r="H97" s="5" t="n">
        <v>0</v>
      </c>
    </row>
    <row r="98" spans="1:8">
      <c r="A98" s="4" t="s">
        <v>120</v>
      </c>
      <c r="C98" s="5" t="n">
        <v>-565</v>
      </c>
      <c r="E98" s="5" t="n">
        <v>-2</v>
      </c>
      <c r="G98" s="5" t="n">
        <v>-565</v>
      </c>
      <c r="H98" s="5" t="n">
        <v>-366</v>
      </c>
    </row>
    <row r="99" spans="1:8">
      <c r="A99" s="4" t="s">
        <v>726</v>
      </c>
      <c r="C99" s="5" t="n">
        <v>-389</v>
      </c>
      <c r="E99" s="5" t="n">
        <v>275</v>
      </c>
      <c r="G99" s="5" t="n">
        <v>195</v>
      </c>
      <c r="H99" s="5" t="n">
        <v>188</v>
      </c>
    </row>
    <row r="100" spans="1:8">
      <c r="A100" s="4" t="s">
        <v>727</v>
      </c>
      <c r="C100" s="5" t="n">
        <v>146482</v>
      </c>
      <c r="E100" s="5" t="n">
        <v>110707</v>
      </c>
      <c r="G100" s="5" t="n">
        <v>286300</v>
      </c>
      <c r="H100" s="5" t="n">
        <v>220520</v>
      </c>
    </row>
    <row r="101" spans="1:8">
      <c r="A101" s="4" t="s">
        <v>123</v>
      </c>
      <c r="C101" s="5" t="n">
        <v>-25511</v>
      </c>
      <c r="E101" s="5" t="n">
        <v>-24785</v>
      </c>
      <c r="G101" s="5" t="n">
        <v>-49951</v>
      </c>
      <c r="H101" s="5" t="n">
        <v>-49169</v>
      </c>
    </row>
    <row r="102" spans="1:8">
      <c r="A102" s="4" t="s">
        <v>126</v>
      </c>
      <c r="C102" s="5" t="n">
        <v>120971</v>
      </c>
      <c r="E102" s="5" t="n">
        <v>85922</v>
      </c>
      <c r="G102" s="5" t="n">
        <v>236349</v>
      </c>
      <c r="H102" s="5" t="n">
        <v>171351</v>
      </c>
    </row>
    <row r="103" spans="1:8">
      <c r="A103" s="4" t="s">
        <v>728</v>
      </c>
      <c r="C103" s="5" t="n">
        <v>120959</v>
      </c>
      <c r="E103" s="5" t="n">
        <v>85616</v>
      </c>
      <c r="G103" s="5" t="n">
        <v>236802</v>
      </c>
      <c r="H103" s="5" t="n">
        <v>170081</v>
      </c>
    </row>
    <row r="104" spans="1:8">
      <c r="A104" s="4" t="s">
        <v>721</v>
      </c>
      <c r="E104" s="5" t="n">
        <v>306392</v>
      </c>
      <c r="H104" s="5" t="n">
        <v>610225</v>
      </c>
    </row>
    <row r="105" spans="1:8">
      <c r="A105" s="4" t="s">
        <v>112</v>
      </c>
      <c r="E105" s="5" t="n">
        <v>0</v>
      </c>
      <c r="H105" s="5" t="n">
        <v>0</v>
      </c>
    </row>
    <row r="106" spans="1:8">
      <c r="A106" s="4" t="s">
        <v>729</v>
      </c>
      <c r="E106" s="5" t="n">
        <v>85922</v>
      </c>
      <c r="H106" s="5" t="n">
        <v>171351</v>
      </c>
    </row>
    <row r="107" spans="1:8">
      <c r="A107" s="4" t="s">
        <v>125</v>
      </c>
      <c r="E107" s="5" t="n">
        <v>0</v>
      </c>
      <c r="H107" s="5" t="n">
        <v>0</v>
      </c>
    </row>
    <row r="108" spans="1:8">
      <c r="A108" s="4" t="s">
        <v>460</v>
      </c>
    </row>
    <row r="109" spans="1:8">
      <c r="A109" s="4" t="s">
        <v>126</v>
      </c>
      <c r="G109" s="5" t="n">
        <v>2663</v>
      </c>
    </row>
    <row r="110" spans="1:8">
      <c r="A110" s="4" t="s">
        <v>716</v>
      </c>
    </row>
    <row r="111" spans="1:8">
      <c r="A111" s="4" t="s">
        <v>104</v>
      </c>
      <c r="B111" s="4" t="s">
        <v>176</v>
      </c>
      <c r="C111" s="5" t="n">
        <v>0</v>
      </c>
      <c r="E111" s="5" t="n">
        <v>0</v>
      </c>
      <c r="G111" s="5" t="n">
        <v>0</v>
      </c>
      <c r="H111" s="5" t="n">
        <v>0</v>
      </c>
    </row>
    <row r="112" spans="1:8">
      <c r="A112" s="4" t="s">
        <v>721</v>
      </c>
      <c r="B112" s="4" t="s">
        <v>176</v>
      </c>
      <c r="C112" s="5" t="n">
        <v>0</v>
      </c>
      <c r="G112" s="5" t="n">
        <v>0</v>
      </c>
    </row>
    <row r="113" spans="1:8">
      <c r="A113" s="4" t="s">
        <v>106</v>
      </c>
      <c r="B113" s="4" t="s">
        <v>176</v>
      </c>
      <c r="C113" s="5" t="n">
        <v>0</v>
      </c>
      <c r="E113" s="5" t="n">
        <v>0</v>
      </c>
      <c r="G113" s="5" t="n">
        <v>0</v>
      </c>
      <c r="H113" s="5" t="n">
        <v>0</v>
      </c>
    </row>
    <row r="114" spans="1:8">
      <c r="A114" s="4" t="s">
        <v>107</v>
      </c>
      <c r="B114" s="4" t="s">
        <v>176</v>
      </c>
      <c r="C114" s="5" t="n">
        <v>0</v>
      </c>
      <c r="G114" s="5" t="n">
        <v>0</v>
      </c>
    </row>
    <row r="115" spans="1:8">
      <c r="A115" s="4" t="s">
        <v>108</v>
      </c>
      <c r="B115" s="4" t="s">
        <v>176</v>
      </c>
      <c r="C115" s="5" t="n">
        <v>0</v>
      </c>
      <c r="E115" s="5" t="n">
        <v>0</v>
      </c>
      <c r="G115" s="5" t="n">
        <v>0</v>
      </c>
      <c r="H115" s="5" t="n">
        <v>0</v>
      </c>
    </row>
    <row r="116" spans="1:8">
      <c r="A116" s="4" t="s">
        <v>109</v>
      </c>
      <c r="B116" s="4" t="s">
        <v>176</v>
      </c>
      <c r="C116" s="5" t="n">
        <v>0</v>
      </c>
      <c r="E116" s="5" t="n">
        <v>0</v>
      </c>
      <c r="G116" s="5" t="n">
        <v>0</v>
      </c>
      <c r="H116" s="5" t="n">
        <v>0</v>
      </c>
    </row>
    <row r="117" spans="1:8">
      <c r="A117" s="4" t="s">
        <v>110</v>
      </c>
      <c r="B117" s="4" t="s">
        <v>176</v>
      </c>
      <c r="C117" s="5" t="n">
        <v>0</v>
      </c>
      <c r="E117" s="5" t="n">
        <v>0</v>
      </c>
      <c r="G117" s="5" t="n">
        <v>0</v>
      </c>
      <c r="H117" s="5" t="n">
        <v>0</v>
      </c>
    </row>
    <row r="118" spans="1:8">
      <c r="A118" s="4" t="s">
        <v>111</v>
      </c>
      <c r="B118" s="4" t="s">
        <v>176</v>
      </c>
      <c r="C118" s="5" t="n">
        <v>0</v>
      </c>
      <c r="E118" s="5" t="n">
        <v>0</v>
      </c>
      <c r="G118" s="5" t="n">
        <v>0</v>
      </c>
      <c r="H118" s="5" t="n">
        <v>0</v>
      </c>
    </row>
    <row r="119" spans="1:8">
      <c r="A119" s="4" t="s">
        <v>113</v>
      </c>
      <c r="B119" s="4" t="s">
        <v>176</v>
      </c>
      <c r="C119" s="5" t="n">
        <v>0</v>
      </c>
      <c r="E119" s="5" t="n">
        <v>0</v>
      </c>
      <c r="G119" s="5" t="n">
        <v>0</v>
      </c>
      <c r="H119" s="5" t="n">
        <v>0</v>
      </c>
    </row>
    <row r="120" spans="1:8">
      <c r="A120" s="4" t="s">
        <v>722</v>
      </c>
      <c r="B120" s="4" t="s">
        <v>176</v>
      </c>
      <c r="C120" s="5" t="n">
        <v>0</v>
      </c>
      <c r="E120" s="5" t="n">
        <v>0</v>
      </c>
      <c r="G120" s="5" t="n">
        <v>0</v>
      </c>
      <c r="H120" s="5" t="n">
        <v>0</v>
      </c>
    </row>
    <row r="121" spans="1:8">
      <c r="A121" s="4" t="s">
        <v>114</v>
      </c>
      <c r="B121" s="4" t="s">
        <v>176</v>
      </c>
      <c r="C121" s="5" t="n">
        <v>0</v>
      </c>
      <c r="E121" s="5" t="n">
        <v>0</v>
      </c>
      <c r="G121" s="5" t="n">
        <v>0</v>
      </c>
      <c r="H121" s="5" t="n">
        <v>0</v>
      </c>
    </row>
    <row r="122" spans="1:8">
      <c r="A122" s="4" t="s">
        <v>723</v>
      </c>
      <c r="B122" s="4" t="s">
        <v>176</v>
      </c>
      <c r="C122" s="5" t="n">
        <v>0</v>
      </c>
      <c r="E122" s="5" t="n">
        <v>0</v>
      </c>
      <c r="G122" s="5" t="n">
        <v>0</v>
      </c>
      <c r="H122" s="5" t="n">
        <v>0</v>
      </c>
    </row>
    <row r="123" spans="1:8">
      <c r="A123" s="4" t="s">
        <v>724</v>
      </c>
      <c r="B123" s="4" t="s">
        <v>176</v>
      </c>
      <c r="C123" s="5" t="n">
        <v>0</v>
      </c>
      <c r="E123" s="5" t="n">
        <v>0</v>
      </c>
      <c r="G123" s="5" t="n">
        <v>0</v>
      </c>
      <c r="H123" s="5" t="n">
        <v>0</v>
      </c>
    </row>
    <row r="124" spans="1:8">
      <c r="A124" s="4" t="s">
        <v>725</v>
      </c>
      <c r="B124" s="4" t="s">
        <v>176</v>
      </c>
      <c r="C124" s="5" t="n">
        <v>0</v>
      </c>
      <c r="E124" s="5" t="n">
        <v>0</v>
      </c>
      <c r="G124" s="5" t="n">
        <v>0</v>
      </c>
      <c r="H124" s="5" t="n">
        <v>0</v>
      </c>
    </row>
    <row r="125" spans="1:8">
      <c r="A125" s="4" t="s">
        <v>119</v>
      </c>
      <c r="C125" s="5" t="n">
        <v>0</v>
      </c>
      <c r="G125" s="5" t="n">
        <v>0</v>
      </c>
      <c r="H125" s="5" t="n">
        <v>0</v>
      </c>
    </row>
    <row r="126" spans="1:8">
      <c r="A126" s="4" t="s">
        <v>120</v>
      </c>
      <c r="B126" s="4" t="s">
        <v>176</v>
      </c>
      <c r="C126" s="5" t="n">
        <v>0</v>
      </c>
      <c r="E126" s="5" t="n">
        <v>0</v>
      </c>
      <c r="G126" s="5" t="n">
        <v>0</v>
      </c>
      <c r="H126" s="5" t="n">
        <v>0</v>
      </c>
    </row>
    <row r="127" spans="1:8">
      <c r="A127" s="4" t="s">
        <v>726</v>
      </c>
      <c r="B127" s="4" t="s">
        <v>176</v>
      </c>
      <c r="C127" s="5" t="n">
        <v>0</v>
      </c>
      <c r="E127" s="5" t="n">
        <v>0</v>
      </c>
      <c r="G127" s="5" t="n">
        <v>0</v>
      </c>
      <c r="H127" s="5" t="n">
        <v>0</v>
      </c>
    </row>
    <row r="128" spans="1:8">
      <c r="A128" s="4" t="s">
        <v>727</v>
      </c>
      <c r="B128" s="4" t="s">
        <v>176</v>
      </c>
      <c r="C128" s="5" t="n">
        <v>0</v>
      </c>
      <c r="E128" s="5" t="n">
        <v>0</v>
      </c>
      <c r="G128" s="5" t="n">
        <v>0</v>
      </c>
      <c r="H128" s="5" t="n">
        <v>0</v>
      </c>
    </row>
    <row r="129" spans="1:8">
      <c r="A129" s="4" t="s">
        <v>123</v>
      </c>
      <c r="B129" s="4" t="s">
        <v>176</v>
      </c>
      <c r="C129" s="5" t="n">
        <v>0</v>
      </c>
      <c r="E129" s="5" t="n">
        <v>0</v>
      </c>
      <c r="G129" s="5" t="n">
        <v>0</v>
      </c>
      <c r="H129" s="5" t="n">
        <v>0</v>
      </c>
    </row>
    <row r="130" spans="1:8">
      <c r="A130" s="4" t="s">
        <v>126</v>
      </c>
      <c r="B130" s="4" t="s">
        <v>176</v>
      </c>
      <c r="C130" s="5" t="n">
        <v>0</v>
      </c>
      <c r="E130" s="5" t="n">
        <v>347</v>
      </c>
      <c r="G130" s="5" t="n">
        <v>0</v>
      </c>
      <c r="H130" s="5" t="n">
        <v>347</v>
      </c>
    </row>
    <row r="131" spans="1:8">
      <c r="A131" s="4" t="s">
        <v>728</v>
      </c>
      <c r="B131" s="4" t="s">
        <v>176</v>
      </c>
      <c r="C131" s="5" t="n">
        <v>0</v>
      </c>
      <c r="E131" s="5" t="n">
        <v>347</v>
      </c>
      <c r="G131" s="5" t="n">
        <v>0</v>
      </c>
      <c r="H131" s="5" t="n">
        <v>347</v>
      </c>
    </row>
    <row r="132" spans="1:8">
      <c r="A132" s="4" t="s">
        <v>721</v>
      </c>
      <c r="B132" s="4" t="s">
        <v>176</v>
      </c>
      <c r="E132" s="5" t="n">
        <v>0</v>
      </c>
      <c r="H132" s="5" t="n">
        <v>0</v>
      </c>
    </row>
    <row r="133" spans="1:8">
      <c r="A133" s="4" t="s">
        <v>112</v>
      </c>
      <c r="E133" s="5" t="n">
        <v>0</v>
      </c>
      <c r="H133" s="5" t="n">
        <v>0</v>
      </c>
    </row>
    <row r="134" spans="1:8">
      <c r="A134" s="4" t="s">
        <v>729</v>
      </c>
      <c r="E134" s="5" t="n">
        <v>0</v>
      </c>
      <c r="H134" s="5" t="n">
        <v>0</v>
      </c>
    </row>
    <row r="135" spans="1:8">
      <c r="A135" s="4" t="s">
        <v>125</v>
      </c>
      <c r="E135" s="5" t="n">
        <v>347</v>
      </c>
      <c r="H135" s="5" t="n">
        <v>347</v>
      </c>
    </row>
    <row r="136" spans="1:8">
      <c r="A136" s="4" t="s">
        <v>730</v>
      </c>
    </row>
    <row r="137" spans="1:8">
      <c r="A137" s="4" t="s">
        <v>104</v>
      </c>
      <c r="C137" s="5" t="n">
        <v>22242</v>
      </c>
      <c r="E137" s="5" t="n">
        <v>13745</v>
      </c>
      <c r="G137" s="5" t="n">
        <v>43561</v>
      </c>
      <c r="H137" s="5" t="n">
        <v>23766</v>
      </c>
    </row>
    <row r="138" spans="1:8">
      <c r="A138" s="4" t="s">
        <v>721</v>
      </c>
      <c r="C138" s="5" t="n">
        <v>18313</v>
      </c>
      <c r="G138" s="5" t="n">
        <v>36007</v>
      </c>
    </row>
    <row r="139" spans="1:8">
      <c r="A139" s="4" t="s">
        <v>106</v>
      </c>
      <c r="C139" s="5" t="n">
        <v>2467</v>
      </c>
      <c r="E139" s="5" t="n">
        <v>2131</v>
      </c>
      <c r="G139" s="5" t="n">
        <v>5154</v>
      </c>
      <c r="H139" s="5" t="n">
        <v>3993</v>
      </c>
    </row>
    <row r="140" spans="1:8">
      <c r="A140" s="4" t="s">
        <v>107</v>
      </c>
      <c r="C140" s="5" t="n">
        <v>0</v>
      </c>
      <c r="G140" s="5" t="n">
        <v>0</v>
      </c>
    </row>
    <row r="141" spans="1:8">
      <c r="A141" s="4" t="s">
        <v>108</v>
      </c>
      <c r="C141" s="5" t="n">
        <v>325</v>
      </c>
      <c r="E141" s="5" t="n">
        <v>342</v>
      </c>
      <c r="G141" s="5" t="n">
        <v>591</v>
      </c>
      <c r="H141" s="5" t="n">
        <v>670</v>
      </c>
    </row>
    <row r="142" spans="1:8">
      <c r="A142" s="4" t="s">
        <v>109</v>
      </c>
      <c r="C142" s="5" t="n">
        <v>3220</v>
      </c>
      <c r="E142" s="5" t="n">
        <v>1331</v>
      </c>
      <c r="G142" s="5" t="n">
        <v>6163</v>
      </c>
      <c r="H142" s="5" t="n">
        <v>2241</v>
      </c>
    </row>
    <row r="143" spans="1:8">
      <c r="A143" s="4" t="s">
        <v>110</v>
      </c>
      <c r="C143" s="5" t="n">
        <v>871</v>
      </c>
      <c r="E143" s="5" t="n">
        <v>598</v>
      </c>
      <c r="G143" s="5" t="n">
        <v>1910</v>
      </c>
      <c r="H143" s="5" t="n">
        <v>1204</v>
      </c>
    </row>
    <row r="144" spans="1:8">
      <c r="A144" s="4" t="s">
        <v>111</v>
      </c>
      <c r="C144" s="5" t="n">
        <v>1833</v>
      </c>
      <c r="E144" s="5" t="n">
        <v>2144</v>
      </c>
      <c r="G144" s="5" t="n">
        <v>3643</v>
      </c>
      <c r="H144" s="5" t="n">
        <v>3908</v>
      </c>
    </row>
    <row r="145" spans="1:8">
      <c r="A145" s="4" t="s">
        <v>113</v>
      </c>
      <c r="C145" s="5" t="n">
        <v>0</v>
      </c>
      <c r="E145" s="5" t="n">
        <v>0</v>
      </c>
      <c r="G145" s="5" t="n">
        <v>0</v>
      </c>
      <c r="H145" s="5" t="n">
        <v>0</v>
      </c>
    </row>
    <row r="146" spans="1:8">
      <c r="A146" s="4" t="s">
        <v>722</v>
      </c>
      <c r="C146" s="5" t="n">
        <v>0</v>
      </c>
      <c r="E146" s="5" t="n">
        <v>0</v>
      </c>
      <c r="G146" s="5" t="n">
        <v>0</v>
      </c>
      <c r="H146" s="5" t="n">
        <v>0</v>
      </c>
    </row>
    <row r="147" spans="1:8">
      <c r="A147" s="4" t="s">
        <v>114</v>
      </c>
      <c r="C147" s="5" t="n">
        <v>27029</v>
      </c>
      <c r="E147" s="5" t="n">
        <v>19063</v>
      </c>
      <c r="G147" s="5" t="n">
        <v>53468</v>
      </c>
      <c r="H147" s="5" t="n">
        <v>34163</v>
      </c>
    </row>
    <row r="148" spans="1:8">
      <c r="A148" s="4" t="s">
        <v>723</v>
      </c>
      <c r="C148" s="5" t="n">
        <v>0</v>
      </c>
      <c r="E148" s="5" t="n">
        <v>0</v>
      </c>
      <c r="G148" s="5" t="n">
        <v>0</v>
      </c>
      <c r="H148" s="5" t="n">
        <v>0</v>
      </c>
    </row>
    <row r="149" spans="1:8">
      <c r="A149" s="4" t="s">
        <v>724</v>
      </c>
      <c r="C149" s="5" t="n">
        <v>-4787</v>
      </c>
      <c r="E149" s="5" t="n">
        <v>-5318</v>
      </c>
      <c r="G149" s="5" t="n">
        <v>-9907</v>
      </c>
      <c r="H149" s="5" t="n">
        <v>-10397</v>
      </c>
    </row>
    <row r="150" spans="1:8">
      <c r="A150" s="4" t="s">
        <v>725</v>
      </c>
      <c r="C150" s="5" t="n">
        <v>1618</v>
      </c>
      <c r="E150" s="5" t="n">
        <v>6</v>
      </c>
      <c r="G150" s="5" t="n">
        <v>3226</v>
      </c>
      <c r="H150" s="5" t="n">
        <v>12</v>
      </c>
    </row>
    <row r="151" spans="1:8">
      <c r="A151" s="4" t="s">
        <v>119</v>
      </c>
      <c r="C151" s="5" t="n">
        <v>0</v>
      </c>
      <c r="G151" s="5" t="n">
        <v>0</v>
      </c>
      <c r="H151" s="5" t="n">
        <v>0</v>
      </c>
    </row>
    <row r="152" spans="1:8">
      <c r="A152" s="4" t="s">
        <v>120</v>
      </c>
      <c r="C152" s="5" t="n">
        <v>-17</v>
      </c>
      <c r="E152" s="5" t="n">
        <v>-17</v>
      </c>
      <c r="G152" s="5" t="n">
        <v>-31</v>
      </c>
      <c r="H152" s="5" t="n">
        <v>-33</v>
      </c>
    </row>
    <row r="153" spans="1:8">
      <c r="A153" s="4" t="s">
        <v>726</v>
      </c>
      <c r="C153" s="5" t="n">
        <v>1601</v>
      </c>
      <c r="E153" s="5" t="n">
        <v>-11</v>
      </c>
      <c r="G153" s="5" t="n">
        <v>3195</v>
      </c>
      <c r="H153" s="5" t="n">
        <v>-21</v>
      </c>
    </row>
    <row r="154" spans="1:8">
      <c r="A154" s="4" t="s">
        <v>727</v>
      </c>
      <c r="C154" s="5" t="n">
        <v>-6388</v>
      </c>
      <c r="E154" s="5" t="n">
        <v>-5307</v>
      </c>
      <c r="G154" s="5" t="n">
        <v>-13102</v>
      </c>
      <c r="H154" s="5" t="n">
        <v>-10376</v>
      </c>
    </row>
    <row r="155" spans="1:8">
      <c r="A155" s="4" t="s">
        <v>123</v>
      </c>
      <c r="C155" s="5" t="n">
        <v>966</v>
      </c>
      <c r="E155" s="5" t="n">
        <v>1017</v>
      </c>
      <c r="G155" s="5" t="n">
        <v>2023</v>
      </c>
      <c r="H155" s="5" t="n">
        <v>2116</v>
      </c>
    </row>
    <row r="156" spans="1:8">
      <c r="A156" s="4" t="s">
        <v>126</v>
      </c>
      <c r="C156" s="5" t="n">
        <v>-5422</v>
      </c>
      <c r="E156" s="5" t="n">
        <v>-4290</v>
      </c>
      <c r="G156" s="5" t="n">
        <v>-11079</v>
      </c>
      <c r="H156" s="5" t="n">
        <v>-8260</v>
      </c>
    </row>
    <row r="157" spans="1:8">
      <c r="A157" s="4" t="s">
        <v>728</v>
      </c>
      <c r="C157" s="5" t="n">
        <v>-5422</v>
      </c>
      <c r="E157" s="5" t="n">
        <v>-4290</v>
      </c>
      <c r="G157" s="5" t="n">
        <v>-11079</v>
      </c>
      <c r="H157" s="5" t="n">
        <v>-8260</v>
      </c>
    </row>
    <row r="158" spans="1:8">
      <c r="A158" s="4" t="s">
        <v>721</v>
      </c>
      <c r="E158" s="5" t="n">
        <v>12517</v>
      </c>
      <c r="H158" s="5" t="n">
        <v>22147</v>
      </c>
    </row>
    <row r="159" spans="1:8">
      <c r="A159" s="4" t="s">
        <v>112</v>
      </c>
      <c r="E159" s="5" t="n">
        <v>0</v>
      </c>
      <c r="H159" s="5" t="n">
        <v>0</v>
      </c>
    </row>
    <row r="160" spans="1:8">
      <c r="A160" s="4" t="s">
        <v>729</v>
      </c>
      <c r="E160" s="5" t="n">
        <v>-4290</v>
      </c>
      <c r="H160" s="5" t="n">
        <v>-8260</v>
      </c>
    </row>
    <row r="161" spans="1:8">
      <c r="A161" s="4" t="s">
        <v>125</v>
      </c>
      <c r="E161" s="5" t="n">
        <v>0</v>
      </c>
      <c r="H161" s="5" t="n">
        <v>0</v>
      </c>
    </row>
    <row r="162" spans="1:8">
      <c r="A162" s="4" t="s">
        <v>718</v>
      </c>
    </row>
    <row r="163" spans="1:8">
      <c r="A163" s="4" t="s">
        <v>104</v>
      </c>
      <c r="C163" s="5" t="n">
        <v>0</v>
      </c>
      <c r="E163" s="5" t="n">
        <v>0</v>
      </c>
      <c r="G163" s="5" t="n">
        <v>0</v>
      </c>
      <c r="H163" s="5" t="n">
        <v>0</v>
      </c>
    </row>
    <row r="164" spans="1:8">
      <c r="A164" s="4" t="s">
        <v>721</v>
      </c>
      <c r="C164" s="5" t="n">
        <v>0</v>
      </c>
      <c r="G164" s="5" t="n">
        <v>0</v>
      </c>
    </row>
    <row r="165" spans="1:8">
      <c r="A165" s="4" t="s">
        <v>106</v>
      </c>
      <c r="C165" s="5" t="n">
        <v>0</v>
      </c>
      <c r="E165" s="5" t="n">
        <v>0</v>
      </c>
      <c r="G165" s="5" t="n">
        <v>0</v>
      </c>
      <c r="H165" s="5" t="n">
        <v>0</v>
      </c>
    </row>
    <row r="166" spans="1:8">
      <c r="A166" s="4" t="s">
        <v>107</v>
      </c>
      <c r="C166" s="5" t="n">
        <v>0</v>
      </c>
      <c r="G166" s="5" t="n">
        <v>0</v>
      </c>
    </row>
    <row r="167" spans="1:8">
      <c r="A167" s="4" t="s">
        <v>108</v>
      </c>
      <c r="C167" s="5" t="n">
        <v>0</v>
      </c>
      <c r="E167" s="5" t="n">
        <v>0</v>
      </c>
      <c r="G167" s="5" t="n">
        <v>0</v>
      </c>
      <c r="H167" s="5" t="n">
        <v>0</v>
      </c>
    </row>
    <row r="168" spans="1:8">
      <c r="A168" s="4" t="s">
        <v>109</v>
      </c>
      <c r="C168" s="5" t="n">
        <v>0</v>
      </c>
      <c r="E168" s="5" t="n">
        <v>0</v>
      </c>
      <c r="G168" s="5" t="n">
        <v>0</v>
      </c>
      <c r="H168" s="5" t="n">
        <v>0</v>
      </c>
    </row>
    <row r="169" spans="1:8">
      <c r="A169" s="4" t="s">
        <v>110</v>
      </c>
      <c r="C169" s="5" t="n">
        <v>0</v>
      </c>
      <c r="E169" s="5" t="n">
        <v>0</v>
      </c>
      <c r="G169" s="5" t="n">
        <v>0</v>
      </c>
      <c r="H169" s="5" t="n">
        <v>0</v>
      </c>
    </row>
    <row r="170" spans="1:8">
      <c r="A170" s="4" t="s">
        <v>111</v>
      </c>
      <c r="C170" s="5" t="n">
        <v>0</v>
      </c>
      <c r="E170" s="5" t="n">
        <v>0</v>
      </c>
      <c r="G170" s="5" t="n">
        <v>0</v>
      </c>
      <c r="H170" s="5" t="n">
        <v>0</v>
      </c>
    </row>
    <row r="171" spans="1:8">
      <c r="A171" s="4" t="s">
        <v>113</v>
      </c>
      <c r="C171" s="5" t="n">
        <v>0</v>
      </c>
      <c r="E171" s="5" t="n">
        <v>0</v>
      </c>
      <c r="G171" s="5" t="n">
        <v>0</v>
      </c>
      <c r="H171" s="5" t="n">
        <v>0</v>
      </c>
    </row>
    <row r="172" spans="1:8">
      <c r="A172" s="4" t="s">
        <v>722</v>
      </c>
      <c r="C172" s="5" t="n">
        <v>0</v>
      </c>
      <c r="E172" s="5" t="n">
        <v>0</v>
      </c>
      <c r="G172" s="5" t="n">
        <v>0</v>
      </c>
      <c r="H172" s="5" t="n">
        <v>0</v>
      </c>
    </row>
    <row r="173" spans="1:8">
      <c r="A173" s="4" t="s">
        <v>114</v>
      </c>
      <c r="C173" s="5" t="n">
        <v>0</v>
      </c>
      <c r="E173" s="5" t="n">
        <v>0</v>
      </c>
      <c r="G173" s="5" t="n">
        <v>0</v>
      </c>
      <c r="H173" s="5" t="n">
        <v>0</v>
      </c>
    </row>
    <row r="174" spans="1:8">
      <c r="A174" s="4" t="s">
        <v>723</v>
      </c>
      <c r="C174" s="5" t="n">
        <v>0</v>
      </c>
      <c r="E174" s="5" t="n">
        <v>0</v>
      </c>
      <c r="G174" s="5" t="n">
        <v>0</v>
      </c>
      <c r="H174" s="5" t="n">
        <v>0</v>
      </c>
    </row>
    <row r="175" spans="1:8">
      <c r="A175" s="4" t="s">
        <v>724</v>
      </c>
      <c r="C175" s="5" t="n">
        <v>0</v>
      </c>
      <c r="E175" s="5" t="n">
        <v>0</v>
      </c>
      <c r="G175" s="5" t="n">
        <v>0</v>
      </c>
      <c r="H175" s="5" t="n">
        <v>0</v>
      </c>
    </row>
    <row r="176" spans="1:8">
      <c r="A176" s="4" t="s">
        <v>725</v>
      </c>
      <c r="C176" s="5" t="n">
        <v>0</v>
      </c>
      <c r="E176" s="5" t="n">
        <v>0</v>
      </c>
      <c r="G176" s="5" t="n">
        <v>0</v>
      </c>
      <c r="H176" s="5" t="n">
        <v>0</v>
      </c>
    </row>
    <row r="177" spans="1:8">
      <c r="A177" s="4" t="s">
        <v>119</v>
      </c>
      <c r="C177" s="5" t="n">
        <v>0</v>
      </c>
      <c r="G177" s="5" t="n">
        <v>0</v>
      </c>
      <c r="H177" s="5" t="n">
        <v>0</v>
      </c>
    </row>
    <row r="178" spans="1:8">
      <c r="A178" s="4" t="s">
        <v>120</v>
      </c>
      <c r="C178" s="5" t="n">
        <v>0</v>
      </c>
      <c r="E178" s="5" t="n">
        <v>0</v>
      </c>
      <c r="G178" s="5" t="n">
        <v>0</v>
      </c>
      <c r="H178" s="5" t="n">
        <v>0</v>
      </c>
    </row>
    <row r="179" spans="1:8">
      <c r="A179" s="4" t="s">
        <v>726</v>
      </c>
      <c r="C179" s="5" t="n">
        <v>0</v>
      </c>
      <c r="E179" s="5" t="n">
        <v>0</v>
      </c>
      <c r="G179" s="5" t="n">
        <v>0</v>
      </c>
      <c r="H179" s="5" t="n">
        <v>0</v>
      </c>
    </row>
    <row r="180" spans="1:8">
      <c r="A180" s="4" t="s">
        <v>727</v>
      </c>
      <c r="C180" s="5" t="n">
        <v>0</v>
      </c>
      <c r="E180" s="5" t="n">
        <v>0</v>
      </c>
      <c r="G180" s="5" t="n">
        <v>0</v>
      </c>
      <c r="H180" s="5" t="n">
        <v>0</v>
      </c>
    </row>
    <row r="181" spans="1:8">
      <c r="A181" s="4" t="s">
        <v>123</v>
      </c>
      <c r="C181" s="5" t="n">
        <v>0</v>
      </c>
      <c r="E181" s="5" t="n">
        <v>0</v>
      </c>
      <c r="G181" s="5" t="n">
        <v>0</v>
      </c>
      <c r="H181" s="5" t="n">
        <v>0</v>
      </c>
    </row>
    <row r="182" spans="1:8">
      <c r="A182" s="4" t="s">
        <v>126</v>
      </c>
      <c r="C182" s="5" t="n">
        <v>0</v>
      </c>
      <c r="E182" s="5" t="n">
        <v>0</v>
      </c>
      <c r="G182" s="5" t="n">
        <v>0</v>
      </c>
      <c r="H182" s="5" t="n">
        <v>0</v>
      </c>
    </row>
    <row r="183" spans="1:8">
      <c r="A183" s="4" t="s">
        <v>728</v>
      </c>
      <c r="C183" s="6" t="n">
        <v>0</v>
      </c>
      <c r="E183" s="5" t="n">
        <v>0</v>
      </c>
      <c r="G183" s="6" t="n">
        <v>0</v>
      </c>
      <c r="H183" s="5" t="n">
        <v>0</v>
      </c>
    </row>
    <row r="184" spans="1:8">
      <c r="A184" s="4" t="s">
        <v>721</v>
      </c>
      <c r="E184" s="5" t="n">
        <v>0</v>
      </c>
      <c r="H184" s="5" t="n">
        <v>0</v>
      </c>
    </row>
    <row r="185" spans="1:8">
      <c r="A185" s="4" t="s">
        <v>112</v>
      </c>
      <c r="E185" s="5" t="n">
        <v>0</v>
      </c>
      <c r="H185" s="5" t="n">
        <v>0</v>
      </c>
    </row>
    <row r="186" spans="1:8">
      <c r="A186" s="4" t="s">
        <v>729</v>
      </c>
      <c r="E186" s="5" t="n">
        <v>0</v>
      </c>
      <c r="H186" s="5" t="n">
        <v>0</v>
      </c>
    </row>
    <row r="187" spans="1:8">
      <c r="A187" s="4" t="s">
        <v>125</v>
      </c>
      <c r="E187" s="6" t="n">
        <v>0</v>
      </c>
      <c r="H187" s="6" t="n">
        <v>0</v>
      </c>
    </row>
    <row r="188" spans="1:8"/>
    <row r="189" spans="1:8">
      <c r="A189" s="4" t="s">
        <v>176</v>
      </c>
      <c r="B189" s="4" t="s">
        <v>719</v>
      </c>
    </row>
  </sheetData>
  <mergeCells count="5">
    <mergeCell ref="A1:B2"/>
    <mergeCell ref="C1:F1"/>
    <mergeCell ref="G1:H1"/>
    <mergeCell ref="A188:G188"/>
    <mergeCell ref="B189:G18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1</v>
      </c>
      <c r="C1" s="2" t="s">
        <v>1</v>
      </c>
    </row>
    <row r="2" spans="1:4">
      <c r="C2" s="2" t="s">
        <v>2</v>
      </c>
      <c r="D2" s="2" t="s">
        <v>102</v>
      </c>
    </row>
    <row r="3" spans="1:4">
      <c r="A3" s="3" t="s">
        <v>210</v>
      </c>
    </row>
    <row r="4" spans="1:4">
      <c r="A4" s="4" t="s">
        <v>732</v>
      </c>
      <c r="C4" s="6" t="n">
        <v>264312</v>
      </c>
      <c r="D4" s="6" t="n">
        <v>217991</v>
      </c>
    </row>
    <row r="5" spans="1:4">
      <c r="A5" s="3" t="s">
        <v>211</v>
      </c>
    </row>
    <row r="6" spans="1:4">
      <c r="A6" s="4" t="s">
        <v>196</v>
      </c>
      <c r="C6" s="5" t="n">
        <v>-126154</v>
      </c>
      <c r="D6" s="5" t="n">
        <v>-63245</v>
      </c>
    </row>
    <row r="7" spans="1:4">
      <c r="A7" s="4" t="s">
        <v>197</v>
      </c>
      <c r="C7" s="5" t="n">
        <v>-5535</v>
      </c>
      <c r="D7" s="5" t="n">
        <v>-100713</v>
      </c>
    </row>
    <row r="8" spans="1:4">
      <c r="A8" s="4" t="s">
        <v>733</v>
      </c>
      <c r="C8" s="5" t="n">
        <v>0</v>
      </c>
      <c r="D8" s="5" t="n">
        <v>0</v>
      </c>
    </row>
    <row r="9" spans="1:4">
      <c r="A9" s="4" t="s">
        <v>198</v>
      </c>
      <c r="C9" s="5" t="n">
        <v>-23259</v>
      </c>
      <c r="D9" s="5" t="n">
        <v>-9240</v>
      </c>
    </row>
    <row r="10" spans="1:4">
      <c r="A10" s="4" t="s">
        <v>734</v>
      </c>
      <c r="C10" s="5" t="n">
        <v>-154948</v>
      </c>
      <c r="D10" s="5" t="n">
        <v>-173198</v>
      </c>
    </row>
    <row r="11" spans="1:4">
      <c r="A11" s="3" t="s">
        <v>212</v>
      </c>
    </row>
    <row r="12" spans="1:4">
      <c r="A12" s="4" t="s">
        <v>201</v>
      </c>
      <c r="C12" s="5" t="n">
        <v>776029</v>
      </c>
      <c r="D12" s="5" t="n">
        <v>333900</v>
      </c>
    </row>
    <row r="13" spans="1:4">
      <c r="A13" s="4" t="s">
        <v>202</v>
      </c>
      <c r="C13" s="5" t="n">
        <v>-851076</v>
      </c>
      <c r="D13" s="5" t="n">
        <v>-591476</v>
      </c>
    </row>
    <row r="14" spans="1:4">
      <c r="A14" s="4" t="s">
        <v>204</v>
      </c>
      <c r="C14" s="5" t="n">
        <v>-60</v>
      </c>
      <c r="D14" s="5" t="n">
        <v>-11028</v>
      </c>
    </row>
    <row r="15" spans="1:4">
      <c r="A15" s="4" t="s">
        <v>733</v>
      </c>
      <c r="C15" s="5" t="n">
        <v>0</v>
      </c>
      <c r="D15" s="5" t="n">
        <v>0</v>
      </c>
    </row>
    <row r="16" spans="1:4">
      <c r="A16" s="4" t="s">
        <v>205</v>
      </c>
      <c r="C16" s="5" t="n">
        <v>-3056</v>
      </c>
      <c r="D16" s="5" t="n">
        <v>-3381</v>
      </c>
    </row>
    <row r="17" spans="1:4">
      <c r="A17" s="4" t="s">
        <v>160</v>
      </c>
      <c r="C17" s="5" t="n">
        <v>-27761</v>
      </c>
      <c r="D17" s="5" t="n">
        <v>-30332</v>
      </c>
    </row>
    <row r="18" spans="1:4">
      <c r="A18" s="4" t="s">
        <v>206</v>
      </c>
      <c r="C18" s="5" t="n">
        <v>-13389</v>
      </c>
      <c r="D18" s="5" t="n">
        <v>-11267</v>
      </c>
    </row>
    <row r="19" spans="1:4">
      <c r="A19" s="4" t="s">
        <v>207</v>
      </c>
      <c r="C19" s="5" t="n">
        <v>-176</v>
      </c>
      <c r="D19" s="5" t="n">
        <v>-50</v>
      </c>
    </row>
    <row r="20" spans="1:4">
      <c r="A20" s="4" t="s">
        <v>735</v>
      </c>
      <c r="C20" s="5" t="n">
        <v>-119489</v>
      </c>
      <c r="D20" s="5" t="n">
        <v>386366</v>
      </c>
    </row>
    <row r="21" spans="1:4">
      <c r="A21" s="4" t="s">
        <v>736</v>
      </c>
      <c r="C21" s="5" t="n">
        <v>-10125</v>
      </c>
      <c r="D21" s="5" t="n">
        <v>431641</v>
      </c>
    </row>
    <row r="22" spans="1:4">
      <c r="A22" s="4" t="s">
        <v>215</v>
      </c>
      <c r="C22" s="5" t="n">
        <v>273202</v>
      </c>
      <c r="D22" s="5" t="n">
        <v>227279</v>
      </c>
    </row>
    <row r="23" spans="1:4">
      <c r="A23" s="4" t="s">
        <v>216</v>
      </c>
      <c r="C23" s="5" t="n">
        <v>263077</v>
      </c>
      <c r="D23" s="5" t="n">
        <v>658920</v>
      </c>
    </row>
    <row r="24" spans="1:4">
      <c r="A24" s="4" t="s">
        <v>203</v>
      </c>
      <c r="C24" s="5" t="n">
        <v>0</v>
      </c>
      <c r="D24" s="5" t="n">
        <v>700000</v>
      </c>
    </row>
    <row r="25" spans="1:4">
      <c r="A25" s="3" t="s">
        <v>209</v>
      </c>
    </row>
    <row r="26" spans="1:4">
      <c r="A26" s="4" t="s">
        <v>210</v>
      </c>
      <c r="C26" s="5" t="n">
        <v>0</v>
      </c>
      <c r="D26" s="5" t="n">
        <v>0</v>
      </c>
    </row>
    <row r="27" spans="1:4">
      <c r="A27" s="4" t="s">
        <v>211</v>
      </c>
      <c r="C27" s="5" t="n">
        <v>0</v>
      </c>
      <c r="D27" s="5" t="n">
        <v>482</v>
      </c>
    </row>
    <row r="28" spans="1:4">
      <c r="A28" s="4" t="s">
        <v>212</v>
      </c>
      <c r="C28" s="5" t="n">
        <v>0</v>
      </c>
      <c r="D28" s="5" t="n">
        <v>0</v>
      </c>
    </row>
    <row r="29" spans="1:4">
      <c r="A29" s="4" t="s">
        <v>213</v>
      </c>
      <c r="C29" s="5" t="n">
        <v>0</v>
      </c>
      <c r="D29" s="5" t="n">
        <v>482</v>
      </c>
    </row>
    <row r="30" spans="1:4">
      <c r="A30" s="4" t="s">
        <v>736</v>
      </c>
      <c r="C30" s="5" t="n">
        <v>-10125</v>
      </c>
      <c r="D30" s="5" t="n">
        <v>431641</v>
      </c>
    </row>
    <row r="31" spans="1:4">
      <c r="A31" s="4" t="s">
        <v>215</v>
      </c>
      <c r="C31" s="5" t="n">
        <v>273202</v>
      </c>
      <c r="D31" s="5" t="n">
        <v>227279</v>
      </c>
    </row>
    <row r="32" spans="1:4">
      <c r="A32" s="4" t="s">
        <v>216</v>
      </c>
      <c r="C32" s="5" t="n">
        <v>263077</v>
      </c>
      <c r="D32" s="5" t="n">
        <v>658920</v>
      </c>
    </row>
    <row r="33" spans="1:4">
      <c r="A33" s="4" t="s">
        <v>713</v>
      </c>
    </row>
    <row r="34" spans="1:4">
      <c r="A34" s="3" t="s">
        <v>210</v>
      </c>
    </row>
    <row r="35" spans="1:4">
      <c r="A35" s="4" t="s">
        <v>732</v>
      </c>
      <c r="C35" s="5" t="n">
        <v>-179</v>
      </c>
      <c r="D35" s="5" t="n">
        <v>-121</v>
      </c>
    </row>
    <row r="36" spans="1:4">
      <c r="A36" s="3" t="s">
        <v>211</v>
      </c>
    </row>
    <row r="37" spans="1:4">
      <c r="A37" s="4" t="s">
        <v>196</v>
      </c>
      <c r="C37" s="5" t="n">
        <v>0</v>
      </c>
      <c r="D37" s="5" t="n">
        <v>0</v>
      </c>
    </row>
    <row r="38" spans="1:4">
      <c r="A38" s="4" t="s">
        <v>197</v>
      </c>
      <c r="C38" s="5" t="n">
        <v>0</v>
      </c>
      <c r="D38" s="5" t="n">
        <v>0</v>
      </c>
    </row>
    <row r="39" spans="1:4">
      <c r="A39" s="4" t="s">
        <v>733</v>
      </c>
      <c r="C39" s="5" t="n">
        <v>328566</v>
      </c>
      <c r="D39" s="5" t="n">
        <v>289708</v>
      </c>
    </row>
    <row r="40" spans="1:4">
      <c r="A40" s="4" t="s">
        <v>198</v>
      </c>
      <c r="C40" s="5" t="n">
        <v>0</v>
      </c>
      <c r="D40" s="5" t="n">
        <v>0</v>
      </c>
    </row>
    <row r="41" spans="1:4">
      <c r="A41" s="4" t="s">
        <v>734</v>
      </c>
      <c r="C41" s="5" t="n">
        <v>328566</v>
      </c>
      <c r="D41" s="5" t="n">
        <v>289708</v>
      </c>
    </row>
    <row r="42" spans="1:4">
      <c r="A42" s="3" t="s">
        <v>212</v>
      </c>
    </row>
    <row r="43" spans="1:4">
      <c r="A43" s="4" t="s">
        <v>201</v>
      </c>
      <c r="C43" s="5" t="n">
        <v>0</v>
      </c>
      <c r="D43" s="5" t="n">
        <v>0</v>
      </c>
    </row>
    <row r="44" spans="1:4">
      <c r="A44" s="4" t="s">
        <v>202</v>
      </c>
      <c r="C44" s="5" t="n">
        <v>0</v>
      </c>
      <c r="D44" s="5" t="n">
        <v>0</v>
      </c>
    </row>
    <row r="45" spans="1:4">
      <c r="A45" s="4" t="s">
        <v>204</v>
      </c>
      <c r="C45" s="5" t="n">
        <v>0</v>
      </c>
      <c r="D45" s="5" t="n">
        <v>0</v>
      </c>
    </row>
    <row r="46" spans="1:4">
      <c r="A46" s="4" t="s">
        <v>733</v>
      </c>
      <c r="C46" s="5" t="n">
        <v>-328387</v>
      </c>
      <c r="D46" s="5" t="n">
        <v>-289587</v>
      </c>
    </row>
    <row r="47" spans="1:4">
      <c r="A47" s="4" t="s">
        <v>205</v>
      </c>
      <c r="C47" s="5" t="n">
        <v>0</v>
      </c>
      <c r="D47" s="5" t="n">
        <v>0</v>
      </c>
    </row>
    <row r="48" spans="1:4">
      <c r="A48" s="4" t="s">
        <v>160</v>
      </c>
      <c r="C48" s="5" t="n">
        <v>0</v>
      </c>
      <c r="D48" s="5" t="n">
        <v>0</v>
      </c>
    </row>
    <row r="49" spans="1:4">
      <c r="A49" s="4" t="s">
        <v>206</v>
      </c>
      <c r="C49" s="5" t="n">
        <v>0</v>
      </c>
      <c r="D49" s="5" t="n">
        <v>0</v>
      </c>
    </row>
    <row r="50" spans="1:4">
      <c r="A50" s="4" t="s">
        <v>207</v>
      </c>
      <c r="C50" s="5" t="n">
        <v>0</v>
      </c>
      <c r="D50" s="5" t="n">
        <v>0</v>
      </c>
    </row>
    <row r="51" spans="1:4">
      <c r="A51" s="4" t="s">
        <v>735</v>
      </c>
      <c r="C51" s="5" t="n">
        <v>-328387</v>
      </c>
      <c r="D51" s="5" t="n">
        <v>-289587</v>
      </c>
    </row>
    <row r="52" spans="1:4">
      <c r="A52" s="4" t="s">
        <v>736</v>
      </c>
      <c r="C52" s="5" t="n">
        <v>0</v>
      </c>
      <c r="D52" s="5" t="n">
        <v>0</v>
      </c>
    </row>
    <row r="53" spans="1:4">
      <c r="A53" s="4" t="s">
        <v>215</v>
      </c>
      <c r="C53" s="5" t="n">
        <v>0</v>
      </c>
      <c r="D53" s="5" t="n">
        <v>0</v>
      </c>
    </row>
    <row r="54" spans="1:4">
      <c r="A54" s="4" t="s">
        <v>216</v>
      </c>
      <c r="C54" s="5" t="n">
        <v>0</v>
      </c>
      <c r="D54" s="5" t="n">
        <v>0</v>
      </c>
    </row>
    <row r="55" spans="1:4">
      <c r="A55" s="4" t="s">
        <v>203</v>
      </c>
      <c r="D55" s="5" t="n">
        <v>0</v>
      </c>
    </row>
    <row r="56" spans="1:4">
      <c r="A56" s="3" t="s">
        <v>209</v>
      </c>
    </row>
    <row r="57" spans="1:4">
      <c r="A57" s="4" t="s">
        <v>210</v>
      </c>
      <c r="D57" s="5" t="n">
        <v>0</v>
      </c>
    </row>
    <row r="58" spans="1:4">
      <c r="A58" s="4" t="s">
        <v>211</v>
      </c>
      <c r="D58" s="5" t="n">
        <v>0</v>
      </c>
    </row>
    <row r="59" spans="1:4">
      <c r="A59" s="4" t="s">
        <v>212</v>
      </c>
      <c r="D59" s="5" t="n">
        <v>0</v>
      </c>
    </row>
    <row r="60" spans="1:4">
      <c r="A60" s="4" t="s">
        <v>213</v>
      </c>
      <c r="D60" s="5" t="n">
        <v>0</v>
      </c>
    </row>
    <row r="61" spans="1:4">
      <c r="A61" s="4" t="s">
        <v>736</v>
      </c>
      <c r="C61" s="5" t="n">
        <v>0</v>
      </c>
      <c r="D61" s="5" t="n">
        <v>0</v>
      </c>
    </row>
    <row r="62" spans="1:4">
      <c r="A62" s="4" t="s">
        <v>215</v>
      </c>
      <c r="C62" s="5" t="n">
        <v>0</v>
      </c>
      <c r="D62" s="5" t="n">
        <v>0</v>
      </c>
    </row>
    <row r="63" spans="1:4">
      <c r="A63" s="4" t="s">
        <v>216</v>
      </c>
      <c r="C63" s="5" t="n">
        <v>0</v>
      </c>
      <c r="D63" s="5" t="n">
        <v>0</v>
      </c>
    </row>
    <row r="64" spans="1:4">
      <c r="A64" s="4" t="s">
        <v>714</v>
      </c>
    </row>
    <row r="65" spans="1:4">
      <c r="A65" s="3" t="s">
        <v>210</v>
      </c>
    </row>
    <row r="66" spans="1:4">
      <c r="A66" s="4" t="s">
        <v>732</v>
      </c>
      <c r="C66" s="5" t="n">
        <v>-110388</v>
      </c>
      <c r="D66" s="5" t="n">
        <v>-70065</v>
      </c>
    </row>
    <row r="67" spans="1:4">
      <c r="A67" s="3" t="s">
        <v>211</v>
      </c>
    </row>
    <row r="68" spans="1:4">
      <c r="A68" s="4" t="s">
        <v>196</v>
      </c>
      <c r="C68" s="5" t="n">
        <v>-81645</v>
      </c>
      <c r="D68" s="5" t="n">
        <v>-36914</v>
      </c>
    </row>
    <row r="69" spans="1:4">
      <c r="A69" s="4" t="s">
        <v>197</v>
      </c>
      <c r="C69" s="5" t="n">
        <v>-5535</v>
      </c>
      <c r="D69" s="5" t="n">
        <v>-100713</v>
      </c>
    </row>
    <row r="70" spans="1:4">
      <c r="A70" s="4" t="s">
        <v>733</v>
      </c>
      <c r="C70" s="5" t="n">
        <v>0</v>
      </c>
      <c r="D70" s="5" t="n">
        <v>0</v>
      </c>
    </row>
    <row r="71" spans="1:4">
      <c r="A71" s="4" t="s">
        <v>198</v>
      </c>
      <c r="C71" s="5" t="n">
        <v>-16471</v>
      </c>
      <c r="D71" s="5" t="n">
        <v>-9240</v>
      </c>
    </row>
    <row r="72" spans="1:4">
      <c r="A72" s="4" t="s">
        <v>734</v>
      </c>
      <c r="C72" s="5" t="n">
        <v>-103651</v>
      </c>
      <c r="D72" s="5" t="n">
        <v>-146867</v>
      </c>
    </row>
    <row r="73" spans="1:4">
      <c r="A73" s="3" t="s">
        <v>212</v>
      </c>
    </row>
    <row r="74" spans="1:4">
      <c r="A74" s="4" t="s">
        <v>201</v>
      </c>
      <c r="C74" s="5" t="n">
        <v>776029</v>
      </c>
      <c r="D74" s="5" t="n">
        <v>333900</v>
      </c>
    </row>
    <row r="75" spans="1:4">
      <c r="A75" s="4" t="s">
        <v>202</v>
      </c>
      <c r="C75" s="5" t="n">
        <v>-851076</v>
      </c>
      <c r="D75" s="5" t="n">
        <v>-591476</v>
      </c>
    </row>
    <row r="76" spans="1:4">
      <c r="A76" s="4" t="s">
        <v>204</v>
      </c>
      <c r="C76" s="5" t="n">
        <v>-60</v>
      </c>
      <c r="D76" s="5" t="n">
        <v>-11028</v>
      </c>
    </row>
    <row r="77" spans="1:4">
      <c r="A77" s="4" t="s">
        <v>733</v>
      </c>
      <c r="C77" s="5" t="n">
        <v>326679</v>
      </c>
      <c r="D77" s="5" t="n">
        <v>277000</v>
      </c>
    </row>
    <row r="78" spans="1:4">
      <c r="A78" s="4" t="s">
        <v>205</v>
      </c>
      <c r="C78" s="5" t="n">
        <v>-3056</v>
      </c>
      <c r="D78" s="5" t="n">
        <v>-3381</v>
      </c>
    </row>
    <row r="79" spans="1:4">
      <c r="A79" s="4" t="s">
        <v>160</v>
      </c>
      <c r="C79" s="5" t="n">
        <v>-27761</v>
      </c>
      <c r="D79" s="5" t="n">
        <v>-30332</v>
      </c>
    </row>
    <row r="80" spans="1:4">
      <c r="A80" s="4" t="s">
        <v>206</v>
      </c>
      <c r="C80" s="5" t="n">
        <v>-13389</v>
      </c>
      <c r="D80" s="5" t="n">
        <v>-11267</v>
      </c>
    </row>
    <row r="81" spans="1:4">
      <c r="A81" s="4" t="s">
        <v>207</v>
      </c>
      <c r="C81" s="5" t="n">
        <v>0</v>
      </c>
      <c r="D81" s="5" t="n">
        <v>0</v>
      </c>
    </row>
    <row r="82" spans="1:4">
      <c r="A82" s="4" t="s">
        <v>735</v>
      </c>
      <c r="C82" s="5" t="n">
        <v>207366</v>
      </c>
      <c r="D82" s="5" t="n">
        <v>663416</v>
      </c>
    </row>
    <row r="83" spans="1:4">
      <c r="A83" s="4" t="s">
        <v>736</v>
      </c>
      <c r="C83" s="5" t="n">
        <v>-6673</v>
      </c>
      <c r="D83" s="5" t="n">
        <v>446484</v>
      </c>
    </row>
    <row r="84" spans="1:4">
      <c r="A84" s="4" t="s">
        <v>215</v>
      </c>
      <c r="C84" s="5" t="n">
        <v>8697</v>
      </c>
      <c r="D84" s="5" t="n">
        <v>347</v>
      </c>
    </row>
    <row r="85" spans="1:4">
      <c r="A85" s="4" t="s">
        <v>216</v>
      </c>
      <c r="C85" s="5" t="n">
        <v>2024</v>
      </c>
      <c r="D85" s="5" t="n">
        <v>446831</v>
      </c>
    </row>
    <row r="86" spans="1:4">
      <c r="A86" s="4" t="s">
        <v>203</v>
      </c>
      <c r="D86" s="5" t="n">
        <v>700000</v>
      </c>
    </row>
    <row r="87" spans="1:4">
      <c r="A87" s="3" t="s">
        <v>209</v>
      </c>
    </row>
    <row r="88" spans="1:4">
      <c r="A88" s="4" t="s">
        <v>210</v>
      </c>
      <c r="D88" s="5" t="n">
        <v>0</v>
      </c>
    </row>
    <row r="89" spans="1:4">
      <c r="A89" s="4" t="s">
        <v>211</v>
      </c>
      <c r="D89" s="5" t="n">
        <v>0</v>
      </c>
    </row>
    <row r="90" spans="1:4">
      <c r="A90" s="4" t="s">
        <v>212</v>
      </c>
      <c r="D90" s="5" t="n">
        <v>0</v>
      </c>
    </row>
    <row r="91" spans="1:4">
      <c r="A91" s="4" t="s">
        <v>213</v>
      </c>
      <c r="D91" s="5" t="n">
        <v>0</v>
      </c>
    </row>
    <row r="92" spans="1:4">
      <c r="A92" s="4" t="s">
        <v>736</v>
      </c>
      <c r="C92" s="5" t="n">
        <v>-6673</v>
      </c>
      <c r="D92" s="5" t="n">
        <v>446484</v>
      </c>
    </row>
    <row r="93" spans="1:4">
      <c r="A93" s="4" t="s">
        <v>215</v>
      </c>
      <c r="C93" s="5" t="n">
        <v>8697</v>
      </c>
      <c r="D93" s="5" t="n">
        <v>347</v>
      </c>
    </row>
    <row r="94" spans="1:4">
      <c r="A94" s="4" t="s">
        <v>216</v>
      </c>
      <c r="C94" s="5" t="n">
        <v>2024</v>
      </c>
      <c r="D94" s="5" t="n">
        <v>446831</v>
      </c>
    </row>
    <row r="95" spans="1:4">
      <c r="A95" s="4" t="s">
        <v>715</v>
      </c>
    </row>
    <row r="96" spans="1:4">
      <c r="A96" s="3" t="s">
        <v>210</v>
      </c>
    </row>
    <row r="97" spans="1:4">
      <c r="A97" s="4" t="s">
        <v>732</v>
      </c>
      <c r="C97" s="5" t="n">
        <v>375562</v>
      </c>
      <c r="D97" s="5" t="n">
        <v>282907</v>
      </c>
    </row>
    <row r="98" spans="1:4">
      <c r="A98" s="3" t="s">
        <v>211</v>
      </c>
    </row>
    <row r="99" spans="1:4">
      <c r="A99" s="4" t="s">
        <v>196</v>
      </c>
      <c r="C99" s="5" t="n">
        <v>-43223</v>
      </c>
      <c r="D99" s="5" t="n">
        <v>-26059</v>
      </c>
    </row>
    <row r="100" spans="1:4">
      <c r="A100" s="4" t="s">
        <v>197</v>
      </c>
      <c r="C100" s="5" t="n">
        <v>0</v>
      </c>
      <c r="D100" s="5" t="n">
        <v>0</v>
      </c>
    </row>
    <row r="101" spans="1:4">
      <c r="A101" s="4" t="s">
        <v>733</v>
      </c>
      <c r="C101" s="5" t="n">
        <v>-328558</v>
      </c>
      <c r="D101" s="5" t="n">
        <v>-289361</v>
      </c>
    </row>
    <row r="102" spans="1:4">
      <c r="A102" s="4" t="s">
        <v>198</v>
      </c>
      <c r="C102" s="5" t="n">
        <v>-6788</v>
      </c>
      <c r="D102" s="5" t="n">
        <v>0</v>
      </c>
    </row>
    <row r="103" spans="1:4">
      <c r="A103" s="4" t="s">
        <v>734</v>
      </c>
      <c r="C103" s="5" t="n">
        <v>-378569</v>
      </c>
      <c r="D103" s="5" t="n">
        <v>-315420</v>
      </c>
    </row>
    <row r="104" spans="1:4">
      <c r="A104" s="3" t="s">
        <v>212</v>
      </c>
    </row>
    <row r="105" spans="1:4">
      <c r="A105" s="4" t="s">
        <v>201</v>
      </c>
      <c r="C105" s="5" t="n">
        <v>0</v>
      </c>
      <c r="D105" s="5" t="n">
        <v>0</v>
      </c>
    </row>
    <row r="106" spans="1:4">
      <c r="A106" s="4" t="s">
        <v>202</v>
      </c>
      <c r="C106" s="5" t="n">
        <v>0</v>
      </c>
      <c r="D106" s="5" t="n">
        <v>0</v>
      </c>
    </row>
    <row r="107" spans="1:4">
      <c r="A107" s="4" t="s">
        <v>204</v>
      </c>
      <c r="C107" s="5" t="n">
        <v>0</v>
      </c>
      <c r="D107" s="5" t="n">
        <v>0</v>
      </c>
    </row>
    <row r="108" spans="1:4">
      <c r="A108" s="4" t="s">
        <v>733</v>
      </c>
      <c r="C108" s="5" t="n">
        <v>0</v>
      </c>
      <c r="D108" s="5" t="n">
        <v>0</v>
      </c>
    </row>
    <row r="109" spans="1:4">
      <c r="A109" s="4" t="s">
        <v>205</v>
      </c>
      <c r="C109" s="5" t="n">
        <v>0</v>
      </c>
      <c r="D109" s="5" t="n">
        <v>0</v>
      </c>
    </row>
    <row r="110" spans="1:4">
      <c r="A110" s="4" t="s">
        <v>160</v>
      </c>
      <c r="C110" s="5" t="n">
        <v>0</v>
      </c>
      <c r="D110" s="5" t="n">
        <v>0</v>
      </c>
    </row>
    <row r="111" spans="1:4">
      <c r="A111" s="4" t="s">
        <v>206</v>
      </c>
      <c r="C111" s="5" t="n">
        <v>0</v>
      </c>
      <c r="D111" s="5" t="n">
        <v>0</v>
      </c>
    </row>
    <row r="112" spans="1:4">
      <c r="A112" s="4" t="s">
        <v>207</v>
      </c>
      <c r="C112" s="5" t="n">
        <v>-176</v>
      </c>
      <c r="D112" s="5" t="n">
        <v>-50</v>
      </c>
    </row>
    <row r="113" spans="1:4">
      <c r="A113" s="4" t="s">
        <v>735</v>
      </c>
      <c r="C113" s="5" t="n">
        <v>-176</v>
      </c>
      <c r="D113" s="5" t="n">
        <v>-50</v>
      </c>
    </row>
    <row r="114" spans="1:4">
      <c r="A114" s="4" t="s">
        <v>736</v>
      </c>
      <c r="C114" s="5" t="n">
        <v>-3183</v>
      </c>
      <c r="D114" s="5" t="n">
        <v>-32563</v>
      </c>
    </row>
    <row r="115" spans="1:4">
      <c r="A115" s="4" t="s">
        <v>215</v>
      </c>
      <c r="C115" s="5" t="n">
        <v>239903</v>
      </c>
      <c r="D115" s="5" t="n">
        <v>213963</v>
      </c>
    </row>
    <row r="116" spans="1:4">
      <c r="A116" s="4" t="s">
        <v>216</v>
      </c>
      <c r="C116" s="5" t="n">
        <v>236720</v>
      </c>
      <c r="D116" s="5" t="n">
        <v>181400</v>
      </c>
    </row>
    <row r="117" spans="1:4">
      <c r="A117" s="4" t="s">
        <v>203</v>
      </c>
      <c r="D117" s="5" t="n">
        <v>0</v>
      </c>
    </row>
    <row r="118" spans="1:4">
      <c r="A118" s="3" t="s">
        <v>209</v>
      </c>
    </row>
    <row r="119" spans="1:4">
      <c r="A119" s="4" t="s">
        <v>210</v>
      </c>
      <c r="D119" s="5" t="n">
        <v>0</v>
      </c>
    </row>
    <row r="120" spans="1:4">
      <c r="A120" s="4" t="s">
        <v>211</v>
      </c>
      <c r="D120" s="5" t="n">
        <v>0</v>
      </c>
    </row>
    <row r="121" spans="1:4">
      <c r="A121" s="4" t="s">
        <v>212</v>
      </c>
      <c r="D121" s="5" t="n">
        <v>0</v>
      </c>
    </row>
    <row r="122" spans="1:4">
      <c r="A122" s="4" t="s">
        <v>213</v>
      </c>
      <c r="D122" s="5" t="n">
        <v>0</v>
      </c>
    </row>
    <row r="123" spans="1:4">
      <c r="A123" s="4" t="s">
        <v>736</v>
      </c>
      <c r="C123" s="5" t="n">
        <v>-3183</v>
      </c>
      <c r="D123" s="5" t="n">
        <v>-32563</v>
      </c>
    </row>
    <row r="124" spans="1:4">
      <c r="A124" s="4" t="s">
        <v>215</v>
      </c>
      <c r="C124" s="5" t="n">
        <v>239903</v>
      </c>
      <c r="D124" s="5" t="n">
        <v>213963</v>
      </c>
    </row>
    <row r="125" spans="1:4">
      <c r="A125" s="4" t="s">
        <v>216</v>
      </c>
      <c r="C125" s="5" t="n">
        <v>236720</v>
      </c>
      <c r="D125" s="5" t="n">
        <v>181400</v>
      </c>
    </row>
    <row r="126" spans="1:4">
      <c r="A126" s="4" t="s">
        <v>716</v>
      </c>
    </row>
    <row r="127" spans="1:4">
      <c r="A127" s="3" t="s">
        <v>210</v>
      </c>
    </row>
    <row r="128" spans="1:4">
      <c r="A128" s="4" t="s">
        <v>732</v>
      </c>
      <c r="B128" s="4" t="s">
        <v>176</v>
      </c>
      <c r="C128" s="5" t="n">
        <v>8</v>
      </c>
      <c r="D128" s="5" t="n">
        <v>-135</v>
      </c>
    </row>
    <row r="129" spans="1:4">
      <c r="A129" s="3" t="s">
        <v>211</v>
      </c>
    </row>
    <row r="130" spans="1:4">
      <c r="A130" s="4" t="s">
        <v>196</v>
      </c>
      <c r="B130" s="4" t="s">
        <v>176</v>
      </c>
      <c r="C130" s="5" t="n">
        <v>0</v>
      </c>
      <c r="D130" s="5" t="n">
        <v>0</v>
      </c>
    </row>
    <row r="131" spans="1:4">
      <c r="A131" s="4" t="s">
        <v>197</v>
      </c>
      <c r="C131" s="5" t="n">
        <v>0</v>
      </c>
      <c r="D131" s="5" t="n">
        <v>0</v>
      </c>
    </row>
    <row r="132" spans="1:4">
      <c r="A132" s="4" t="s">
        <v>733</v>
      </c>
      <c r="B132" s="4" t="s">
        <v>176</v>
      </c>
      <c r="C132" s="5" t="n">
        <v>-8</v>
      </c>
      <c r="D132" s="5" t="n">
        <v>-347</v>
      </c>
    </row>
    <row r="133" spans="1:4">
      <c r="A133" s="4" t="s">
        <v>198</v>
      </c>
      <c r="B133" s="4" t="s">
        <v>176</v>
      </c>
      <c r="C133" s="5" t="n">
        <v>0</v>
      </c>
      <c r="D133" s="5" t="n">
        <v>0</v>
      </c>
    </row>
    <row r="134" spans="1:4">
      <c r="A134" s="4" t="s">
        <v>734</v>
      </c>
      <c r="B134" s="4" t="s">
        <v>176</v>
      </c>
      <c r="C134" s="5" t="n">
        <v>-8</v>
      </c>
      <c r="D134" s="5" t="n">
        <v>-347</v>
      </c>
    </row>
    <row r="135" spans="1:4">
      <c r="A135" s="3" t="s">
        <v>212</v>
      </c>
    </row>
    <row r="136" spans="1:4">
      <c r="A136" s="4" t="s">
        <v>201</v>
      </c>
      <c r="B136" s="4" t="s">
        <v>176</v>
      </c>
      <c r="C136" s="5" t="n">
        <v>0</v>
      </c>
      <c r="D136" s="5" t="n">
        <v>0</v>
      </c>
    </row>
    <row r="137" spans="1:4">
      <c r="A137" s="4" t="s">
        <v>202</v>
      </c>
      <c r="B137" s="4" t="s">
        <v>176</v>
      </c>
      <c r="C137" s="5" t="n">
        <v>0</v>
      </c>
      <c r="D137" s="5" t="n">
        <v>0</v>
      </c>
    </row>
    <row r="138" spans="1:4">
      <c r="A138" s="4" t="s">
        <v>204</v>
      </c>
      <c r="B138" s="4" t="s">
        <v>176</v>
      </c>
      <c r="C138" s="5" t="n">
        <v>0</v>
      </c>
      <c r="D138" s="5" t="n">
        <v>0</v>
      </c>
    </row>
    <row r="139" spans="1:4">
      <c r="A139" s="4" t="s">
        <v>733</v>
      </c>
      <c r="B139" s="4" t="s">
        <v>176</v>
      </c>
      <c r="C139" s="5" t="n">
        <v>0</v>
      </c>
      <c r="D139" s="5" t="n">
        <v>0</v>
      </c>
    </row>
    <row r="140" spans="1:4">
      <c r="A140" s="4" t="s">
        <v>205</v>
      </c>
      <c r="B140" s="4" t="s">
        <v>176</v>
      </c>
      <c r="C140" s="5" t="n">
        <v>0</v>
      </c>
      <c r="D140" s="5" t="n">
        <v>0</v>
      </c>
    </row>
    <row r="141" spans="1:4">
      <c r="A141" s="4" t="s">
        <v>160</v>
      </c>
      <c r="B141" s="4" t="s">
        <v>176</v>
      </c>
      <c r="C141" s="5" t="n">
        <v>0</v>
      </c>
      <c r="D141" s="5" t="n">
        <v>0</v>
      </c>
    </row>
    <row r="142" spans="1:4">
      <c r="A142" s="4" t="s">
        <v>206</v>
      </c>
      <c r="B142" s="4" t="s">
        <v>176</v>
      </c>
      <c r="C142" s="5" t="n">
        <v>0</v>
      </c>
      <c r="D142" s="5" t="n">
        <v>0</v>
      </c>
    </row>
    <row r="143" spans="1:4">
      <c r="A143" s="4" t="s">
        <v>207</v>
      </c>
      <c r="B143" s="4" t="s">
        <v>176</v>
      </c>
      <c r="C143" s="5" t="n">
        <v>0</v>
      </c>
      <c r="D143" s="5" t="n">
        <v>0</v>
      </c>
    </row>
    <row r="144" spans="1:4">
      <c r="A144" s="4" t="s">
        <v>735</v>
      </c>
      <c r="B144" s="4" t="s">
        <v>176</v>
      </c>
      <c r="C144" s="5" t="n">
        <v>0</v>
      </c>
      <c r="D144" s="5" t="n">
        <v>0</v>
      </c>
    </row>
    <row r="145" spans="1:4">
      <c r="A145" s="4" t="s">
        <v>736</v>
      </c>
      <c r="B145" s="4" t="s">
        <v>176</v>
      </c>
      <c r="C145" s="5" t="n">
        <v>0</v>
      </c>
      <c r="D145" s="5" t="n">
        <v>0</v>
      </c>
    </row>
    <row r="146" spans="1:4">
      <c r="A146" s="4" t="s">
        <v>215</v>
      </c>
      <c r="B146" s="4" t="s">
        <v>176</v>
      </c>
      <c r="C146" s="5" t="n">
        <v>0</v>
      </c>
      <c r="D146" s="5" t="n">
        <v>0</v>
      </c>
    </row>
    <row r="147" spans="1:4">
      <c r="A147" s="4" t="s">
        <v>216</v>
      </c>
      <c r="B147" s="4" t="s">
        <v>176</v>
      </c>
      <c r="C147" s="5" t="n">
        <v>0</v>
      </c>
      <c r="D147" s="5" t="n">
        <v>0</v>
      </c>
    </row>
    <row r="148" spans="1:4">
      <c r="A148" s="4" t="s">
        <v>203</v>
      </c>
      <c r="D148" s="5" t="n">
        <v>0</v>
      </c>
    </row>
    <row r="149" spans="1:4">
      <c r="A149" s="3" t="s">
        <v>209</v>
      </c>
    </row>
    <row r="150" spans="1:4">
      <c r="A150" s="4" t="s">
        <v>210</v>
      </c>
      <c r="D150" s="5" t="n">
        <v>0</v>
      </c>
    </row>
    <row r="151" spans="1:4">
      <c r="A151" s="4" t="s">
        <v>211</v>
      </c>
      <c r="D151" s="5" t="n">
        <v>482</v>
      </c>
    </row>
    <row r="152" spans="1:4">
      <c r="A152" s="4" t="s">
        <v>212</v>
      </c>
      <c r="D152" s="5" t="n">
        <v>0</v>
      </c>
    </row>
    <row r="153" spans="1:4">
      <c r="A153" s="4" t="s">
        <v>213</v>
      </c>
      <c r="D153" s="5" t="n">
        <v>482</v>
      </c>
    </row>
    <row r="154" spans="1:4">
      <c r="A154" s="4" t="s">
        <v>736</v>
      </c>
      <c r="B154" s="4" t="s">
        <v>176</v>
      </c>
      <c r="C154" s="5" t="n">
        <v>0</v>
      </c>
      <c r="D154" s="5" t="n">
        <v>0</v>
      </c>
    </row>
    <row r="155" spans="1:4">
      <c r="A155" s="4" t="s">
        <v>215</v>
      </c>
      <c r="B155" s="4" t="s">
        <v>176</v>
      </c>
      <c r="C155" s="5" t="n">
        <v>0</v>
      </c>
      <c r="D155" s="5" t="n">
        <v>0</v>
      </c>
    </row>
    <row r="156" spans="1:4">
      <c r="A156" s="4" t="s">
        <v>216</v>
      </c>
      <c r="B156" s="4" t="s">
        <v>176</v>
      </c>
      <c r="C156" s="5" t="n">
        <v>0</v>
      </c>
      <c r="D156" s="5" t="n">
        <v>0</v>
      </c>
    </row>
    <row r="157" spans="1:4">
      <c r="A157" s="4" t="s">
        <v>730</v>
      </c>
    </row>
    <row r="158" spans="1:4">
      <c r="A158" s="3" t="s">
        <v>210</v>
      </c>
    </row>
    <row r="159" spans="1:4">
      <c r="A159" s="4" t="s">
        <v>732</v>
      </c>
      <c r="C159" s="5" t="n">
        <v>-691</v>
      </c>
      <c r="D159" s="5" t="n">
        <v>5405</v>
      </c>
    </row>
    <row r="160" spans="1:4">
      <c r="A160" s="3" t="s">
        <v>211</v>
      </c>
    </row>
    <row r="161" spans="1:4">
      <c r="A161" s="4" t="s">
        <v>196</v>
      </c>
      <c r="C161" s="5" t="n">
        <v>-1286</v>
      </c>
      <c r="D161" s="5" t="n">
        <v>-272</v>
      </c>
    </row>
    <row r="162" spans="1:4">
      <c r="A162" s="4" t="s">
        <v>197</v>
      </c>
      <c r="C162" s="5" t="n">
        <v>0</v>
      </c>
      <c r="D162" s="5" t="n">
        <v>0</v>
      </c>
    </row>
    <row r="163" spans="1:4">
      <c r="A163" s="4" t="s">
        <v>733</v>
      </c>
      <c r="C163" s="5" t="n">
        <v>0</v>
      </c>
      <c r="D163" s="5" t="n">
        <v>0</v>
      </c>
    </row>
    <row r="164" spans="1:4">
      <c r="A164" s="4" t="s">
        <v>198</v>
      </c>
      <c r="C164" s="5" t="n">
        <v>0</v>
      </c>
      <c r="D164" s="5" t="n">
        <v>0</v>
      </c>
    </row>
    <row r="165" spans="1:4">
      <c r="A165" s="4" t="s">
        <v>734</v>
      </c>
      <c r="C165" s="5" t="n">
        <v>-1286</v>
      </c>
      <c r="D165" s="5" t="n">
        <v>-272</v>
      </c>
    </row>
    <row r="166" spans="1:4">
      <c r="A166" s="3" t="s">
        <v>212</v>
      </c>
    </row>
    <row r="167" spans="1:4">
      <c r="A167" s="4" t="s">
        <v>201</v>
      </c>
      <c r="C167" s="5" t="n">
        <v>0</v>
      </c>
      <c r="D167" s="5" t="n">
        <v>0</v>
      </c>
    </row>
    <row r="168" spans="1:4">
      <c r="A168" s="4" t="s">
        <v>202</v>
      </c>
      <c r="C168" s="5" t="n">
        <v>0</v>
      </c>
      <c r="D168" s="5" t="n">
        <v>0</v>
      </c>
    </row>
    <row r="169" spans="1:4">
      <c r="A169" s="4" t="s">
        <v>204</v>
      </c>
      <c r="C169" s="5" t="n">
        <v>0</v>
      </c>
      <c r="D169" s="5" t="n">
        <v>0</v>
      </c>
    </row>
    <row r="170" spans="1:4">
      <c r="A170" s="4" t="s">
        <v>733</v>
      </c>
      <c r="C170" s="5" t="n">
        <v>1708</v>
      </c>
      <c r="D170" s="5" t="n">
        <v>12587</v>
      </c>
    </row>
    <row r="171" spans="1:4">
      <c r="A171" s="4" t="s">
        <v>205</v>
      </c>
      <c r="C171" s="5" t="n">
        <v>0</v>
      </c>
      <c r="D171" s="5" t="n">
        <v>0</v>
      </c>
    </row>
    <row r="172" spans="1:4">
      <c r="A172" s="4" t="s">
        <v>160</v>
      </c>
      <c r="C172" s="5" t="n">
        <v>0</v>
      </c>
      <c r="D172" s="5" t="n">
        <v>0</v>
      </c>
    </row>
    <row r="173" spans="1:4">
      <c r="A173" s="4" t="s">
        <v>206</v>
      </c>
      <c r="C173" s="5" t="n">
        <v>0</v>
      </c>
      <c r="D173" s="5" t="n">
        <v>0</v>
      </c>
    </row>
    <row r="174" spans="1:4">
      <c r="A174" s="4" t="s">
        <v>207</v>
      </c>
      <c r="C174" s="5" t="n">
        <v>0</v>
      </c>
      <c r="D174" s="5" t="n">
        <v>0</v>
      </c>
    </row>
    <row r="175" spans="1:4">
      <c r="A175" s="4" t="s">
        <v>735</v>
      </c>
      <c r="C175" s="5" t="n">
        <v>1708</v>
      </c>
      <c r="D175" s="5" t="n">
        <v>12587</v>
      </c>
    </row>
    <row r="176" spans="1:4">
      <c r="A176" s="4" t="s">
        <v>736</v>
      </c>
      <c r="C176" s="5" t="n">
        <v>-269</v>
      </c>
      <c r="D176" s="5" t="n">
        <v>17720</v>
      </c>
    </row>
    <row r="177" spans="1:4">
      <c r="A177" s="4" t="s">
        <v>215</v>
      </c>
      <c r="C177" s="5" t="n">
        <v>24602</v>
      </c>
      <c r="D177" s="5" t="n">
        <v>12969</v>
      </c>
    </row>
    <row r="178" spans="1:4">
      <c r="A178" s="4" t="s">
        <v>216</v>
      </c>
      <c r="C178" s="5" t="n">
        <v>24333</v>
      </c>
      <c r="D178" s="5" t="n">
        <v>30689</v>
      </c>
    </row>
    <row r="179" spans="1:4">
      <c r="A179" s="4" t="s">
        <v>203</v>
      </c>
      <c r="D179" s="5" t="n">
        <v>0</v>
      </c>
    </row>
    <row r="180" spans="1:4">
      <c r="A180" s="3" t="s">
        <v>209</v>
      </c>
    </row>
    <row r="181" spans="1:4">
      <c r="A181" s="4" t="s">
        <v>210</v>
      </c>
      <c r="D181" s="5" t="n">
        <v>0</v>
      </c>
    </row>
    <row r="182" spans="1:4">
      <c r="A182" s="4" t="s">
        <v>211</v>
      </c>
      <c r="D182" s="5" t="n">
        <v>0</v>
      </c>
    </row>
    <row r="183" spans="1:4">
      <c r="A183" s="4" t="s">
        <v>212</v>
      </c>
      <c r="D183" s="5" t="n">
        <v>0</v>
      </c>
    </row>
    <row r="184" spans="1:4">
      <c r="A184" s="4" t="s">
        <v>213</v>
      </c>
      <c r="D184" s="5" t="n">
        <v>0</v>
      </c>
    </row>
    <row r="185" spans="1:4">
      <c r="A185" s="4" t="s">
        <v>736</v>
      </c>
      <c r="C185" s="5" t="n">
        <v>-269</v>
      </c>
      <c r="D185" s="5" t="n">
        <v>17720</v>
      </c>
    </row>
    <row r="186" spans="1:4">
      <c r="A186" s="4" t="s">
        <v>215</v>
      </c>
      <c r="C186" s="5" t="n">
        <v>24602</v>
      </c>
      <c r="D186" s="5" t="n">
        <v>12969</v>
      </c>
    </row>
    <row r="187" spans="1:4">
      <c r="A187" s="4" t="s">
        <v>216</v>
      </c>
      <c r="C187" s="5" t="n">
        <v>24333</v>
      </c>
      <c r="D187" s="5" t="n">
        <v>30689</v>
      </c>
    </row>
    <row r="188" spans="1:4">
      <c r="A188" s="4" t="s">
        <v>718</v>
      </c>
    </row>
    <row r="189" spans="1:4">
      <c r="A189" s="3" t="s">
        <v>210</v>
      </c>
    </row>
    <row r="190" spans="1:4">
      <c r="A190" s="4" t="s">
        <v>732</v>
      </c>
      <c r="C190" s="5" t="n">
        <v>0</v>
      </c>
      <c r="D190" s="5" t="n">
        <v>0</v>
      </c>
    </row>
    <row r="191" spans="1:4">
      <c r="A191" s="3" t="s">
        <v>211</v>
      </c>
    </row>
    <row r="192" spans="1:4">
      <c r="A192" s="4" t="s">
        <v>196</v>
      </c>
      <c r="C192" s="5" t="n">
        <v>0</v>
      </c>
      <c r="D192" s="5" t="n">
        <v>0</v>
      </c>
    </row>
    <row r="193" spans="1:4">
      <c r="A193" s="4" t="s">
        <v>197</v>
      </c>
      <c r="C193" s="5" t="n">
        <v>0</v>
      </c>
      <c r="D193" s="5" t="n">
        <v>0</v>
      </c>
    </row>
    <row r="194" spans="1:4">
      <c r="A194" s="4" t="s">
        <v>733</v>
      </c>
      <c r="C194" s="5" t="n">
        <v>0</v>
      </c>
      <c r="D194" s="5" t="n">
        <v>0</v>
      </c>
    </row>
    <row r="195" spans="1:4">
      <c r="A195" s="4" t="s">
        <v>198</v>
      </c>
      <c r="C195" s="5" t="n">
        <v>0</v>
      </c>
      <c r="D195" s="5" t="n">
        <v>0</v>
      </c>
    </row>
    <row r="196" spans="1:4">
      <c r="A196" s="4" t="s">
        <v>734</v>
      </c>
      <c r="C196" s="5" t="n">
        <v>0</v>
      </c>
      <c r="D196" s="5" t="n">
        <v>0</v>
      </c>
    </row>
    <row r="197" spans="1:4">
      <c r="A197" s="3" t="s">
        <v>212</v>
      </c>
    </row>
    <row r="198" spans="1:4">
      <c r="A198" s="4" t="s">
        <v>201</v>
      </c>
      <c r="C198" s="5" t="n">
        <v>0</v>
      </c>
      <c r="D198" s="5" t="n">
        <v>0</v>
      </c>
    </row>
    <row r="199" spans="1:4">
      <c r="A199" s="4" t="s">
        <v>202</v>
      </c>
      <c r="C199" s="5" t="n">
        <v>0</v>
      </c>
      <c r="D199" s="5" t="n">
        <v>0</v>
      </c>
    </row>
    <row r="200" spans="1:4">
      <c r="A200" s="4" t="s">
        <v>204</v>
      </c>
      <c r="C200" s="5" t="n">
        <v>0</v>
      </c>
      <c r="D200" s="5" t="n">
        <v>0</v>
      </c>
    </row>
    <row r="201" spans="1:4">
      <c r="A201" s="4" t="s">
        <v>733</v>
      </c>
      <c r="C201" s="5" t="n">
        <v>0</v>
      </c>
      <c r="D201" s="5" t="n">
        <v>0</v>
      </c>
    </row>
    <row r="202" spans="1:4">
      <c r="A202" s="4" t="s">
        <v>205</v>
      </c>
      <c r="C202" s="5" t="n">
        <v>0</v>
      </c>
      <c r="D202" s="5" t="n">
        <v>0</v>
      </c>
    </row>
    <row r="203" spans="1:4">
      <c r="A203" s="4" t="s">
        <v>160</v>
      </c>
      <c r="C203" s="5" t="n">
        <v>0</v>
      </c>
      <c r="D203" s="5" t="n">
        <v>0</v>
      </c>
    </row>
    <row r="204" spans="1:4">
      <c r="A204" s="4" t="s">
        <v>206</v>
      </c>
      <c r="C204" s="5" t="n">
        <v>0</v>
      </c>
      <c r="D204" s="5" t="n">
        <v>0</v>
      </c>
    </row>
    <row r="205" spans="1:4">
      <c r="A205" s="4" t="s">
        <v>207</v>
      </c>
      <c r="C205" s="5" t="n">
        <v>0</v>
      </c>
      <c r="D205" s="5" t="n">
        <v>0</v>
      </c>
    </row>
    <row r="206" spans="1:4">
      <c r="A206" s="4" t="s">
        <v>735</v>
      </c>
      <c r="C206" s="5" t="n">
        <v>0</v>
      </c>
      <c r="D206" s="5" t="n">
        <v>0</v>
      </c>
    </row>
    <row r="207" spans="1:4">
      <c r="A207" s="4" t="s">
        <v>736</v>
      </c>
      <c r="C207" s="5" t="n">
        <v>0</v>
      </c>
      <c r="D207" s="5" t="n">
        <v>0</v>
      </c>
    </row>
    <row r="208" spans="1:4">
      <c r="A208" s="4" t="s">
        <v>215</v>
      </c>
      <c r="C208" s="5" t="n">
        <v>0</v>
      </c>
      <c r="D208" s="5" t="n">
        <v>0</v>
      </c>
    </row>
    <row r="209" spans="1:4">
      <c r="A209" s="4" t="s">
        <v>216</v>
      </c>
      <c r="C209" s="5" t="n">
        <v>0</v>
      </c>
      <c r="D209" s="5" t="n">
        <v>0</v>
      </c>
    </row>
    <row r="210" spans="1:4">
      <c r="A210" s="4" t="s">
        <v>203</v>
      </c>
      <c r="D210" s="5" t="n">
        <v>0</v>
      </c>
    </row>
    <row r="211" spans="1:4">
      <c r="A211" s="3" t="s">
        <v>209</v>
      </c>
    </row>
    <row r="212" spans="1:4">
      <c r="A212" s="4" t="s">
        <v>210</v>
      </c>
      <c r="D212" s="5" t="n">
        <v>0</v>
      </c>
    </row>
    <row r="213" spans="1:4">
      <c r="A213" s="4" t="s">
        <v>211</v>
      </c>
      <c r="D213" s="5" t="n">
        <v>0</v>
      </c>
    </row>
    <row r="214" spans="1:4">
      <c r="A214" s="4" t="s">
        <v>212</v>
      </c>
      <c r="D214" s="5" t="n">
        <v>0</v>
      </c>
    </row>
    <row r="215" spans="1:4">
      <c r="A215" s="4" t="s">
        <v>213</v>
      </c>
      <c r="D215" s="5" t="n">
        <v>0</v>
      </c>
    </row>
    <row r="216" spans="1:4">
      <c r="A216" s="4" t="s">
        <v>736</v>
      </c>
      <c r="C216" s="5" t="n">
        <v>0</v>
      </c>
      <c r="D216" s="5" t="n">
        <v>0</v>
      </c>
    </row>
    <row r="217" spans="1:4">
      <c r="A217" s="4" t="s">
        <v>215</v>
      </c>
      <c r="C217" s="5" t="n">
        <v>0</v>
      </c>
      <c r="D217" s="5" t="n">
        <v>0</v>
      </c>
    </row>
    <row r="218" spans="1:4">
      <c r="A218" s="4" t="s">
        <v>216</v>
      </c>
      <c r="C218" s="6" t="n">
        <v>0</v>
      </c>
      <c r="D218" s="6" t="n">
        <v>0</v>
      </c>
    </row>
    <row r="219" spans="1:4"/>
    <row r="220" spans="1:4">
      <c r="A220" s="4" t="s">
        <v>176</v>
      </c>
      <c r="B220" s="4" t="s">
        <v>719</v>
      </c>
    </row>
  </sheetData>
  <mergeCells count="4">
    <mergeCell ref="A1:B2"/>
    <mergeCell ref="C1:D1"/>
    <mergeCell ref="A219:C219"/>
    <mergeCell ref="B220:C2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2</v>
      </c>
    </row>
    <row r="3" spans="1:3">
      <c r="A3" s="3" t="s">
        <v>184</v>
      </c>
    </row>
    <row r="4" spans="1:3">
      <c r="A4" s="4" t="s">
        <v>126</v>
      </c>
      <c r="B4" s="6" t="n">
        <v>93935</v>
      </c>
      <c r="C4" s="6" t="n">
        <v>80344</v>
      </c>
    </row>
    <row r="5" spans="1:3">
      <c r="A5" s="3" t="s">
        <v>185</v>
      </c>
    </row>
    <row r="6" spans="1:3">
      <c r="A6" s="4" t="s">
        <v>125</v>
      </c>
      <c r="B6" s="5" t="n">
        <v>0</v>
      </c>
      <c r="C6" s="5" t="n">
        <v>-347</v>
      </c>
    </row>
    <row r="7" spans="1:3">
      <c r="A7" s="4" t="s">
        <v>109</v>
      </c>
      <c r="B7" s="5" t="n">
        <v>135304</v>
      </c>
      <c r="C7" s="5" t="n">
        <v>105199</v>
      </c>
    </row>
    <row r="8" spans="1:3">
      <c r="A8" s="4" t="s">
        <v>186</v>
      </c>
      <c r="B8" s="5" t="n">
        <v>4681</v>
      </c>
      <c r="C8" s="5" t="n">
        <v>4368</v>
      </c>
    </row>
    <row r="9" spans="1:3">
      <c r="A9" s="4" t="s">
        <v>187</v>
      </c>
      <c r="B9" s="5" t="n">
        <v>16468</v>
      </c>
      <c r="C9" s="5" t="n">
        <v>0</v>
      </c>
    </row>
    <row r="10" spans="1:3">
      <c r="A10" s="4" t="s">
        <v>188</v>
      </c>
      <c r="B10" s="5" t="n">
        <v>17867</v>
      </c>
      <c r="C10" s="5" t="n">
        <v>14949</v>
      </c>
    </row>
    <row r="11" spans="1:3">
      <c r="A11" s="4" t="s">
        <v>81</v>
      </c>
      <c r="B11" s="5" t="n">
        <v>26478</v>
      </c>
      <c r="C11" s="5" t="n">
        <v>19158</v>
      </c>
    </row>
    <row r="12" spans="1:3">
      <c r="A12" s="4" t="s">
        <v>112</v>
      </c>
      <c r="B12" s="5" t="n">
        <v>0</v>
      </c>
      <c r="C12" s="5" t="n">
        <v>993</v>
      </c>
    </row>
    <row r="13" spans="1:3">
      <c r="A13" s="4" t="s">
        <v>119</v>
      </c>
      <c r="B13" s="5" t="n">
        <v>508</v>
      </c>
      <c r="C13" s="5" t="n">
        <v>61</v>
      </c>
    </row>
    <row r="14" spans="1:3">
      <c r="A14" s="4" t="s">
        <v>189</v>
      </c>
      <c r="B14" s="5" t="n">
        <v>303</v>
      </c>
      <c r="C14" s="5" t="n">
        <v>15</v>
      </c>
    </row>
    <row r="15" spans="1:3">
      <c r="A15" s="3" t="s">
        <v>190</v>
      </c>
    </row>
    <row r="16" spans="1:3">
      <c r="A16" s="4" t="s">
        <v>61</v>
      </c>
      <c r="B16" s="5" t="n">
        <v>-6675</v>
      </c>
      <c r="C16" s="5" t="n">
        <v>4459</v>
      </c>
    </row>
    <row r="17" spans="1:3">
      <c r="A17" s="4" t="s">
        <v>62</v>
      </c>
      <c r="B17" s="5" t="n">
        <v>-173</v>
      </c>
      <c r="C17" s="5" t="n">
        <v>1067</v>
      </c>
    </row>
    <row r="18" spans="1:3">
      <c r="A18" s="4" t="s">
        <v>63</v>
      </c>
      <c r="B18" s="5" t="n">
        <v>-574</v>
      </c>
      <c r="C18" s="5" t="n">
        <v>3282</v>
      </c>
    </row>
    <row r="19" spans="1:3">
      <c r="A19" s="4" t="s">
        <v>191</v>
      </c>
      <c r="B19" s="5" t="n">
        <v>-1290</v>
      </c>
      <c r="C19" s="5" t="n">
        <v>-40</v>
      </c>
    </row>
    <row r="20" spans="1:3">
      <c r="A20" s="4" t="s">
        <v>68</v>
      </c>
      <c r="B20" s="5" t="n">
        <v>-4902</v>
      </c>
      <c r="C20" s="5" t="n">
        <v>-2316</v>
      </c>
    </row>
    <row r="21" spans="1:3">
      <c r="A21" s="4" t="s">
        <v>192</v>
      </c>
      <c r="B21" s="5" t="n">
        <v>-6583</v>
      </c>
      <c r="C21" s="5" t="n">
        <v>-15729</v>
      </c>
    </row>
    <row r="22" spans="1:3">
      <c r="A22" s="4" t="s">
        <v>193</v>
      </c>
      <c r="B22" s="5" t="n">
        <v>-16468</v>
      </c>
      <c r="C22" s="5" t="n">
        <v>0</v>
      </c>
    </row>
    <row r="23" spans="1:3">
      <c r="A23" s="4" t="s">
        <v>82</v>
      </c>
      <c r="B23" s="5" t="n">
        <v>102</v>
      </c>
      <c r="C23" s="5" t="n">
        <v>94</v>
      </c>
    </row>
    <row r="24" spans="1:3">
      <c r="A24" s="4" t="s">
        <v>83</v>
      </c>
      <c r="B24" s="5" t="n">
        <v>5331</v>
      </c>
      <c r="C24" s="5" t="n">
        <v>2434</v>
      </c>
    </row>
    <row r="25" spans="1:3">
      <c r="A25" s="4" t="s">
        <v>194</v>
      </c>
      <c r="B25" s="5" t="n">
        <v>264312</v>
      </c>
      <c r="C25" s="5" t="n">
        <v>217991</v>
      </c>
    </row>
    <row r="26" spans="1:3">
      <c r="A26" s="3" t="s">
        <v>195</v>
      </c>
    </row>
    <row r="27" spans="1:3">
      <c r="A27" s="4" t="s">
        <v>196</v>
      </c>
      <c r="B27" s="5" t="n">
        <v>-126154</v>
      </c>
      <c r="C27" s="5" t="n">
        <v>-63245</v>
      </c>
    </row>
    <row r="28" spans="1:3">
      <c r="A28" s="4" t="s">
        <v>197</v>
      </c>
      <c r="B28" s="5" t="n">
        <v>-5535</v>
      </c>
      <c r="C28" s="5" t="n">
        <v>-100713</v>
      </c>
    </row>
    <row r="29" spans="1:3">
      <c r="A29" s="4" t="s">
        <v>198</v>
      </c>
      <c r="B29" s="5" t="n">
        <v>-23259</v>
      </c>
      <c r="C29" s="5" t="n">
        <v>-9240</v>
      </c>
    </row>
    <row r="30" spans="1:3">
      <c r="A30" s="4" t="s">
        <v>199</v>
      </c>
      <c r="B30" s="5" t="n">
        <v>-154948</v>
      </c>
      <c r="C30" s="5" t="n">
        <v>-173198</v>
      </c>
    </row>
    <row r="31" spans="1:3">
      <c r="A31" s="3" t="s">
        <v>200</v>
      </c>
    </row>
    <row r="32" spans="1:3">
      <c r="A32" s="4" t="s">
        <v>201</v>
      </c>
      <c r="B32" s="5" t="n">
        <v>776029</v>
      </c>
      <c r="C32" s="5" t="n">
        <v>333900</v>
      </c>
    </row>
    <row r="33" spans="1:3">
      <c r="A33" s="4" t="s">
        <v>202</v>
      </c>
      <c r="B33" s="5" t="n">
        <v>-851076</v>
      </c>
      <c r="C33" s="5" t="n">
        <v>-591476</v>
      </c>
    </row>
    <row r="34" spans="1:3">
      <c r="A34" s="4" t="s">
        <v>203</v>
      </c>
      <c r="B34" s="5" t="n">
        <v>0</v>
      </c>
      <c r="C34" s="5" t="n">
        <v>700000</v>
      </c>
    </row>
    <row r="35" spans="1:3">
      <c r="A35" s="4" t="s">
        <v>204</v>
      </c>
      <c r="B35" s="5" t="n">
        <v>-60</v>
      </c>
      <c r="C35" s="5" t="n">
        <v>-11028</v>
      </c>
    </row>
    <row r="36" spans="1:3">
      <c r="A36" s="4" t="s">
        <v>205</v>
      </c>
      <c r="B36" s="5" t="n">
        <v>-3056</v>
      </c>
      <c r="C36" s="5" t="n">
        <v>-3381</v>
      </c>
    </row>
    <row r="37" spans="1:3">
      <c r="A37" s="4" t="s">
        <v>160</v>
      </c>
      <c r="B37" s="5" t="n">
        <v>-27761</v>
      </c>
      <c r="C37" s="5" t="n">
        <v>-30332</v>
      </c>
    </row>
    <row r="38" spans="1:3">
      <c r="A38" s="4" t="s">
        <v>206</v>
      </c>
      <c r="B38" s="5" t="n">
        <v>-13389</v>
      </c>
      <c r="C38" s="5" t="n">
        <v>-11267</v>
      </c>
    </row>
    <row r="39" spans="1:3">
      <c r="A39" s="4" t="s">
        <v>207</v>
      </c>
      <c r="B39" s="5" t="n">
        <v>-176</v>
      </c>
      <c r="C39" s="5" t="n">
        <v>-50</v>
      </c>
    </row>
    <row r="40" spans="1:3">
      <c r="A40" s="4" t="s">
        <v>208</v>
      </c>
      <c r="B40" s="5" t="n">
        <v>-119489</v>
      </c>
      <c r="C40" s="5" t="n">
        <v>386366</v>
      </c>
    </row>
    <row r="41" spans="1:3">
      <c r="A41" s="3" t="s">
        <v>209</v>
      </c>
    </row>
    <row r="42" spans="1:3">
      <c r="A42" s="4" t="s">
        <v>210</v>
      </c>
      <c r="B42" s="5" t="n">
        <v>0</v>
      </c>
      <c r="C42" s="5" t="n">
        <v>0</v>
      </c>
    </row>
    <row r="43" spans="1:3">
      <c r="A43" s="4" t="s">
        <v>211</v>
      </c>
      <c r="B43" s="5" t="n">
        <v>0</v>
      </c>
      <c r="C43" s="5" t="n">
        <v>482</v>
      </c>
    </row>
    <row r="44" spans="1:3">
      <c r="A44" s="4" t="s">
        <v>212</v>
      </c>
      <c r="B44" s="5" t="n">
        <v>0</v>
      </c>
      <c r="C44" s="5" t="n">
        <v>0</v>
      </c>
    </row>
    <row r="45" spans="1:3">
      <c r="A45" s="4" t="s">
        <v>213</v>
      </c>
      <c r="B45" s="5" t="n">
        <v>0</v>
      </c>
      <c r="C45" s="5" t="n">
        <v>482</v>
      </c>
    </row>
    <row r="46" spans="1:3">
      <c r="A46" s="4" t="s">
        <v>214</v>
      </c>
      <c r="B46" s="5" t="n">
        <v>-10125</v>
      </c>
      <c r="C46" s="5" t="n">
        <v>431641</v>
      </c>
    </row>
    <row r="47" spans="1:3">
      <c r="A47" s="4" t="s">
        <v>215</v>
      </c>
      <c r="B47" s="5" t="n">
        <v>273202</v>
      </c>
      <c r="C47" s="5" t="n">
        <v>227279</v>
      </c>
    </row>
    <row r="48" spans="1:3">
      <c r="A48" s="4" t="s">
        <v>216</v>
      </c>
      <c r="B48" s="5" t="n">
        <v>263077</v>
      </c>
      <c r="C48" s="5" t="n">
        <v>658920</v>
      </c>
    </row>
    <row r="49" spans="1:3">
      <c r="A49" s="3" t="s">
        <v>217</v>
      </c>
    </row>
    <row r="50" spans="1:3">
      <c r="A50" s="4" t="s">
        <v>218</v>
      </c>
      <c r="B50" s="5" t="n">
        <v>117985</v>
      </c>
      <c r="C50" s="5" t="n">
        <v>85090</v>
      </c>
    </row>
    <row r="51" spans="1:3">
      <c r="A51" s="4" t="s">
        <v>219</v>
      </c>
      <c r="B51" s="5" t="n">
        <v>3458</v>
      </c>
      <c r="C51" s="5" t="n">
        <v>3447</v>
      </c>
    </row>
    <row r="52" spans="1:3">
      <c r="A52" s="3" t="s">
        <v>220</v>
      </c>
    </row>
    <row r="53" spans="1:3">
      <c r="A53" s="4" t="s">
        <v>221</v>
      </c>
      <c r="B53" s="6" t="n">
        <v>2735</v>
      </c>
      <c r="C53" s="6" t="n">
        <v>70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26:03Z</dcterms:created>
  <dcterms:modified xmlns:dcterms="http://purl.org/dc/terms/" xmlns:xsi="http://www.w3.org/2001/XMLSchema-instance" xsi:type="dcterms:W3CDTF">2019-08-07T16:26:03Z</dcterms:modified>
</cp:coreProperties>
</file>